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Co" sheetId="4" state="visible" r:id="rId4"/>
    <sheet xmlns:r="http://schemas.openxmlformats.org/officeDocument/2006/relationships" name="CONSOLIDATED BALANCE SHEETS (_2"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Loans and Finance Receivables, "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Accounts Payable and Accrued Ex" sheetId="15" state="visible" r:id="rId15"/>
    <sheet xmlns:r="http://schemas.openxmlformats.org/officeDocument/2006/relationships" name="Marketing Expense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Variable Interest Entities" sheetId="24" state="visible" r:id="rId24"/>
    <sheet xmlns:r="http://schemas.openxmlformats.org/officeDocument/2006/relationships" name="Supplemental Disclosures of Cas" sheetId="25" state="visible" r:id="rId25"/>
    <sheet xmlns:r="http://schemas.openxmlformats.org/officeDocument/2006/relationships" name="Operating Segment Information" sheetId="26" state="visible" r:id="rId26"/>
    <sheet xmlns:r="http://schemas.openxmlformats.org/officeDocument/2006/relationships" name="Fair Value Measurements"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Loans and Finance Receivables_2"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Accounts Payable and Accrued _2" sheetId="35" state="visible" r:id="rId35"/>
    <sheet xmlns:r="http://schemas.openxmlformats.org/officeDocument/2006/relationships" name="Marketing Expenses (Tables)" sheetId="36" state="visible" r:id="rId36"/>
    <sheet xmlns:r="http://schemas.openxmlformats.org/officeDocument/2006/relationships" name="Leases (Tables)"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Stock-Based Compensation (Table" sheetId="41" state="visible" r:id="rId41"/>
    <sheet xmlns:r="http://schemas.openxmlformats.org/officeDocument/2006/relationships" name="Supplemental Disclosures of C_2" sheetId="42" state="visible" r:id="rId42"/>
    <sheet xmlns:r="http://schemas.openxmlformats.org/officeDocument/2006/relationships" name="Operating Segment Information (" sheetId="43" state="visible" r:id="rId43"/>
    <sheet xmlns:r="http://schemas.openxmlformats.org/officeDocument/2006/relationships" name="Fair Value Measurements (Tables" sheetId="44" state="visible" r:id="rId44"/>
    <sheet xmlns:r="http://schemas.openxmlformats.org/officeDocument/2006/relationships" name="Quarterly Financial Data (Una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Significant Accounting Polic_12" sheetId="54" state="visible" r:id="rId54"/>
    <sheet xmlns:r="http://schemas.openxmlformats.org/officeDocument/2006/relationships" name="Loans and Finance Receivables_3" sheetId="55" state="visible" r:id="rId55"/>
    <sheet xmlns:r="http://schemas.openxmlformats.org/officeDocument/2006/relationships" name="Loans and Finance Receivables_4" sheetId="56" state="visible" r:id="rId56"/>
    <sheet xmlns:r="http://schemas.openxmlformats.org/officeDocument/2006/relationships" name="Loans and Finance Receivables_5" sheetId="57" state="visible" r:id="rId57"/>
    <sheet xmlns:r="http://schemas.openxmlformats.org/officeDocument/2006/relationships" name="Loans and Finance Receivables_6" sheetId="58" state="visible" r:id="rId58"/>
    <sheet xmlns:r="http://schemas.openxmlformats.org/officeDocument/2006/relationships" name="Property and Equipment - Classi" sheetId="59" state="visible" r:id="rId59"/>
    <sheet xmlns:r="http://schemas.openxmlformats.org/officeDocument/2006/relationships" name="Property and Equipment - Additi"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Accounts Payable and Accrued _3" sheetId="65" state="visible" r:id="rId65"/>
    <sheet xmlns:r="http://schemas.openxmlformats.org/officeDocument/2006/relationships" name="Marketing Expenses - Schedule o" sheetId="66" state="visible" r:id="rId66"/>
    <sheet xmlns:r="http://schemas.openxmlformats.org/officeDocument/2006/relationships" name="Leases - Additional Information" sheetId="67" state="visible" r:id="rId67"/>
    <sheet xmlns:r="http://schemas.openxmlformats.org/officeDocument/2006/relationships" name="Leases - Lease Expenses (Detail" sheetId="68" state="visible" r:id="rId68"/>
    <sheet xmlns:r="http://schemas.openxmlformats.org/officeDocument/2006/relationships" name="Leases - Future Minimum Lease P" sheetId="69" state="visible" r:id="rId69"/>
    <sheet xmlns:r="http://schemas.openxmlformats.org/officeDocument/2006/relationships" name="Leases - Weighted Average Remai" sheetId="70" state="visible" r:id="rId70"/>
    <sheet xmlns:r="http://schemas.openxmlformats.org/officeDocument/2006/relationships" name="Leases - Supplemental Cash Flow" sheetId="71" state="visible" r:id="rId71"/>
    <sheet xmlns:r="http://schemas.openxmlformats.org/officeDocument/2006/relationships" name="Long-Term Debt - Summary of Lon" sheetId="72" state="visible" r:id="rId72"/>
    <sheet xmlns:r="http://schemas.openxmlformats.org/officeDocument/2006/relationships" name="Long-term Debt - Summary of L_2" sheetId="73" state="visible" r:id="rId73"/>
    <sheet xmlns:r="http://schemas.openxmlformats.org/officeDocument/2006/relationships" name="Long-term Debt - Additional Inf" sheetId="74" state="visible" r:id="rId74"/>
    <sheet xmlns:r="http://schemas.openxmlformats.org/officeDocument/2006/relationships" name="Long Term Debt - Schedule of Ma" sheetId="75" state="visible" r:id="rId75"/>
    <sheet xmlns:r="http://schemas.openxmlformats.org/officeDocument/2006/relationships" name="Long Term Debt - Schedule of _2" sheetId="76" state="visible" r:id="rId76"/>
    <sheet xmlns:r="http://schemas.openxmlformats.org/officeDocument/2006/relationships" name="Income Taxes - Components of De" sheetId="77" state="visible" r:id="rId77"/>
    <sheet xmlns:r="http://schemas.openxmlformats.org/officeDocument/2006/relationships" name="Income Taxes - Components of Pr" sheetId="78" state="visible" r:id="rId78"/>
    <sheet xmlns:r="http://schemas.openxmlformats.org/officeDocument/2006/relationships" name="Income Taxes - Additional Infor" sheetId="79" state="visible" r:id="rId79"/>
    <sheet xmlns:r="http://schemas.openxmlformats.org/officeDocument/2006/relationships" name="Income Taxes - Components of Ef" sheetId="80" state="visible" r:id="rId80"/>
    <sheet xmlns:r="http://schemas.openxmlformats.org/officeDocument/2006/relationships" name="Income Taxes - Summary of Valua" sheetId="81" state="visible" r:id="rId81"/>
    <sheet xmlns:r="http://schemas.openxmlformats.org/officeDocument/2006/relationships" name="Income Taxes - Reconciliation o" sheetId="82" state="visible" r:id="rId82"/>
    <sheet xmlns:r="http://schemas.openxmlformats.org/officeDocument/2006/relationships" name="Commitments and Contingencies -" sheetId="83" state="visible" r:id="rId83"/>
    <sheet xmlns:r="http://schemas.openxmlformats.org/officeDocument/2006/relationships" name="Employee Benefit Plans - Additi" sheetId="84" state="visible" r:id="rId84"/>
    <sheet xmlns:r="http://schemas.openxmlformats.org/officeDocument/2006/relationships" name="Employee Benefit Plans - Schedu" sheetId="85" state="visible" r:id="rId85"/>
    <sheet xmlns:r="http://schemas.openxmlformats.org/officeDocument/2006/relationships" name="Stock-Based Compensation - Addi" sheetId="86" state="visible" r:id="rId86"/>
    <sheet xmlns:r="http://schemas.openxmlformats.org/officeDocument/2006/relationships" name="Stock-Based Compensation - Summ" sheetId="87" state="visible" r:id="rId87"/>
    <sheet xmlns:r="http://schemas.openxmlformats.org/officeDocument/2006/relationships" name="Stock-Based Compensation - Su_2" sheetId="88" state="visible" r:id="rId88"/>
    <sheet xmlns:r="http://schemas.openxmlformats.org/officeDocument/2006/relationships" name="Related Party Transactions - Ad" sheetId="89" state="visible" r:id="rId89"/>
    <sheet xmlns:r="http://schemas.openxmlformats.org/officeDocument/2006/relationships" name="Supplemental Disclosures of C_3" sheetId="90" state="visible" r:id="rId90"/>
    <sheet xmlns:r="http://schemas.openxmlformats.org/officeDocument/2006/relationships" name="Operating Segment Information -" sheetId="91" state="visible" r:id="rId91"/>
    <sheet xmlns:r="http://schemas.openxmlformats.org/officeDocument/2006/relationships" name="Operating Segment Information_2" sheetId="92" state="visible" r:id="rId92"/>
    <sheet xmlns:r="http://schemas.openxmlformats.org/officeDocument/2006/relationships" name="Fair Value Measurements - Addit" sheetId="93" state="visible" r:id="rId93"/>
    <sheet xmlns:r="http://schemas.openxmlformats.org/officeDocument/2006/relationships" name="Fair Value Measurements - Fair " sheetId="94" state="visible" r:id="rId94"/>
    <sheet xmlns:r="http://schemas.openxmlformats.org/officeDocument/2006/relationships" name="Fair Value Measurements - Finan" sheetId="95" state="visible" r:id="rId95"/>
    <sheet xmlns:r="http://schemas.openxmlformats.org/officeDocument/2006/relationships" name="Fair Value Measurements - Fin_2" sheetId="96" state="visible" r:id="rId96"/>
    <sheet xmlns:r="http://schemas.openxmlformats.org/officeDocument/2006/relationships" name="Quarterly Financial Data (Una_3" sheetId="97" state="visible" r:id="rId97"/>
  </sheets>
  <definedNames/>
  <calcPr calcId="124519" fullCalcOnLoad="1"/>
</workbook>
</file>

<file path=xl/sharedStrings.xml><?xml version="1.0" encoding="utf-8"?>
<sst xmlns="http://schemas.openxmlformats.org/spreadsheetml/2006/main" uniqueCount="951">
  <si>
    <t>Document and Entity Information - USD ($)</t>
  </si>
  <si>
    <t>12 Months Ended</t>
  </si>
  <si>
    <t>Dec. 31, 2019</t>
  </si>
  <si>
    <t>Feb. 24,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 xml:space="preserve">
ENVA</t>
  </si>
  <si>
    <t>Entity Registrant Name</t>
  </si>
  <si>
    <t>Enova International, Inc.</t>
  </si>
  <si>
    <t>Entity Central Index Key</t>
  </si>
  <si>
    <t>0001529864</t>
  </si>
  <si>
    <t>Current Fiscal Year End Date</t>
  </si>
  <si>
    <t>--12-31</t>
  </si>
  <si>
    <t>Entity Well-known Seasoned Issuer</t>
  </si>
  <si>
    <t>No</t>
  </si>
  <si>
    <t>Entity Current Reporting Status</t>
  </si>
  <si>
    <t>Yes</t>
  </si>
  <si>
    <t>Entity Voluntary Filers</t>
  </si>
  <si>
    <t>Entity Filer Category</t>
  </si>
  <si>
    <t>Large Accelerated Filer</t>
  </si>
  <si>
    <t>Entity Emerging Growth Company</t>
  </si>
  <si>
    <t>Entity Small Business</t>
  </si>
  <si>
    <t>Entity Shell Company</t>
  </si>
  <si>
    <t>Entity Common Stock, Shares Outstanding</t>
  </si>
  <si>
    <t>Entity Public Float</t>
  </si>
  <si>
    <t>Title of 12(b) Security</t>
  </si>
  <si>
    <t xml:space="preserve">
Common Stock, $.00001 par value per share</t>
  </si>
  <si>
    <t>Name of Exchange of which registered</t>
  </si>
  <si>
    <t>NYSE</t>
  </si>
  <si>
    <t>Entity Interactive Data Current</t>
  </si>
  <si>
    <t>Entity File Number</t>
  </si>
  <si>
    <t>1-35503</t>
  </si>
  <si>
    <t>Entity Incorporation, State or Country Code</t>
  </si>
  <si>
    <t>DE</t>
  </si>
  <si>
    <t>Entity Tax Identification Number</t>
  </si>
  <si>
    <t>45-3190813</t>
  </si>
  <si>
    <t>Entity Address, Address Line One</t>
  </si>
  <si>
    <t>175 West Jackson Blvd.</t>
  </si>
  <si>
    <t>Entity Address, City or Town</t>
  </si>
  <si>
    <t>Chicago</t>
  </si>
  <si>
    <t>Entity Address, State or Province</t>
  </si>
  <si>
    <t>IL</t>
  </si>
  <si>
    <t>Entity Address, Postal Zip Code</t>
  </si>
  <si>
    <t>60604</t>
  </si>
  <si>
    <t>City Area Code</t>
  </si>
  <si>
    <t>312</t>
  </si>
  <si>
    <t>Local Phone Number</t>
  </si>
  <si>
    <t>568-4200</t>
  </si>
  <si>
    <t>Document Transition Report</t>
  </si>
  <si>
    <t>Document Annual Report</t>
  </si>
  <si>
    <t>true</t>
  </si>
  <si>
    <t>Documents Incorporated by Reference</t>
  </si>
  <si>
    <t>Portions of the Company’s Proxy Statement for the 2020 Annual Meeting of stockholders are incorporated by reference into Part III of this report.</t>
  </si>
  <si>
    <t>CONSOLIDATED BALANCE SHEETS - USD ($) $ in Thousands</t>
  </si>
  <si>
    <t>Dec. 31, 2018</t>
  </si>
  <si>
    <t>Assets</t>
  </si>
  <si>
    <t>Cash and cash equivalents</t>
  </si>
  <si>
    <t>[1]</t>
  </si>
  <si>
    <t>Restricted cash</t>
  </si>
  <si>
    <t>Loans and finance receivables, net</t>
  </si>
  <si>
    <t>Income taxes receivable</t>
  </si>
  <si>
    <t>Other receivables and prepaid expenses</t>
  </si>
  <si>
    <t>Property and equipment, net</t>
  </si>
  <si>
    <t>Operating lease right-of-use asset</t>
  </si>
  <si>
    <t>Goodwill</t>
  </si>
  <si>
    <t>Intangible assets, net</t>
  </si>
  <si>
    <t>Other assets</t>
  </si>
  <si>
    <t>Assets from discontinued operations</t>
  </si>
  <si>
    <t>Total assets</t>
  </si>
  <si>
    <t>Liabilities and Stockholders' Equity</t>
  </si>
  <si>
    <t>Accounts payable and accrued expenses</t>
  </si>
  <si>
    <t>Operating lease liability</t>
  </si>
  <si>
    <t>Deferred tax liabilities, net</t>
  </si>
  <si>
    <t>Long-term debt</t>
  </si>
  <si>
    <t>Liabilities from discontinued operations</t>
  </si>
  <si>
    <t>Total liabilities</t>
  </si>
  <si>
    <t>Commitments and contingencies (Note 10)</t>
  </si>
  <si>
    <t xml:space="preserve"> </t>
  </si>
  <si>
    <t>Stockholders' equity:</t>
  </si>
  <si>
    <t>Common stock, $0.00001 par value, 250,000,000 shares authorized, 35,764,943 and 34,856,553 shares issued and 32,974,714 and 33,584,606 outstanding as of December 31, 2019 and 2018, respectively</t>
  </si>
  <si>
    <t>Preferred stock, $0.00001 par value, 25,000,000 shares authorized, no shares issued and outstanding</t>
  </si>
  <si>
    <t>Additional paid in capital</t>
  </si>
  <si>
    <t>Retained earnings</t>
  </si>
  <si>
    <t>Accumulated other comprehensive loss</t>
  </si>
  <si>
    <t>Treasury stock, at cost (2,790,229 and 1,271,947 shares as of December 31, 2019 and 2018, respectively)</t>
  </si>
  <si>
    <t>Total stockholders' equity</t>
  </si>
  <si>
    <t>Total liabilities and stockholders' equity</t>
  </si>
  <si>
    <t>Includes amounts in consolidated variable interest entities (“VIEs”) presented separately in the table below.</t>
  </si>
  <si>
    <t>CONSOLIDATED BALANCE SHEETS (Parenthetical) - $ / shares</t>
  </si>
  <si>
    <t>Statement Of Financial Position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Treasury stock, shares</t>
  </si>
  <si>
    <t>CONSOLIDATED BALANCE SHEETS (Consolidated VIEs) - USD ($) $ in Thousands</t>
  </si>
  <si>
    <t>Assets of consolidated VIEs, included in total assets above</t>
  </si>
  <si>
    <t>Liabilities of consolidated VIEs, included in total liabilities above</t>
  </si>
  <si>
    <t>Variable Interest Entity, Primary Beneficiary</t>
  </si>
  <si>
    <t>CONSOLIDATED BALANCE SHEETS (Consolidated VIEs) (Parenthetical) - USD ($) $ in Thousands</t>
  </si>
  <si>
    <t>Allowance for losses</t>
  </si>
  <si>
    <t>CONSOLIDATED STATEMENTS OF INCOME - USD ($) shares in Thousands, $ in Thousands</t>
  </si>
  <si>
    <t>Dec. 31, 2017</t>
  </si>
  <si>
    <t>Income Statement [Abstract]</t>
  </si>
  <si>
    <t>Revenue</t>
  </si>
  <si>
    <t>Cost of Revenue</t>
  </si>
  <si>
    <t>Gross Profit</t>
  </si>
  <si>
    <t>Expenses</t>
  </si>
  <si>
    <t>Marketing</t>
  </si>
  <si>
    <t>Operations and technology</t>
  </si>
  <si>
    <t>General and administrative</t>
  </si>
  <si>
    <t>Depreciation and amortization</t>
  </si>
  <si>
    <t>Total Expenses</t>
  </si>
  <si>
    <t>Income from Operations</t>
  </si>
  <si>
    <t>Interest expense, net</t>
  </si>
  <si>
    <t>Foreign currency transaction (loss) gain, net</t>
  </si>
  <si>
    <t>Loss on early extinguishment of debt</t>
  </si>
  <si>
    <t>Income before Income Taxes</t>
  </si>
  <si>
    <t>Provision for income taxes</t>
  </si>
  <si>
    <t>Net income from continuing operations</t>
  </si>
  <si>
    <t>Net (loss) income from discontinued operations</t>
  </si>
  <si>
    <t>Net Income</t>
  </si>
  <si>
    <t>Earnings (loss) per common share – basic:</t>
  </si>
  <si>
    <t>Continuing operations</t>
  </si>
  <si>
    <t>Discontinued operations</t>
  </si>
  <si>
    <t>Earnings (loss) per common share – basic</t>
  </si>
  <si>
    <t>Earnings (loss) per common share – diluted:</t>
  </si>
  <si>
    <t>Earnings (loss) per common share – diluted</t>
  </si>
  <si>
    <t>Weighted average common shares outstanding:</t>
  </si>
  <si>
    <t>Basic</t>
  </si>
  <si>
    <t>Diluted</t>
  </si>
  <si>
    <t>CONSOLIDATED STATEMENTS OF COMPREHENSIVE INCOME - USD ($) $ in Thousands</t>
  </si>
  <si>
    <t>Statement Of Income And Comprehensive Income [Abstract]</t>
  </si>
  <si>
    <t>Other comprehensive gain (loss), net of tax:</t>
  </si>
  <si>
    <t>Foreign currency translation gain (loss)</t>
  </si>
  <si>
    <t>[1],[2]</t>
  </si>
  <si>
    <t>Reclassification of certain deferred tax effects</t>
  </si>
  <si>
    <t>[3]</t>
  </si>
  <si>
    <t>Total other comprehensive gain (loss), net of tax</t>
  </si>
  <si>
    <t>Comprehensive Income</t>
  </si>
  <si>
    <t>Net of tax (provision) benefit of $(3,329), $974 and $(2,517) for the years ended December 31, 2019, 2018 and 2017, respectively.</t>
  </si>
  <si>
    <t>[2]</t>
  </si>
  <si>
    <t>See Note 1 “Reclassification of AOCI to Net Income” for additional detail.</t>
  </si>
  <si>
    <t>Amount represents the reclassification of stranded tax effects from AOCI to retained earnings resulting from the change in the federal corporate income tax rate under the Tax Cuts and Jobs Act.</t>
  </si>
  <si>
    <t>CONSOLIDATED STATEMENTS OF COMPREHENSIVE INCOME (Parenthetical) - USD ($) $ in Thousands</t>
  </si>
  <si>
    <t>Tax (provision) benefit of foreign currency translation gain (loss)</t>
  </si>
  <si>
    <t>CONSOLIDATED STATEMENTS OF STOCKHOLDERS' EQUITY - USD ($) $ in Thousands</t>
  </si>
  <si>
    <t>Total</t>
  </si>
  <si>
    <t>Common Stock</t>
  </si>
  <si>
    <t>Additional Paid in Capital</t>
  </si>
  <si>
    <t>Retained Earnings</t>
  </si>
  <si>
    <t>Accumulated Other Comprehensive Loss</t>
  </si>
  <si>
    <t>Treasury Stock</t>
  </si>
  <si>
    <t>Balance at Dec. 31, 2016</t>
  </si>
  <si>
    <t>Balance, in shares at Dec. 31, 2016</t>
  </si>
  <si>
    <t>Stock-based compensation expense</t>
  </si>
  <si>
    <t>Shares issued for vested RSUs, in shares</t>
  </si>
  <si>
    <t>Shares issued for stock option exercises</t>
  </si>
  <si>
    <t>Shares issued for stock option exercises, in shares</t>
  </si>
  <si>
    <t>Foreign currency translation (loss) gain, net of tax</t>
  </si>
  <si>
    <t>Purchases of treasury shares, at cost</t>
  </si>
  <si>
    <t>Purchases of treasury shares, at cost, in shares</t>
  </si>
  <si>
    <t>Balance at Dec. 31, 2017</t>
  </si>
  <si>
    <t>Balance, in shares at Dec. 31, 2017</t>
  </si>
  <si>
    <t>Balance at Dec. 31, 2018</t>
  </si>
  <si>
    <t>Balance, in shares at Dec. 31, 2018</t>
  </si>
  <si>
    <t>Accelerated vesting on RSUs for discontinued operations</t>
  </si>
  <si>
    <t>Accelerated vesting on RSUs for discontinued operations, in shares</t>
  </si>
  <si>
    <t>Cumulative effect of accounting change (Note 1)</t>
  </si>
  <si>
    <t>Balance at Dec. 31, 2019</t>
  </si>
  <si>
    <t>Balance, in shares at Dec. 31, 2019</t>
  </si>
  <si>
    <t>CONSOLIDATED STATEMENTS OF CASH FLOWS - USD ($) $ in Thousands</t>
  </si>
  <si>
    <t>Cash Flows from Operating Activities</t>
  </si>
  <si>
    <t>Less: Net loss (income) from discontinued operations</t>
  </si>
  <si>
    <t>Adjustments to reconcile net income to net cash provided by operating activities:</t>
  </si>
  <si>
    <t>Amortization of deferred loan costs and debt discount</t>
  </si>
  <si>
    <t>Cost of revenue</t>
  </si>
  <si>
    <t>Fair value changes in contingent purchase consideration</t>
  </si>
  <si>
    <t>Operating leases, net</t>
  </si>
  <si>
    <t>Lease termination and cease-use costs</t>
  </si>
  <si>
    <t>Deferred income taxes, net</t>
  </si>
  <si>
    <t>Other</t>
  </si>
  <si>
    <t>Changes in operating assets and liabilities:</t>
  </si>
  <si>
    <t>Finance and service charges on loans and finance receivables</t>
  </si>
  <si>
    <t>Other receivables, prepaid expenses and other assets</t>
  </si>
  <si>
    <t>Current income taxes</t>
  </si>
  <si>
    <t>Cash flows from operating activities - continuing operations</t>
  </si>
  <si>
    <t>Cash flows from operating activities - discontinued operations</t>
  </si>
  <si>
    <t>Net cash provided by operating activities</t>
  </si>
  <si>
    <t>Cash Flows from Investing Activities</t>
  </si>
  <si>
    <t>Loans and finance receivables originated or acquired</t>
  </si>
  <si>
    <t>Loans and finance receivables repaid</t>
  </si>
  <si>
    <t>Purchases of property and equipment</t>
  </si>
  <si>
    <t>Other investing activities</t>
  </si>
  <si>
    <t>Cash flows from investing activities - continuing operations</t>
  </si>
  <si>
    <t>Cash flows from investing activities - discontinued operations</t>
  </si>
  <si>
    <t>Net cash used in investing activities</t>
  </si>
  <si>
    <t>Cash Flows from Financing Activities</t>
  </si>
  <si>
    <t>Borrowings under revolving line of credit</t>
  </si>
  <si>
    <t>Repayments under revolving line of credit</t>
  </si>
  <si>
    <t>Borrowings under securitization facilities</t>
  </si>
  <si>
    <t>Repayments under securitization facilities</t>
  </si>
  <si>
    <t>Issuance of senior notes</t>
  </si>
  <si>
    <t>Repayments of senior notes</t>
  </si>
  <si>
    <t>Debt issuance costs paid</t>
  </si>
  <si>
    <t>Debt prepayment penalty paid</t>
  </si>
  <si>
    <t>Payment of promissory note</t>
  </si>
  <si>
    <t>Proceeds from exercise of stock options</t>
  </si>
  <si>
    <t>Treasury shares purchased</t>
  </si>
  <si>
    <t>Net cash provided by financing activities</t>
  </si>
  <si>
    <t>Effect of exchange rates on cash</t>
  </si>
  <si>
    <t>Net increase (decrease) in cash, cash equivalents and restricted cash</t>
  </si>
  <si>
    <t>Less: decrease (increase) in cash, cash equivalents and restricted cash from discontinued operations</t>
  </si>
  <si>
    <t>Change in cash, cash equivalents and restricted cash from continuing operations</t>
  </si>
  <si>
    <t>Cash, cash equivalents and restricted cash at beginning of year</t>
  </si>
  <si>
    <t>Cash, cash equivalents and restricted cash at end of period</t>
  </si>
  <si>
    <t>Significant Accounting Policies</t>
  </si>
  <si>
    <t>Accounting Policies [Abstract]</t>
  </si>
  <si>
    <t>1. Significant Accounting Policies Nature of the Company Enova International, Inc. (“Enova”), formed on September 7, 2011, is an independent, publicly traded company, and the Company’s shares of common stock are listed on the New York Stock Exchange under the symbol “ENVA.” Enova and its subsidiaries (individually and collectively referred to herein as the “Company”) The Company originates, guarantees or purchases consumer loans. Consumer loans provide customers with cash in their bank account, typically in exchange for an obligation to repay the amount advanced plus fees and/or interest. Consumer loans include short-term loans, line of credit accounts and installment loans. The Company provides financing to small businesses through either a line of credit account, installment loan or a receivables purchase agreement product (“RPAs”). RPAs represent a right to receive future receivables from a small business. Small businesses receive funds in exchange for a portion of the business’ future receivables at an agreed upon discount. In contrast, lending is a commitment to repay principal and interest. “Loans and finance receivables” include consumer loans, small business loans and RPAs. Short-term loans include unsecured short-term loans written by the Company or by a third-party lender through the Company’s credit services organization and credit access business programs (“CSO programs” as further described below) that the Company guarantees. Line of credit accounts include draws made through the Company’s line of credit product. Installment loans are longer-term multi-payment loans that generally require the outstanding principal balance to be paid down in multiple installments and are written by the Company, by a third-party lender through the CSO programs or by a bank partner. Through the Company’s CSO programs, the Company provides services related to a third-party lender’s consumer loan products in some markets by acting as a credit services organization or credit access business on behalf of consumers in accordance with applicable state laws. Services offered under the CSO programs include credit-related services such as arranging loans with independent third-party lenders and assisting in the preparation of loan applications and loan documents (“CSO loans”). Under the CSO programs, the Company guarantees consumer loan payment obligations to the third-party lender in the event that the customer defaults on the loan. CSO loans are not included in the Company’s consolidated balance sheets with the exception of a liability for the estimated losses related to the guarantee on these loans. The Company operates a program with a bank to provide technology, marketing services, and loan servicing for near-prime unsecured consumer installment loans. Under the program, the Company receives marketing and servicing fees while the bank receives an origination fee. The bank has the ability to sell and the Company has the option, but not the requirement, to purchase the loans it originates. The Company does not guarantee the performance of the loans originated by the bank. Basis of Presentation The consolidated financial statements of the Company included herein have been prepared on the basis of accounting principles generally accepted in the United States (“GAAP”) and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Certain prior period amounts have been reclassified to conform to the current year presentation. The Company consolidates any variable interest entity (“VIE”) where it has determined the Company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On October 25, 2019, the Company’s U.K. businesses were placed into administration, which resulted in treatment of the businesses as discontinued operations for all periods presented. Throughout these consolidated financial statements, unless otherwise noted, current and prior year financial information is presented as if the U.K. businesses were excluded from continuing operations as required. For further information about the placement of the segment into administration, refer to “Discontinued Operations” below. Use of Estimates The preparation of these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On an on-going basis, management evaluates its estimates and judgments, including those related to revenue recognition, allowance for losses on loans and finance receivables, goodwill, long-lived and intangible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may differ from these estimates. Foreign Currency Translations The functional currencies for the Company’s subsidiaries that serve or have served residents of the United Kingdom, Australia, Canada and Brazil are the British pound, the Australian dollar, the Canadian dollar and the Brazilian real, respectively. The assets and liabilities of these subsidiaries are translated into U.S. dollars at the exchange rates in effect at each balance sheet date, and the resulting adjustments are recorded in “Accumulated other comprehensive income (loss)” (“AOCI”) as a separate component of stockholders’ equity. Revenue and expenses are translated at the monthly average exchange rates occurring during each period. As a result of the Company’s exit from the United Kingdom in 2019, and the liquidation of our subsidiaries in Australia and Canada in 2018, the AOCI balances related to the British pound, the Australian dollar and the Canadian dollar were reclassified from AOCI to Net Income. See “Reclassification of AOCI to Net Income” below for more detail. Discontinued Operations Beginning in 2007, the Company provided services in the United Kingdom under various brands, including QuickQuid, Pounds to Pocket and On Stride. Due in part to the level of claim and legal settlement costs incurred in conducting our U.K. business and unsuccessful discussions with U.K regulators, o n October 24, 2019, the Company announced its intent to exit the U.K. market. On October 25, 2019, Grant Thornton LLP, a licensed U.K. insolvency practitioner, was appointed as administrators (“Administrators”) to take control of management of the U.K. businesses. The effect of the U.K. businesses’ entry into administration was to place their management, affairs, business and property under the direct control of the Administrators. Accordingly, the Company deconsolidated its U.K. businesses as of October 25, 2019 and is presenting them as discontinued operations for all periods presented in . The Company recorded a one-time after-tax charge of $74.5 million, including one-time cash charges of $52.2 million, as a result of placing the UK businesses into administration. The Company entered into a service agreement with the Administrators under which the Company provides certain administrative, technical and other services in exchange for compensation by the Administrators. The initial term of the agreement is 12 months with options to extend the term for three-month The following table provides the aggregate carrying amounts of the assets and liabilities of the U.K. businesses included in the Company’s consolidated balance sheets (in thousands):
December 31,
2019
2018
Assets
Cash and cash equivalents
$
—
$
24,803
Restricted cash
—
2,173
Loans and finance receivables, net
—
79,834
Other receivables and prepaid expenses
—
434
Deferred tax assets, net
—
6,166
Property and equipment, net
—
3,491
Other assets
—
83
Total assets of discontinued operations
$
—
$
116,984
Liabilities
Accounts payable and accrued expenses
$
—
$
7,792
Total liabilities of discontinued operations
$
—
$
7,792
The following table provides the financial results of the U.K. businesses, which meet the criteria of discontinued operations and, therefore, are excluded from the Company's results of continuing operations (in thousands):
Year Ended December 31,
2019 (1)
2018
2017
Revenue
$
83,772
$
141,453
$
114,838
Cost of Revenue
45,507
67,595
43,144
Gross Profit
38,265
73,858
71,694
Expenses
Marketing
13,239
29,309
24,871
Operations and technology
43,338
34,116
25,524
General and administrative
3,011
1,917
1,969
Depreciation and amortization
889
990
1,106
Total Expenses
60,477
66,332
53,470
(Loss) Income from Operations
(22,212
)
7,526
18,224
Interest income, net
6
16
2
Foreign currency transaction (loss) gain, net
(1
)
(2
)
3
Impairment charges upon placement into administration
(97,513
)
—
—
(Loss) Income before Income Taxes
(119,720
)
7,540
18,229
(Benefit from) provision for income taxes
(28,316
)
1,014
6,603
Net (loss) income from discontinued operations
$
(91,404
)
$
6,526
$
11,626
(1)
Includes results of the U.K. businesses from January 1, 2019 to October 25, 2019 Cash and Cash Equivalents The Company considers deposits in banks and short-term investments with original maturities of 90 days or less as cash and cash equivalents. Restricted Cash The Company includes funds to be used for future debt payments relating to its securitization transactions and escrow deposits in restricted cash and cash equivalents. Cash, Cash Equivalents and Restricted Cash The following table provides a reconciliation of cash, cash equivalents and restricted cash to amounts reported within the consolidated balance sheets (in thousands):
December 31,
2019
2018
2017
Cash and cash equivalents
$
35,895
$
28,114
$
49,772
Restricted cash
45,069
22,169
22,683
Total cash, cash equivalents and restricted cash
$
80,964
$
50,283
$
72,455
Revenue Recognition The Company recognizes revenue based on the financing products and services it offers and on loans it acquires. “Revenue” in the consolidated statements of income includes: interest income, finance charges, fees for services provided through the Company’s CSO programs (“CSO fees”), revenue on RPAs, service charges, draw fees, minimum billing fees, purchase fees, origination fees, late fees and non-sufficient funds fees as permitted by applicable laws and pursuant to the agreement with the customer. For short-term loans that the Company offers, interest and finance charges are recognized on an effective yield basis over the term of the loan. For line of credit accounts, interest is recognized over the reporting period based upon the balance outstanding and the contractual interest rate, draw fees are recognized on an effective yield basis over the estimated outstanding period of the draw, and minimum billing fees are recognized when assessed to the customer. For installment loans, interest and origination fees are recognized on an effective yield basis over the term of the loan. For RPAs, revenue and purchase fees are recognized on an effective yield basis over the projected delivery term of the agreements and fees are recognized when assessed. CSO fees are recognized on an effective yield basis over the term of the loan. Late and nonsufficient funds fees are recognized when assessed to the customer. Direct costs associated with originating loans and purchasing RPAs, such as third-party customer acquisition costs, are deferred and amortized against revenue on an effective yield basis over the term of the loan or 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Where permitted by law and as long as a loan is not considered delinquent, a customer may choose to renew a short-term loan or installment loan or extend the due date on a short-term loan. In order to renew or extend a short-term loan, a customer must agree to pay the current finance charge for the right to make a later payment of the outstanding principal balance plus an additional finance charge. In order to renew an installment loan, the customer enters into a new installment loan contract and agrees to pay the principal balance and finance charge in accordance with the terms of the new loan contract. If a short-term loan is renewed, but the customer fails to pay that loan’s current finance charge as of the due date, the unpaid finance charge is classified as delinquent.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installment loan and RPA portfolios, the Company generally uses either a migration analysis or roll-rate based methodology to estimate losses inherent in the portfolio. The allowance or liability calculation under the migration analysis and roll-rate methodology is based on historical charge-off experience a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delinquency status, payment history and recency factors. The Company fully reserves for loans and finance receivables once the receivable or a portion of the receivable has been classified as delinquent for 60 consecutive days and generally charges off loans and finance receivables between 60 and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generally when collected. Property and Equipment 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
Computer hardware and software
3 to 5 years
Furniture, fixtures and equipment
3 to 7 years
Leasehold improvements (1)
3 to 10 years
(1)
Leasehold improvements are depreciated over the lesser of the estimated useful life, remaining lease term, or 10 years. Software Development Costs The Company applies Accounting Standards Codification (“ASC”) 350-40, Internal Use Software Goodwill Goodwill represents the excess of the purchase price over the fair value of the net tangible and identifiable intangible assets acquired in each business combination. In accordance with ASC 350, Intangibles—Goodwill and Other goodwill for potential impairment annually as of June 30 and between annual tests if an event occurs or circumstances change that would more likely than not re duce the fair value of a reporting unit below its carrying amount. The Company first assesses qualitative factors to determine whether it is necessary to perform the two-step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two-step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Long-Lived Assets Other Than Goodwill 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The Company amortizes intangible assets subject to amortization on the basis of their expected periods of benefit, generally three to 20 years. The costs of start-up activities and organization costs are charged to expense as incurred. Investment in Unconsolidated Investee The Company has an equity ownership position in an investment without a readily determinable value. In accordance with ASC 321, Investment – Equity Securities, Marketing Expenses Marketing expenses consist of digital costs, lead purchase costs and offline marketing costs such as television and direct mail advertising. Marketing costs directly related to loan and RPA originations are deferred and amortized against revenue. Marketing costs not directly resulting in loan and RPA originations are expensed as incurred. The production costs associated with offline marketing are expensed as incurred. Operations and Technology Expenses Operations and technology expenses include all expenses related to the direct operations and technology infrastructure related to loan underwriting and processing. This includes contact center and operations personnel costs, software maintenance expense, underwriting data from third-party vendors, bank and transaction fees and telephony costs. General and Administrative Expenses General and administrative expenses primarily include the Company’s corporate personnel costs, as well as legal, occupancy, and other related costs. Stock-Based Compensation The Company accounts for its stock-based employee compensation plans in accordance with ASC 718, Compensation—Stock Compensation Accounting Standards Update (“ASU”) 2016-09, Improvements to Employee Share-Based Payment Accounting (“ASU 2016-09”) Reclassification of AOCI to Net Income In 2019 as part of the Company’s one-time charge related to the placement of the U.K. businesses into administration, the Company recorded a $13.2 million loss to recognize the cumulative translation adjustment balance that had been previously recorded to “Accumulated other comprehensive loss” on the consolidated balance sheets. In 2009, the Company began providing services in Australia and Canada under the brand name DollarsDirect. Due to the small size of the Australian and Canadian markets and our limited operations there, the Company decided to exit those markets in 2016 and reallocate its resources to other existing businesses. As a result, the Company ceased loan originations in those countries and have wound down our loan portfolios. During 2018, the Company continued the liquidation process of the legal entities related to Australia and Canada and recorded a $2.3 million loss to “Foreign currency transaction (loss) gain” in the consolidated statements of income to recognize the cumulative translation adjustment balance that had been previously recorded to “Accumulated other comprehensive loss” on the consolidated balance sheets. The following table sets forth the components of accumulated other comprehensive loss, net of tax, for the years ended December 31, 2019 and 2018 (in thousands):
Foreign
currency
translation
gain (loss)
Total
Balance at December 31, 2017
$
(7,086
)
$
(7,086
)
Other comprehensive loss from continuing operations, before reclassifications and tax
(2,405
)
(2,405
)
Tax impact
519
519
Other comprehensive loss from discontinued operations, before reclassifications and tax
(6,009
)
(6,009
)
Tax impact
982
982
Australia and Canada liquidation (1)
2,343
2,343
Tax impact
(527
)
(527
)
Reclassification of certain deferred tax effects (2)
(1,622
)
(1,622
)
Balance at December 31, 2018
$
(13,805
)
$
(13,805
)
Other comprehensive loss from continuing operations, before reclassifications and tax
(671
)
(671
)
Tax impact
124
124
Other comprehensive gain from discontinued operations, before reclassifications and tax
1,551
1,551
Tax impact
(364
)
(364
)
Placement of U.K. businesses into administration (3)
13,188
13,188
Tax impact
(3,089
)
(3,089
)
Balance at December 31, 2019
$
(3,066
)
$
(3,066
)
(1)
Amount represents the reclassification of foreign currency translation losses from AOCI to the consolidated statements of income due to the liquidation of the Company’s Australian and Canadian businesses.
(2)
Amount represents the reclassification of stranded tax effects from AOCI to retained earnings resulting from the change in the federal corporate income tax rate under the Tax Cuts and Jobs Act.
( 3)
Amount represents the reclassification of foreign currency translation losses from AOCI to the consolidated statements of income due to the placement of the U.K. businesses into administration. Income Taxes The provision for income taxes is based on income before income taxes as reported for financial statement purposes. Deferred income taxes are provided for in accordance with the asset and liability method of accounting for income taxes in order to recognize the tax effects of temporary differences between the tax basis of an asset or liability and its reported amount in the consolidated financial statements. The Company accounts for uncertainty in income taxes in accordance with ASC 740, Income Taxes The Company performs an evaluation of the recoverability of its deferred tax assets on a quarterly basis. The Company establishes a valuation allowance if it is more likely than no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See Note 9 for further discussion. Earnings Per Share Basic earnings per share is computed by dividing net income by the weighted average number of common shares outstanding during the year. Diluted earnings per share is calculated by giving effect to the potential dilution that could occur if securities or other contracts to issue common shares were exercised and converted into common shares during the year.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years ended December 31, 2019 2018 2017
Year Ended December 31,
2019
2018
2017
Numerator:
Net income from continuing operations
$
128,016
$
63,572
$
17,614
Net (loss) income from discontinued operations
(91,404
)
6,526
11,626
Net Income
$
36,612
$
70,098
$
29,240
Denominator:
Total weighted average basic shares
33,715
33,993
33,523
Shares applicable to stock-based compensation
683
1,183
609
Total weighted average diluted shares
34,398
35,176
34,132
Earnings per common share – basic:
Continuing operations
$
3.80
$
1.87
$
0.52
Discontinued operations
(2.71
)
0.19
0.35
Earnings per common share – basic
$
1.09
$
2.06
$
0.87
Earnings per common share – diluted:
Continuing operations
$
3.72
$
1.81
$
0.52
Discontinued operations
(2.66
)
0.18
0.34
Earnings per common share – diluted
$
1.06
$
1.99
$
0.86
For the years ended December 31, 2019, 2018 and 2017, 985,130, 587,045 and 1,563,975 shares of common stock underlying stock options, respectively, and 12,384, 82,929 and 182,008 shares of common stock underlying restricted stock units, respectively, were excluded from the calculation of diluted net earnings per share because their effect would have been antidilutive. Adopted In February 2016, the Financial Accounting Standards Board (“FASB”) issued Accounting Standards Update (“ASU”) 2016‑02, Leases (Topic 842) Leases (Topic 842): Targeted Improvements Leases (Topic 842): Codification Improvements Accounting Changes and Error Corrections The Company adopted ASU 2016‑02 and ASU 2019‑01 on January 1, 2019 and elected the optional transition method permitted by ASU 2018‑11. The Company elected the package of transition practical expedients, which allows it to not reassess whether any expired or existing contracts are or contain leases and to not reassess the lease classification for existing or expired leases. The Company also elected the practical expedient to not separate lease and associated non-lease components and the short-term lease exception. The following table sets forth the impact of adoption as of January 1, 2019 (in thousands):
Increase
(decrease)
Assets
Operating lease right-of-use assets
21,830
Assets from discontinued operations
467
Total assets
$
22,297
Liabilities and Stockholders' Equity
Accounts payable and accrued expenses
$
(16,860
)
Operating lease liabilities
39,134
Deferred tax liabilities, net
(102
)
Liabilities from discontinued operations
471
Total liabilities
22,643
Stockholders' equity:
Retained earnings
(346
)
Total stockholders' equity
(346
)
Total liabilities and stockholders' equity
$
22,297
Accounting Standards to be Adopted in Future Periods In November 2019, the FASB issued ASU 2019-12, Income Taxes (Topic 740): Simplifying the Accounting for Income Taxes In August 2018, the FASB issued ASU 2018-15, Customer's Accounting for Implementation Costs Incurred in a Cloud Computing Arrangement that is a Service Contract In January 2017, the FASB issued ASU 2017-04, Intangibles – Goodwill and Other (Topic 350) – Simplifying the Test for Goodwill Impairment reporting unit’s carrying value exceeds its fair value, not to exceed the carrying amount of goodwill. ASU 2017-04 is effective for annual or any interim goodwill impairment tests in fiscal years beginning after December 15, 2019 , with e arly adoption permitted. The Company does not expect that the adoption of ASU 2017-04 will have a material effect on its consolidated financial statements . In June 2016, the FASB issued ASU 2016-13, Measurement of Credit Losses on Financial Instruments Codification Improvements to Topic 326, Financial Instruments—Credit Losses, Topic 815, Derivatives and Hedging, and Topic 825, Financial Instruments, Codification Improvements to Topic 326, Financial Instruments—Credit Losses, Financial Instruments—Credit Losses (Topic 326): Targeted Transition Relief, Financial Instruments—Credit Losses—Measured at Amortized Cost Financial Instruments—Overall Financial Instruments—Credit Losses (Topic 326), Derivatives and Hedging (Topic 815), and Leases (Topic 842): Effective Dates,</t>
  </si>
  <si>
    <t>Loans and Finance Receivables, Credit Quality Information and Allowances and Liabilities for Estimated Losses on Loans and Finance Receivables</t>
  </si>
  <si>
    <t>Receivables [Abstract]</t>
  </si>
  <si>
    <t xml:space="preserve">2. Loans and Finance Receivables, Credit Quality Information and Allowances and Liabilities for Estimated Losses on Loans and Finance Receivables Revenue generated from the Company’s loans and finance receivables for the years ended December 31, 2019, 2018 and 2017 was as follows (in thousands):
Year Ended December 31,
2019
2018
2017
Short-term loans
$
113,826
$
140,903
$
126,602
Line of credit accounts
535,742
363,495
262,574
Installment loans and RPAs
522,289
466,854
338,838
Total loans and finance receivables revenue
1,171,857
971,252
728,014
Other
2,900
1,369
889
Total Revenue
$
1,174,757
$
972,621
$
728,903
The components of Company-owned loans and finance receivables at December 31, 2019 and 2018 were as follows (in thousands):
As of December 31, 2019
Short-term
Line of Credit
Installment Loans and
Loans
Accounts
RPAs
Total
Current receivables
$
16,150
$
365,820
$
759,240
$
1,141,210
Delinquent receivables:
Delinquent payment amounts (1)
—
22,441
1,924
24,365
Receivables on non-accrual status
13,614
4,576
55,824
74,014
Total delinquent receivables
13,614
27,017
57,748
98,379
Total loans and finance receivables, gross
29,764
392,837
816,988
1,239,589
Less: Allowance for losses
(8,879
)
(91,002
)
(77,058
)
(176,939
)
Loans and finance receivables, net
$
20,885
$
301,835
$
739,930
$
1,062,650
As of December 31, 2018
Short-term
Line of Credit
Installment Loans and
Loans
Accounts
RPAs
Total
Current receivables
$
16,621
$
213,896
$
610,881
$
841,398
Delinquent receivables:
Delinquent payment amounts (1)
—
10,783
1,490
12,273
Receivables on non-accrual status
21,147
2,884
46,624
70,655
Total delinquent receivables
21,147
13,667
48,114
82,928
Total loans and finance receivables, gross
37,768
227,563
658,995
924,326
Less: Allowance for losses
(14,492
)
(51,009
)
(78,713
)
(144,214
)
Loans and finance receivables, net
$
23,276
$
176,554
$
580,282
$
780,112
(1)
Represents the delinquent portion of installment loans and line of credit account balances for customers that have only missed one payment. See Note 1 “Significant Accounting Policies-Current and Delinquent Loans and Finance Receivables” for additional information. Changes in the allowance for losses for Company-owned loans and finance receivables and the liability for estimated losses on the Company’s guarantees of third-party lender-owned loans through the CSO programs for the years ended December 31, 2019, 2018 and 2017 were as follows (in thousands):
Year Ended December 31, 2019
Short-term
Line of Credit
Installment Loans and
Loans
Accounts
RPAs
Total
Allowance for losses for Company-owned loans and finance receivables:
Balance at beginning of period
$
14,492
$
51,009
$
78,713
$
144,214
Cost of revenue
44,746
278,311
280,492
603,549
Charge-offs
(60,164
)
(257,803
)
(355,986
)
(673,953
)
Recoveries
9,805
19,485
73,980
103,270
Effect of foreign currency translation
—
—
(141
)
(141
)
Balance at end of period
$
8,879
$
91,002
$
77,058
$
176,939
Liability for third-party lender-owned loans:
Balance at beginning of period
$
1,964
$
—
$
202
$
2,166
(Decrease) increase in liability
(913
)
—
258
(655
)
Balance at end of period
$
1,051
$
—
$
460
$
1,511
Year Ended December 31, 2018
Short-term
Line of Credit
Installment Loans and
Loans
Accounts
RPAs
Total
Allowance for losses for Company-owned loans and finance receivables:
Balance at beginning of period
$
12,871
$
31,148
$
63,818
$
107,837
Cost of revenue
60,952
164,052
278,493
503,497
Charge-offs
(72,774
)
(158,817
)
(314,603
)
(546,194
)
Recoveries
13,443
14,626
51,685
79,754
Effect of foreign currency translation
—
—
(680
)
(680
)
Balance at end of period
$
14,492
$
51,009
$
78,713
$
144,214
Liability for third-party lender-owned loans:
Balance at beginning of period
$
2,105
$
—
$
153
$
2,258
(Decrease) increase in liability
(141
)
—
49
(92
)
Balance at end of period
$
1,964
$
—
$
202
$
2,166
Year Ended December 31, 2017
Short-term
Line of Credit
Installment Loans and
Loans
Accounts
RPAs
Total
Allowance for losses for Company-owned loans and finance receivables:
Balance at beginning of period
$
11,925
$
26,594
$
50,173
$
88,692
Cost of revenue
54,379
95,297
203,552
353,228
Charge-offs
(65,181
)
(102,392
)
(224,711
)
(392,284
)
Recoveries
11,748
11,649
34,717
58,114
Effect of foreign currency translation
—
—
87
87
Balance at end of period
$
12,871
$
31,148
$
63,818
$
107,837
Liability for third-party lender-owned loans:
Balance at beginning of period
$
1,716
$
—
$
280
$
1,996
Increase (decrease) in liability
389
—
(127
)
262
Balance at end of period
$
2,105
$
—
$
153
$
2,258
In connection with its CSO programs, the Company guarantees consumer loan payment obligations to unrelated third-party lenders for short-term and installment loans and is required to purchase any defaulted loans it has guaranteed. The guarantee represents an obligation to purchase specific loans that go into default. As of December 31, 2019 and 2018, the amount of consumer loans guaranteed by the Company was $27.6 million and $29.7 million, respectively, representing amounts due under consumer loans originated by third-party lenders under the CSO programs. The estimated fair value of the liability for estimated losses on consumer loans guaranteed by the Company of $1.5 million and $2.2 million as of December 31, 2019 and 2018, respectively, is included in “Accounts payable and accrued expenses” in the consolidated balance sheets. </t>
  </si>
  <si>
    <t>Property and Equipment</t>
  </si>
  <si>
    <t>Property Plant And Equipment [Abstract]</t>
  </si>
  <si>
    <t xml:space="preserve">3. Property and Equipment As a leading technology and analytics company, a significant amount of capital is invested in developing computer software and systems infrastructure. Major classifications of property and equipment at December 31, 2019 and 2018 were as follows (in thousands):
As of December 31, 2019
Cost
Accumulated Depreciation
Net
Computer software
$
86,509
$
(47,573
)
$
38,936
Furniture, fixtures and equipment
24,414
(18,777
)
5,637
Leasehold improvements
17,707
(7,740
)
9,967
Total
$
128,630
$
(74,090
)
$
54,540
As of December 31, 2018
Cost
Accumulated Depreciation
Net
Computer software
$
86,880
$
(59,409
)
$
27,471
Furniture, fixtures and equipment
34,632
(28,121
)
6,511
Leasehold improvements
18,073
(5,993
)
12,080
Total
$
139,585
$
(93,523
)
$
46,062
The Company capitalized internal software development costs of $16.8 million, $10.9 million and $10.7 million during 2019, 2018 and 2017, respectively. The Company recognized depreciation expense of $14.0 million, $13.1 million and $12.2 million during 2019, 2018 and 2017, respectively. </t>
  </si>
  <si>
    <t>Goodwill and Other Intangible Assets</t>
  </si>
  <si>
    <t>Goodwill And Intangible Assets Disclosure [Abstract]</t>
  </si>
  <si>
    <t>Goodwill and Intangible Assets</t>
  </si>
  <si>
    <t>4. Goodwill and Other Intangible Assets Changes in the carrying value of goodwill for the years ended December 31, 2019 and 2018 were as follows (in thousands):
Balance as of January 1, 2018
$
267,015
Effect of foreign currency translation
(2
)
Balance as of December 31, 2018
$
267,013
Balance as of December 31, 2019
$
267,013
The Company completed its annual assessment of goodwill as of June 30, 2019 based on qualitative factors and determined that the fair value of its goodwill exceeded carrying value; as such, no impairment existed at that date. The Company expects that its entire goodwill balance will be deductible for tax purposes. Acquired intangible assets that are subject to amortization as of December 31, 2019 and 2018, were as follows (in thousands):
As of December 31, 2019
Cost
Accumulated Amortization
Net
Customer relationships
$
3,497
$
(3,417
)
$
80
Lead provider and broker relationships
5,689
(5,369
)
320
Trademarks
2,523
(818
)
1,705
Non-competition agreements
800
(720
)
80
Total
$
12,509
$
(10,324
)
$
2,185
As of December 31, 2018
Cost
Accumulated Amortization
Net
Customer relationships
$
3,497
$
(3,257
)
$
240
Lead provider and broker relationships
5,689
(4,729
)
960
Trademarks
2,523
(708
)
1,815
Non-competition agreements
800
(560
)
240
Total
$
12,509
$
(9,254
)
$
3,255
Customer, lead provider and broker relationships are generally amortized over three to five years based on the pattern of economic benefits provided. Trademarks are generally amortized over three to 20 years on a straight-line basis. Non-competition agreements are amortized over the applicable terms of the contract. Amortization expense for acquired intangible assets was $1.1 million, for each of the years ended December 31, 2019, 2018 and 2017, respectively. Estimated future amortization expense for the years ended December 31, is as follows (in thousands):
Year
Amount
2020
$
590
2021
110
2022
110
2023
110
2024
110</t>
  </si>
  <si>
    <t>Accounts Payable and Accrued Expenses</t>
  </si>
  <si>
    <t>Payables And Accruals [Abstract]</t>
  </si>
  <si>
    <t>5. Accounts Payable and Accrued Expenses Accounts payable and accrued expenses at December 31, 2019 and 2018 were as follows (in thousands):
As of December 31,
2019
2018
Unrecognized tax benefits
$
44,780
$
—
Trade accounts payable
23,829
26,318
Accrued payroll and fringe benefits
18,747
17,595
Accrued interest payable
17,479
16,976
Deferred fees on third-party consumer loans
11,266
5,608
Accrual for consumer loan payments rejected for non-sufficient funds
4,381
5,643
Liability for losses on third-party lender owned consumer loans
1,511
2,166
Other accrued liabilities
170
116
Deferred finish out allowance
—
7,103
Total
$
122,163
$
81,525</t>
  </si>
  <si>
    <t>Marketing Expenses</t>
  </si>
  <si>
    <t>Marketing Expenses [Abstract]</t>
  </si>
  <si>
    <t>6. Marketing Expenses Marketing expenses for the years ended December 31, 2019, 2018 and 2017 were as follows (in thousands):
Year Ended December 31,
2019
2018
2017
Advertising
$
83,952
$
66,442
$
49,327
Customer procurement expense including lead purchase costs
31,180
29,518
27,212
Customer referral and revenue sharing expense
—
—
19
Total
$
115,132
$
95,960
$
76,558</t>
  </si>
  <si>
    <t>Leases</t>
  </si>
  <si>
    <t>Leases [Abstract]</t>
  </si>
  <si>
    <t>7. Leases The Company has operating leases primarily for its corporate headquarters, other offices located in the U.S. and certain equipment. The Company’s leases have remaining lease terms of less than one year to eight years. Certain leases include options to extend the leases for up to five years, while others include options to terminate the leases within one year. The Company’s lease agreements do not contain any material residual value guarantees or material restrictive covenants. The Company determines if an arrangement is an operating lease at inception. Leases with an initial term of 12 months or less are not recorded on the consolidated balance sheet. All other operating leases are recorded on the consolidated balance sheet with right-of-use assets representing the right to use the underlying asset for the lease term and lease liabilities representing the obligation to make lease payments arising from the lease. Right-of-use assets and lease liabilities are recognized at the commencement date based on the present value of lease payments over the lease term and include options to extend or terminate the lease when they are reasonably certain to be exercised. The right-of-use assets represent the lease liability, plus any lease payments made at or before the commencement date, less any lease incentives received. If a lease does not provide an implicit rate, the Company uses its incremental secured borrowing rate, adjusted for the maturity date, based on information available at the commencement date in determining the present value of lease payments. Lease agreements with lease and non-lease components are accounted for as a single lease component. The Company’s operating lease expense is recognized on a straight-line basis over the lease term and is recorded in general and administrative expense. Lease expenses for the year ended December 31, 2019
Year Ended December 31,
2019
Operating lease cost
$
6,096
Operating lease impairment charge
370
Variable lease cost
363
Short-term lease cost
158
Sublease income
(82
)
Total lease cost
$
6,905
Rent expense was $5.6 million and $5.1 million for the years ended December 31, 2018 and 2017, respectively. Future minimum lease payments as of December 31, 2019
Year
Amount
2020
$
7,242
2021
7,282
2022
7,018
2023
7,115
2024
6,285
Thereafter
17,179
Total lease payments
$
52,121
Less: interest
16,409
Present value of lease liabilities
$
35,712
The weighted average remaining lease term and discount rate as of December 31, 2019
December 31,
2019
Weighted average remaining lease term (years)
Operating leases
7.2
Weighted average discount rate
Operating leases
10.82
% Supplemental cash flow disclosures related to leases for the year ended December 31,
Year Ended December 31,
2019
Cash paid for amounts included in the measurement of lease liabilities
Operating cash flows from operating leases
$
7,366
Right-of-use assets obtained in exchange for lease obligations
Operating leases
59</t>
  </si>
  <si>
    <t>Long-term Debt</t>
  </si>
  <si>
    <t>Debt Disclosure [Abstract]</t>
  </si>
  <si>
    <t>8. Long-term debt The Company’s long-term debt instruments and balances outstanding as of December 31, 2019 2018
December 31,
2019
2018
Securitization notes
$
307,885
$
227,288
Revolving line of credit
72,000
22,000
8.50% senior notes due 2024
250,000
250,000
8.50% senior notes due 2025
375,000
375,000
Subtotal
1,004,885
874,288
Less: Long-term debt issuance costs
(13,704
)
(16,359
)
Total long-term debt
$
991,181
$
857,929
Weighted-average interest rates on long-term debt were 8.61% and 9.78% for the year ended December 31, 2019 2018 2019 2018 8.50% Senior Unsecured Notes Due 2025 On September 19, 2018, the Company issued and sold $375.0 million in aggregate principal amount of 8.50% senior notes due 2025 ( The 2025 Senior Notes are redeemable at the Company’s option, in whole or in part, (i) at any time prior to September 15, 2021 at 100% of the aggregate principal amount of 2025 Senior Notes redeemed plus the applicable “make whole” premium specified in the indenture that governs the Company’s 2025 Senior Notes (the “2025 Senior Notes Indenture”), plus accrued and unpaid interest, if any, to the redemption date and (ii) at any time on or after September 15, 2021 at the premium, if any, specified in the 2025 Senior Notes Indenture that will decrease over time, plus accrued and unpaid interest, if any, to the redemption date. In addition, prior to September 15, 2021, at its option, the Company may redeem up to 40% of the aggregate principal amount of the 2025 Senior Notes at a redemption price of 108.5% of the aggregate principal amount of 2025 Senior Notes redeemed, plus accrued and unpaid interest, if any, to the redemption date, with the proceeds of certain equity offerings as described in the 2025 Senior Notes Indenture. The 2025 Senior Notes and the related guarantees have not been and will not be registered under the Securities Act, or the securities laws of any state or other jurisdiction, and may not be offered or sold in the United States without registration or an applicable exemption from the registration requirements of the Securities Act and applicable state securities or blue sky laws and foreign securities laws. The Company used a portion of the net proceeds of the 2025 Senior Notes offering to retire $295.0 million of the remaining outstanding 9.75% senior notes due 2021 (the “2021 Senior Notes”), to pay the related accrued interest, premiums, fees and expenses associated therewith. The remaining amount was used for general corporate purposes. 8.50% Senior Unsecured Notes Due 2024 On September 1, 2017, the Company issued and sold $250.0 million in aggregate principal amount of 8.50% senior notes due 2024 (the “2024 Senior Notes”) . The 2024 Senior Notes are redeemable at the Company’s option, in whole or in part, (i) at any time prior to September 1, 2020 at 100% of the aggregate principal amount of 2024 Senior Notes redeemed plus the applicable “make whole” premium specified in the indenture that governs the Company’s 2024 Senior Notes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 In addition, prior to September 1, 2020, at its option, the Company may redeem up to 40% of the aggregate principal amount of the 2024 Senior Notes at a redemption price of 108.5% of the aggregate principal amount of 2024 Senior Notes redeemed, plus accrued and unpaid interest, if any, to the redemption date, with the proceeds of certain equity offerings as described in the 2024 Senior Notes Indenture. The 2024 Senior Notes and the related guarantees have not been and will not be registered under the Securities Act, or the securities laws of any state or other jurisdiction, and may not be offered or sold in the United States without registration or an applicable exemption from the registration requirements of the Securities Act and applicable state securities or blue sky laws and foreign securities laws. The Company used the net proceeds of the 2024 Senior Notes offering to retire a portion of its outstanding 2021 Senior Notes, to pay the related accrued interest, premiums, fees and expenses associated therewith and for general corporate purposes. Consumer Loan Securitizations 2019-A Notes On October 17, 2019 (the “2019-A Closing Date”), the Company issued $138,888,000 Class A Asset Backed Notes (the “2019-A Class A Notes”), $44,445,000 Class B Asset Backed Notes (the “2019-A Class B Notes”), and $16,667,000 Class C Asset Backed Notes (the “2019-A Class C Notes” and, collectively with the 2019-A Class A Notes and the 2019-A Class B Notes, the “2019-A Notes”), through an indirect subsidiary. The 2019-A Class A Notes bear interest at 3.96%, the 2019-A Class B Notes bear interest at 6.17%, and the 2019-A Class C Notes bear interest at 7.62%. The 2019-A Notes are backed by a pool of unsecured consumer installment loans (“Securitization Receivables”) The net proceeds of the offering of the 2019-A Notes on the 2019-A Closing Date were used to acquire the Securitization Receivables from the Company, fund a reserve account and pay fees and expenses incurred in connection with the transaction. The amount of Securitization Receivables sold to the issuer on the 2019-A Closing Date was approximately $200.0 million. Additional Securitization Receivables totaling approximately $22.2 million were sold to the issuer prior to December 31, 2019. The 2019-A Notes were offered only to qualified institutional buyers pursuant to Rule 144A under the Securities Act and to certain persons outside of the United States in compliance with Regulation S under the Securities Act. The 2019-A Notes have not been registered under the Securities Act, or the securities laws of any state or other jurisdiction, and may not be offered or sold in the United States without registration or an applicable exemption from the Securities Act and applicable state securities or blue sky laws and foreign securities laws. 2019-1 Facility On February 25, 2019 (the “2019‑1 Closing Date”), the Company and several of its subsidiaries entered into a receivables securitization (the “2019‑1 Facility”) with PCAM Credit II, LLC, as lender (the “2019‑1 Lender”). The 2019‑1 Lender is an affiliate of Park Cities Asset Management, LLC. The 2019‑1 Facility finances Securitization Receivables that have been and will be originated or acquired under the Company’s NetCredit and CashNetUSA brands by several of the Company’s subsidiaries and that meet specified eligibility criteria. Under the 2019‑1 Facility, eligible Securitization Receivables are sold to a wholly-owned subsidiary of the Company (the “2019‑1 Debtor”) and serviced by another subsidiary of the Company. The 2019‑1 Debtor has issued a delayed draw term note with an initial maximum principal balance of $30.0 million and a revolving note with an initial maximum principal balance of $20.0 million for an aggregate initial maximum principal balance of $50.0 million, which is required to be secured by eligible Securitization Receivables. The 2019‑1 Facility has an accordion feature that, with the consent of the 2019‑1 Lender, allows for the maximum principal balance of the delayed draw term note to increase to $50.0 million and the maximum principal balance of the revolving note to increase to $25.0 million, for an aggregate maximum principal balance of $75.0 million. The 2019‑1 Facility is non-recourse to the Company and matures three years after the 2019‑1 Closing Date. As of December 31, 2019, the total outstanding amount of the 2019‑1 Facility was $12.8 million. The 2019‑1 Facility is governed by a loan and security agreement, dated as of the 2019‑1 Closing Date, between the 2019‑1 Lender and the 2019‑1 Debtor. The 2019‑1 Facility bears interest at a rate per annum equal to LIBOR (subject to a floor) plus an applicable margin, which applicable margin is initially 9.75%. In addition, the 2019‑1 Debtor is required to pay certain customary upfront closing fees to the 2019‑1 Lender. Interest payments on the 2019‑1 Facility will be made monthly. Subject to certain exceptions, the 2019‑1 Debtor is not permitted to prepay the delayed draw term note prior to two years after the 2019‑1 Closing Date. Following such date, the 2019‑1 Debtor is permitted to voluntarily prepay the 2019‑1 Facility without penalty. The revolving note may be paid in whole or in part at any time after the delayed draw term note has been fully drawn. All amounts due under the 2019‑1 Facility are secured by all of the 2019‑1 Debtor’s assets, which include the eligible Securitization Receivables transferred to the 2019‑1 Debtor, related rights under the eligible Securitization Receivables, a bank account and certain other related collateral. The Company has issued a limited indemnity to the 2019‑1 Lender for certain “bad acts,” and the Company has agreed for the benefit of the 2019‑1 Lender to meet certain ongoing financial performance covenants. The 2019‑1 Facility documents contain customary provisions for securitizations, including representations and warranties as to the eligibility of the eligible Securitization Receivables and other matters; indemnification for specified losses not including losses due to the inability of consumers to repay their loans; covenants regarding special purpose entity matters; and default and termination provisions which provide for the acceleration of the 2019‑1 Facility in circumstances including, but not limited to, failure to make payments when due, certain insolvency events, breaches of representations, warranties or covenants, failure to maintain the security interest in the eligible Securitization Receivables, defaults under other material indebtedness of the 2019‑1 Debtor and a default by the Company under its financial performance covenants. 2018-A Notes On October 31, 2018 (the “2018-A Closing Date”), the Company issued $95,000,000 Class A Asset Backed Notes (the “2018-A Class A Notes”) and $30,400,000 Class B Asset Backed Notes (the “2018-A Class B Notes” and, collectively with the Class A Notes, the “2018-A Notes”), through an indirect subsidiary. The Class A Notes bear interest at 4.20% and the Class B Notes bear interest at 7.37%. The 2018-A Notes are backed by a pool of Securitization Receivables and represent obligations of the issuer only. The 2018-A Notes are not guaranteed by the Company. Under the 2018-A Notes, Securitization Receivables are sold to a wholly-owned subsidiary of the Company and serviced by another subsidiary of the Company. As of December 31, 2019 2018 The net proceeds of the offering of the 2018-A Notes on the 2018-A Closing Date were used to acquire the Securitization Receivables from the Company, fund a reserve account and pay fees and expenses incurred in connection with the transaction. The 2018-A Notes were offered only to “qualified institutional buyers” pursuant to Rule 144A under the Securities Act and to certain persons outside of the United States in compliance with Regulation S under the Securities Act. The 2018-A Notes have not been registered under the Securities Act, or the securities laws of any state or other jurisdiction, and may not be offered or sold in the United States without registration or an applicable exemption from the Securities Act and applicable state securities or blue sky laws and foreign securities laws. 2018-2 Facility On October 23, 2018, the Company and several of its subsidiaries entered into a receivables funding agreement (the “2018-2 Facility”) with Credit Suisse AG, New York Branch, as agent (the “2018-2 Agent”). The 2018-2 Facility collateralizes Securitization Receivables that have been and will be originated or acquired under the Company’s NetCredit brand by several of its subsidiaries and that meet specified eligibility criteria in exchange for a revolving note. Under the 2018-2 Facility, Securitization Receivables are sold to a wholly-owned subsidiary of the Company (the “2018-2 Debtor”) and serviced by another subsidiary of the Company. The 2018-2 Debtor has issued a revolving note with an initial maximum principal balance of $150.0 million, which is required to be secured by 1.25 times the drawn amount in eligible Securitization Receivables. The 2018-2 Facility is non-recourse to the Company and matures on October 23, 2022. As of December 31, 2019 2018, the outstanding amount of the 2018-2 Facility was $80.0 million and $25.0 million, respectively. The 2018-2 Facility is governed by a loan and security agreement, dated as of October 23, 2018, between the 2018-2 Agent, the 2018-2 Debtor and certain other lenders and agent parties thereto. The 2018-2 Facility bears interest at a rate per annum equal to one-month LIBOR (subject to a floor) plus an applicable margin, which rate per annum is 3.75%. In addition, the 2018-2 Debtor paid certain customary upfront closing fees to the 2018-2 Agent. Interest payments on the 2018-2 Facility will be made monthly. The 2018-2 Debtor shall be permitted to prepay the 2018-2 Facility, subject to certain fees and conditions. Any remaining amounts outstanding will be payable no later than October 23, 2022, the final maturity date. All amounts due under the 2018-2 Facility are secured by all of the 2018-2 Debtor’s assets, which include the Securitization Receivables transferred to the 2018-2 Debtor, related rights under the Securitization Receivables, a bank account and cer tain other related collateral. The 2018-2 Facility documents contain customary provisions for securitizations, including: representations and warranties as to the eligibility of the Securitization Receivables and other matters; indemnification for specified losses not including losses due to the inability of consumers to repay their loans; covenants regarding special purpose entity matters; and default and termination provisions that provide for the acceleration of the 2018-2 Facility in circumstances including, but not limited to, failure to make payments when due, servicer defaults, certain insolvency events, breaches of representations, warranties or covenants, failure to maintain the security interest in the Securitization Receivables and defaults under other material indebtedness of the 2018-2 Debtor. 2018‑1 Facility On July 23, 2018, the Company and several of its subsidiaries entered into a receivables funding agreement (the “2018‑1 Facility”) with Pacific Western Bank, as lender (the “2018‑1 Lender”). The 2018‑1 Facility collateralizes Securitization Receivables The 2018‑1 Debtor has issued a revolving note with an initial maximum principal balance of $150.0 million, which is required to be secured by 1.25 times the drawn amount in eligible Securitization Receivables. The 2018‑1 Facility is non-recourse to the Company and matures on July 22, 2023. As of December 31, 2019 the company had no borrowings outstanding under the 2018-1 Facility. As of December 31, The 2018‑1 Facility is governed by a loan and security agreement, dated as of July 23, 2018, between the 2018‑1 Lender and the 2018‑1 Debtor. The 2018-1 Facility bears interest at a rate per annum equal to LIBOR (subject to a floor) plus an applicable margin, which rate per annum is initially 4.00%. In addition, the 2018‑1 Debtor paid certain customary upfront closing fees to the 2018‑1 Lender. Interest payments on the 2018‑1 Facility will be made monthly. The 2018‑1 Debtor shall be permitted to prepay the 2018‑1 Facility, subject to certain fees and conditions. In the event of prepayment for the purposes of securitizations, no fees shall apply. Any remaining amounts outstanding will be payable no later than July 22, 2023, the final maturity date. All amounts due under the 2018‑1 Facility are secured by all of the 2018‑1 Debtor’s assets, which include the Securitization Receivables transferred to the 2018‑1 Debtor, related rights under the Securitization Receivables, a bank account and certain other related collateral. The 2018‑1 Facility documents contain customary provisions for securitizations, including: representations and warranties as to the eligibility of the Securitization Receivables and other matters; indemnification for specified losses not including losses due to the inability of consumers to repay their loans; covenants regarding special purpose entity matters; and default and termination provisions which provide for the acceleration of the 2018‑1 Facility in circumstances including, but not limited to, failure to make payments when due, servicer defaults, certain insolvency events, breaches of representations, warranties or covenants, failure to maintain the security interest in the receivables and defaults under other material indebtedness of the 2018‑1 Debtor. 2016-1 Facility On January 15, 2016, the Company and certain of its subsidiaries entered into a receivables securitization (as amended, the “2016-1 Securitization Facility”) with certain purchasers, Jefferies Funding LLC, as administrative agent (the “2016-1 Agent”) and Bankers Trust Company, as indenture trustee and securities intermediary (the “Indenture Trustee”). The 2016-1 Securitization Facility securitized Securitization Receivables that were originated or acquired under the Company’s NetCredit brand and that meet specified eligibility criteria. Under the 2016-1 Securitization Facility, Securitization Receivables were sold to a wholly-owned special purpose subsidiary (the “2016-1 Issuer”) and serviced by another subsidiary. The 2016-1 Securitization Facility, as amended on October 20, 2017, provided for a maximum principal amount of $275 million, an initial term note with an initial principal amount of $ million per quarter with an option to increase the commitment to $ million and a revolving period of the facility ending in . Subject to certain exceptions, the 2016‑1 Issuer was not permitted to prepay or redeem the 2016-1 Facility prior to April 15, 2019, but the 2016-1 Agent, the Indenture Trustee, and the holders of the notes agreed to permit an early repayment. On March 29, 2019, the 2016-1 Facility was repaid in full. As of December 31, 2018, the outstanding amount of the Amended Facility was $54.9 million. Revolving Credit Facility On June 30, 2017, the Company and certain of its operating subsidiaries entered into a secured revolving credit agreement with a syndicate of banks including TBK Bank, SSB (“TBK”), as administrative agent and collateral agent, Jefferies Finance LLC and TBK as joint lead arrangers and joint lead bookrunners, and Veritex Community Bank (as successor in interest to Green Bank, N.A.), as lender (as amended the “Credit Agreement”) The Credit Agreement is secured by domestic receivables. The borrowing limit in the Credit Agreement, as amended, is $125 million and its maturity date is . outstanding borrowings under the Credit Agreement of The Credit Agreement provides for a revolving credit line with interest on borrowings under the facility at prime rate plus 1.00%. In addition, the Credit Agreement provides for payment of a commitment fee calculated with respect to the unused portion of the line, and ranges from 0.30% per annum to 0.50% per annum depending on usage. A portion of the revolving credit facility, up to a maximum of $20 million, is available for the issuance of letters of credit. The Company had outstanding letters of credit under the Credit Agreement of $1.2 million and $1.6 million as of December 31, 2019 and 2018, respectively. The Credit Agreement provides for certain prepayment penalties if it is terminated on or before its first and second anniversary date, subject to certain exceptions. The Credit Agreement contains certain limitations on the incurrence of additional indebtedness, investments, the attachment of liens to the Company’s property, the amount of dividends and other distributions, fundamental changes to the Company or its business and certain other activities of the Company. The Credit Agreement contains standard financial covenants for a facility of this type based on a leverage ratio and a fixed charge coverage ratio. The Credit Agreement also provides for customary affirmative covenants, including financial reporting requirements, and certain events of default, including payment defaults, covenant defaults and other customary defaults. As of December 31, 2019, required principal payments under the terms of the long-term debt for each of the five years after December 31, 2019 are as follows (in thousands):
Year
Amount
2020
$
—
2021
—
2022
72,000
2023
—
2024
250,000
Thereafter
375,000
Securitization
307,901
(1
)
Total
$
1,004,901
(1)
The 2019-A Notes mature on June 22, 2026, the 2019-1 Facility matures on February 25, 2022, the 2018-A Notes mature on May 20, 2026, the 2018-2 Facility matures on October 23, 2022 and the 2018-1 Facility matures on July 22, 2023.</t>
  </si>
  <si>
    <t>Income Taxes</t>
  </si>
  <si>
    <t>Income Tax Disclosure [Abstract]</t>
  </si>
  <si>
    <t xml:space="preserve">9. Income Taxes The components of the Company’s deferred tax assets and liabilities as of December 31, 2019 and 2018 were as follows (in thousands):
As of December 31,
2019
2018
Deferred tax assets:
Loans and finance receivables, net
$
5,627
$
5,362
Compensation and benefits
4,699
4,187
Translation adjustments
839
1,192
Accrued rent and deferred finish out allowance
8,411
3,392
Foreign net operating loss carryforward
5,127
4,679
Contingency reserves
—
888
Other
2,335
2,375
Total deferred tax assets
27,038
22,075
Deferred tax liabilities:
Amortizable intangible assets
51,389
44,756
Property and equipment
11,775
8,824
Lease liability
4,613
—
Other
2,567
2,702
Total deferred tax liabilities
70,344
56,282
Net deferred tax liabilities before valuation allowance
(43,306
)
(34,207
)
Valuation allowance
(5,377
)
(5,130
)
Net deferred tax liabilities
$
(48,683
)
$
(39,337
) The components of the provision for income taxes and the income to which it relates for the years ended December 31, 2019, 2018 and 2017 are shown below (in thousands):
Year Ended December 31,
2019
2018
2017
Income before income taxes:
Domestic
$
170,069
$
68,873
$
19,671
International
—
—
—
Income before income taxes
$
170,069
$
68,873
$
19,671
Current provision (benefit):
Federal
$
24,995
$
(16,464
)
$
3,755
International
—
42
(3
)
State and local
6,151
(1,284
)
2,229
Total current provision (benefit)
$
31,146
$
(17,706
)
$
5,981
Deferred provision (benefit):
Federal
$
7,626
$
22,735
$
(3,786
)
International
—
—
—
State and local
3,281
272
(138
)
Total deferred provision (benefit)
$
10,907
$
23,007
$
(3,924
)
Total provision for income taxes
$
42,053
$
5,301
$
2,057
The effective tax rate on income differs from the federal statutory rate of 21% for the years ended December 31, 2019 and 2018 and 35% for the year ended December 31, 2017, for the following reasons (dollars in thousands):
Year Ended December 31,
2019
2018
2017
Tax provision computed at the federal statutory income tax rate
$
35,714
$
14,463
$
6,886
State and local income taxes, net of federal tax benefits
5,254
2,660
1,440
Share-based compensation
(2,015
)
(1,790
)
(1,005
)
Foreign exchange gain
—
—
724
Deferred tax adjustment from TCJA
—
(10,284
)
(7,491
)
162(m) limit on deductibility of executive compensation
742
1,547
—
State rate adjustment
2,210
—
—
Other
148
(1,295
)
1,503
Total provision
$
42,053
$
5,301
$
2,057
Effective tax rate
24.7
%
7.7
%
10.5
% As required under ASC 740, the Company revalued the existing deferred tax balances as of December 31, 2017 due to a change in the Federal income tax rate in the period as result of the enactment of the Tax Cuts and Jobs Act (“TCJA”). In accordance with SEC Staff Accounting Bulletin No. 118 (“SAB 118”), the Company obtained further necessary information and incorporated published guidance provided after year end. These items were utilized to prepare the Company’s federal and state income tax filings for the 2017 tax year. Included in the Company’s income tax expense for the year ended December 31, 2018 are certain adjustments related to the finalization of computations related to the TCJA. As of December 22, 2018, the Company considered the one-year period provided for under SAB 118 to be closed. The Company has state net operating loss carryforwards of $16.3 million and $13.2 million as of December 31, 2019 and 2018, respectively, that, if unused, will expire between calendar years 2023 and 2038. The Company has not recorded a valuation allowance related to the state net operating loss carryforwards as they are more likely than not to be utilized. The Company has gross foreign net operating loss carryforwards from Brazilian operations of $24.4 million, $20.6 million and $10.7 million as of December 31, 2019, 2018 and 2017, respectively. These net operating loss carryforwards are subject to annual limitations and have an unlimited carryforward period. The Company has recorded a full valuation allowance related to the foreign net operating loss carryforwards, as well as other foreign deferred tax assets, as they are not more likely than not to be utilized. The following table summarizes the valuation allowance activity for the years ended December 31, 2019, 2018 and 2017 (in thousands):
Year Ended December 31,
2019
2018
2017
Balance at beginning of period
$
5,130
$
2,650
$
1,807
Additions
247
2,480
843
Deductions
—
—
—
Balance at end of period
$
5,377
$
5,130
$
2,650
A reconciliation of the activity related to unrecognized tax benefits follows for the years ended December 31, 2019, 2018 and 2017 (in thousands):
Year Ended December 31,
2019
2018
2017
Balance at beginning of period
$
40,340
$
727
$
351
Additions based on tax positions related to the current year
15,085
8,248
229
Additions for tax positions of prior years
—
31,365
147
Reductions for tax positions of prior years
(1,812
)
—
—
Balance at end of period
$
53,613
$
40,340
$
727
Included in the balances of unrecognized tax benefits at December 31, 2019, 2018 and 2017 are potential benefits of $13.9 million, $13.3 million and $0.7 million, respectively, that, if recognized, would favorably affect the effective tax rate in the period of recognition. The balance of unrecognized tax benefits for temporary items as of December 31, 2019 and 2018 was $ 39.7 million and $ 27.1 million , respectively . There were no unrecognized tax benefits for temporary items as of December 31, 2017 . The Company recognizes interest and penalties, if any, related to unrecognized tax benefits in income tax expense. The liability for unrecognized tax benefits includes $ 2.0 million for accrued interest and penalties related to unrecognized tax benefits as of December 31, 2019 . The liability for unrecognized tax benefits included no amounts for accrued interest and penalties related to unrecognized tax benefits as of December 31, 2018 and 2017. The Company believes it is reasonably possible that, within the next twelve months, unrecognized domestic tax benefits will change by a significant amount. The Company’s principal uncertainties are related to the timing of recognition of income and losses related to its loan and finance receivable portfolio. The Company is currently under a Joint Committee on Taxation review of certain tax returns that were filed during 2018 in conjunction with the refunds claimed on those returns. Depending upon the outcome of the review and any related agreements or settlements with the relevant taxing authorities, the amount of the uncertainty, including amounts that would be recognized as a component of the effective tax rate, could change significantly. While the total amount of uncertainty to be resolved is not clear, it is reasonably possible that the uncertainties pertaining to this matter will be resolved in the next twelve months. The Company’s U.S. tax returns are subject to examination by federal and state taxing authorities. The statute of limitations related to the Company’s consolidated Federal income tax returns is closed for all tax years up to and including 2015. However, the 2015 tax year is still open to the extent of the net operating loss that was carried back from the 2017 tax return. The years open to examination by state, local and foreign government authorities vary by jurisdiction, but the statute of limitation is generally three years from the date the tax return is filed. For jurisdictions that have generated net operating losses, carryovers may be subject to the statute of limitations applicable for the year those carryovers are utilized. In these cases, the period for which the losses may be adjusted will extend to conform with the statute of limitations for the year in which the losses are utilized. In most circumstances, this is expected to increase the length of time that the applicable taxing authority may examine the carryovers by one year or longer, in limited cases. </t>
  </si>
  <si>
    <t>Commitments and Contingencies</t>
  </si>
  <si>
    <t>Commitments And Contingencies Disclosure [Abstract]</t>
  </si>
  <si>
    <t xml:space="preserve">10. Commitments and Contingencies Guarantees of Consumer Loans In connection with its CSO programs, the Company guarantees consumer loan payment obligations to unrelated third-party lenders for short-term and installment loans and is required to purchase any defaulted loans it has guaranteed. As of December 31, 2019 and 2018, the amount of consumer loans guaranteed by the Company was $27.6 million and $29.7 million, respectively, representing amounts due under consumer loans originated by third-party lenders under the CSO programs. The estimated fair value of the liability for estimated losses on consumer loans guaranteed by the Company of $1.5 million and $2.2 million, as of December 31, 2019 and 2018, respectively, is included in “Accounts payable and accrued expenses” in the accompanying consolidated balance sheets. Litigation On April 23, 2018, the Commonwealth of Virginia, through Attorney General Mark R. Herring, filed a lawsuit in the Circuit Court for the County of Fairfax, Virginia against NC Financial Solutions of Utah, LLC (“NC Utah”), a subsidiary of the Company. The lawsuit alleges violations of the Virginia Consumer Protection Act (“VCPA”) relating to NC Utah’s communications with customers, collections of certain payments, its loan agreements, and the rates it charged to Virginia borrowers. The plaintiff is seeking to enjoin NC Utah from continuing its current lending practices in Virginia, restitution, civil penalties, and costs and expenses in connection with the same. Neither the likelihood of an unfavorable decision nor the ultimate liability, if any, with respect to this matter can be determined at this time, and the Company is currently unable to estimate a range of reasonably possible losses, as defined by ASC 450-20-20, Contingencies–Loss Contingencies–Glossary, for this litigation. The Company carefully considered applicable Virginia law before NC Utah began lending in Virginia and, as a result, believes that the Plaintiff’s claims in the complaint are without merit and intends to vigorously defend this lawsuit. The Company is also involved in certain routine legal proceedings, claims and litigation matters encountered in the ordinary course of its business. Certain of these matters may be covered to an extent by insurance or by indemnification agreements with third parties. The Company has recorded accruals in its consolidated financial statements for those matters in which it is probable that it has incurred a loss and the amount of the loss, or range of loss, can be reasonably estimated. In the opinion of management, the resolution of these matters will not have a material adverse effect on the Company’s financial position, results of operations or liquidity. </t>
  </si>
  <si>
    <t>Employee Benefit Plans</t>
  </si>
  <si>
    <t>Compensation And Retirement Disclosure [Abstract]</t>
  </si>
  <si>
    <t>11. Employee Benefit Plans The Company sponsors the Enova International, Inc. 401(k) Savings Plan (the “401(k) Plan”), which is open to all U.S. employees of the Company and its subsidiaries. New employees are automatically enrolled in this plan unless they elect not to participate. T Company makes matching contributions of 100 % of the first 1 % of pay and 50 % of the next 5 % of pay that each employee contributes to the 401(k) Plan. The Company’s matching contributions fully vest after a participant’s second year of service w ith the Company. The Company also offers the Enova International, Inc. Nonqualified Savings Plan (the “NQSP”) for certain members of Company management. The Company’s consolidated contributions to the 401(k) Plan and the NQSP were $ 2.5 million, $ 2.5 million and $ 1.8 million for the years ended December 31, 2019 , 2018 and 2017 , respectively. The Company sponsors the Enova International, Inc. Supplemental Executive Retirement Plan (“SERP”) in which certain officers and certain other employees of the Company participate. Under this defined contribution plan, the Company makes an annual supplemental cash contribution to the SERP based on the terms of the plan as approved by the Company’s Management Development and Compensation Committee of the Board of Directors. The Company recorded compensation expense of $0.5 million for SERP contributions for each of the years ended December 31, 2019, 2018 and 2017. The NQSP and the SERP are non-qualified, unfunded, deferred compensation plans for which the Company holds securities in rabbi trusts to pay benefits. These securities are classified as trading securities, and the unrealized gains and losses on these securities are netted with the costs of the plans in “General and administrative expenses” in the consolidated statements of income. Amounts included in the consolidated balance sheets relating to the NQSP and the SERP were as follows (in thousands):
As of December 31,
2019
2018
Prepaid expenses and other assets
$
2,867
$
2,052
Accounts payable and accrued expenses
$
3,397
$
2,580</t>
  </si>
  <si>
    <t>Stock-Based Compensation</t>
  </si>
  <si>
    <t>Disclosure Of Compensation Related Costs Sharebased Payments [Abstract]</t>
  </si>
  <si>
    <t>12. Stock-Based Compensation Under the Enova International, Inc. 2014 Second Amended and Restated Long-Term Incentive Plan (the “Enova LTIP”), the Company is authorized to issue 12,500,000 shares of Common Stock pursuant to “Awards” granted as incentive stock options (intended to qualify under Section 422 of the Internal Revenue Code of 1986, as amended), nonqualified stock options, restricted stock units (“RSUs”), restricted stock, performance shares, stock appreciation rights or other stock-based awards. Since 2014, nonqualified stock options and RSU awards have been the only stock-based awards granted under the Plan. As of December 31, 2019, there were 5,464,314 shares available for future grants under the Enova LTIP. During the year ended December 31, 2019, the Company received 76,789 shares of its common stock valued at approximately $1.9 million as partial payment of taxes required to be withheld upon issuance of shares under RSUs. Restricted Stock Units During the years ended December 31, 2019 2018 In accordance with ASC 718, the grant date fair value of RSUs is generally based on the Company’s closing stock price on the day before the grant date and is amortized to expense over the vesting periods. The agreements relating to awards provide that the vesting and payment of awards would be accelerated if there is a change in control of the Company. The following table summarizes the Company’s RSU activity during 2019 2017
Year Ended December 31,
Year Ended December 31,
Year Ended December 31,
2019
2018
2017
Units
Weighted Average Fair Value at Date of Grant
Units
Weighted Average Fair Value at Date of Grant
Units
Weighted Average Fair Value at Date of Grant
Outstanding at beginning of year
1,242,422
$
16.34
1,425,883
$
12.00
1,359,057
$
9.49
Units granted
616,010
24.14
639,109
21.74
763,727
14.70
Shares issued
(545,592
)
14.23
(604,116
)
11.90
(563,689
)
9.68
Units forfeited
(195,074
)
19.61
(218,454
)
16.12
(133,212
)
11.62
Outstanding at end of year
1,117,766
$
21.09
1,242,422
$
16.34
1,425,883
$
12.00
Compensation expense related to these RSUs totaling $8.4 million ($6.4 million net of related taxes), $8.8 million ($6.7 million net of related taxes) and $7.3 million ($5.6 million net of related taxes) was recognized for the years ended December 31, 2019 2018 2017 2019 2019 Stock Options During the years ended December 31, 2019 2018 2017 Stock options granted under the Enova LTIP become exercisable in equal increments on the first, second and third anniversaries of their date of grant, and expire on the seventh anniversary of their date of grant. Exercise prices of these stock options are equal to the closing stock price on the day before the grant date. In accordance with ASC 718, compensation expense on stock options is based on the grant date fair value of the stock options and is amortized to expense over the vesting periods. For the year ended December 31, 2019, the Company estimated the fair value of the stock option grants using the Black-Scholes option-pricing model based on the following assumptions: risk-free interest rate of 2.4%, expected term (life) of options of 4.5 years, expected volatility of 52.7% and no expected dividends. Determining the fair value of options awards at their respective grant dates requires considerable judgment, including estimating expected volatility and expected term (life). The Company based its expected volatility on a weighted average of the historical volatility of the Company and the historical volatility of comparable public companies over the option’s expected term. The Company calculated its expected term based on the simplified method, which is the mid-point between the weighted-average graded-vesting term and the contractual term. The simplified method was chosen as a means to determine expected term as the Company has limited historical option exercise experience as a public company. The Company derived the risk-free rate from a weighted-average yield for the three-and five-year zero-coupon U.S. Treasury Strips. The Company estimates forfeitures at the grant date based on its historical forfeiture rate and revises the estimate, if necessary, in subsequent periods if actual forfeitures differ from those estimates. The following table summarizes the Company’s stock option activity during 2019 2017
Year Ended December 31,
Year Ended December 31,
Year Ended December 31,
2019
2018
2017
Units
Weighted Average Exercise Price
Units
Weighted Average Exercise Price
Units
Weighted Average Exercise Price
Outstanding at beginning of year
2,129,837
$
17.32
2,054,092
$
16.92
1,587,056
$
17.98
Options granted
513,583
21.34
481,003
21.54
590,988
14.80
Options exercised
(362,798
)
9.80
(319,764
)
21.07
(4,459
)
6.29
Options forfeited
(196,325
)
20.10
(85,494
)
17.42
(119,493
)
21.02
Outstanding at end of year
2,084,297
$
19.35
2,129,837
$
17.32
2,054,092
$
16.92
Exercisable options at end of year
1,279,794
18.73
1,246,301
17.27
1,165,837
19.94
The weighted average fair value of options granted in 2019 2019 2017 2019 2019</t>
  </si>
  <si>
    <t>Related Party Transactions</t>
  </si>
  <si>
    <t>Related Party Transactions [Abstract]</t>
  </si>
  <si>
    <t>13. Related Party Transactions In October 2017, the Company entered into an agreement for direct mail services with a marketing agency where David Fisher, the Company’s Chief Executive Officer and Chairman of the Board, also serves as a member of the marketing agency’s Board of Directors. During the years ended December 31, 2019 and 2018, the Company incurred $15.8 million and $11.4 million, respectively, in expenses related to these services. As of December 31, 2019 and 2018, the Company owed the agency $4.6 million and $2.5 million, respectively, related to services provided. For the year ended December 31, 2017, there were no expenses incurred related to the agency. The Company believes that the transactions described above have been provided on terms no less favorable to the Company than could have been negotiated with non-affiliated third parties.</t>
  </si>
  <si>
    <t>Variable Interest Entities</t>
  </si>
  <si>
    <t>Variable Interest Entities [Abstract]</t>
  </si>
  <si>
    <t>1 4 .
Variable Interest Entities As part of the Company’s overall funding strategy and as part of its efforts to support its liquidity from sources other than its traditional capital market sources, the Company has established a securitization program through the 2018-1, 2018-2, 2018-A, 2019-1 and 2019-A Securitization Facilities. The Company transfers certain consumer loan receivables to wholly owned, bankruptcy-remote special purpose subsidiaries (“VIEs”), which issue notes backed by the underlying consumer loan receivables and are serviced by another wholly-owned subsidiary of the Company. The cash flows from the loans held by the VIEs are used to repay obligations under the notes.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turns related to servicing fee revenue from the VIEs and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t>
  </si>
  <si>
    <t>Supplemental Disclosures of Cash Flow Information</t>
  </si>
  <si>
    <t>Supplemental Cash Flow Elements [Abstract]</t>
  </si>
  <si>
    <t>15. Supplemental Disclosures of Cash Flow Information The following table sets forth certain cash and non-cash activities for the years ended December 31, 2019, 2018 and 2017 (in thousands):
Year Ended December 31,
2019
2018
2017
Cash paid during the year for:
Interest
$
70,250
$
68,350
$
63,529
Income taxes (recovered) paid
(39,392
)
9,581
17,263
Non-cash investing and financing activities:
Loans and finance receivables renewed
$
146,039
$
98,043
$
75,408</t>
  </si>
  <si>
    <t>Operating Segment Information</t>
  </si>
  <si>
    <t>Segment Reporting [Abstract]</t>
  </si>
  <si>
    <t xml:space="preserve">16. Operating Segment Information The Company provides online financial services to non-prime credit consumers and small businesses in the United States and Brazil and has one reportable segment, which is composed of the Company’s domestic and international operations and corporate services. The Company has aggregated all components of its business into a single The following table presents the Company’s revenue by geographic region for the years ended December 31, 2019, 2018 and 2017 (in thousands):
Year Ended December 31,
2019
2018
2017
Revenue
United States
$
1,153,308
$
946,515
$
709,537
Other international countries
21,449
26,106
19,366
Total revenue
$
1,174,757
$
972,621
$
728,903
The Company’s long-lived assets, which consist of the Company’s property and equipment, were $54.5 million and $46.1 million at December 31, 2019 and 2018, respectively. The operations for the Company’s domestic and international businesses are primarily located within the United States, and the value of any long-lived assets located outside of the United States is immaterial. </t>
  </si>
  <si>
    <t>Fair Value Measurements</t>
  </si>
  <si>
    <t>Fair Value Disclosures [Abstract]</t>
  </si>
  <si>
    <t xml:space="preserve">17. Fair Value Measurements Recurring Fair Value Measurements The Company uses a hierarchical framework that prioritizes and ranks the market observability of inputs used in its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Level 1: Quoted prices in active markets for identical assets or liabilities. Level 2: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Level 3: Unobservable inputs for the asset or liability measured.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cases, the fair value measurement is categorized in its entirety in the same level of the fair value hierarchy as the lowest level of input that is significant to the entire measurement. Such determination requires significant management judgment. During the years ended December 31, 2019 and 2018, there were no transfers of assets or liabilities between Level 1, 2 or 3. It is the Company’s policy to value any transfers between levels of the fair value hierarchy based on end of period values. The Company’s financial assets that are measured at fair value on a recurring basis as of December 31, 2019 and 2018 are as follows (in thousands):
December 31,
Fair Value Measurements Using
2019
Level 1
Level 2
Level 3
Nonqualified savings plan assets (1)
$
2,867
$
2,867
$
—
$
—
Investment in trading security (2)
11,449
11,449
—
—
Total
$
14,316
$
14,316
$
—
$
—
December 31,
Fair Value Measurements Using
2018
Level 1
Level 2
Level 3
Nonqualified savings plan assets (1)
2,052
2,052
—
—
(1)
The non-qualified savings plan assets have an offsetting liability of a greater amount, which is included in “Accounts payable and accrued expenses” in the Company’s consolidated balance sheets.
(2)
Investment in trading security is included in “Other assets” in the Company’s consolidated balance sheets. The fair value of the nonqualified savings plan assets was deemed Level 1 as they are pu blicly traded equity securities for which market prices of identical assets are readily observable. The fair value of the investment in trading security was deemed Level 1 as it is a publicly traded fund with active market pricing that is readily available. The Company had no liabilities measured at fair value on a recurring basis as of December 31, 2019 or 2018.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December 31, 2019 and 2018, there were no assets or liabilities recorded at fair value on a nonrecurring basis. Financial Assets and Liabilities Not Measured at Fair Value The Company’s financial assets and liabilities as of December 31, 2019 and 2018 that are not measured at fair value in the consolidated balance sheets are as follows (in thousands):
December 31,
Fair Value Measurements Using
2019
Level 1
Level 2
Level 3
Financial assets:
Cash and cash equivalents
$
35,895
$
35,895
$
—
$
—
Restricted cash
45,069
45,069
—
—
Short-term loans and line of credit accounts, net (1)
322,720
—
—
358,472
Installment loans and RPAs, net (1)
739,930
—
—
829,111
Investment in unconsolidated investee (2)
6,703
—
—
6,703
Total
$
1,150,317
$
80,964
$
—
$
1,194,286
Financial liabilities:
Liability for estimated losses on consumer loans guaranteed by the Company
$
1,511
$
—
$
—
$
1,511
Revolving line of credit
72,000
—
—
72,000
Securitization Notes
307,885
—
308,513
—
8.50% senior notes due 2024
250,000
—
238,750
—
8.50% senior notes due 2025
375,000
—
355,691
—
Total
$
1,006,396
$
—
$
902,954
$
73,511
December 31,
Fair Value Measurements Using
2018
Level 1
Level 2
Level 3
Financial assets:
Cash and cash equivalents
$
28,114
$
28,114
$
—
$
—
Restricted cash
22,169
22,169
—
—
Short-term loans and line of credit accounts, net (1)
199,830
—
—
199,830
Installment loans and RPAs, net (1)
580,282
—
—
614,136
Investment in unconsolidated investee (2)
6,703
—
—
6,703
Total
$
837,098
$
50,283
$
—
$
820,669
Financial liabilities:
Liability for estimated losses on consumer loans guaranteed by the Company
$
2,166
$
—
$
—
$
2,166
Revolving line of credit
22,000
—
—
22,000
Securitization Notes
227,288
—
225,474
—
8.50% senior notes due 2024
250,000
—
212,500
—
8.50% senior notes due 2025
375,000
—
306,563
—
Total
$
876,454
$
—
$
744,537
$
24,166
(1)
Short-term loans, line of credit accounts and installment loans and RPAs are included in “Loans and finance receivables, net” in the Company’s consolidated balance sheets.
(2)
Investment in unconsolidated investee is included in “Other assets” in the Company’s consolidated balance sheets. See Note 1 for additional information. Cash and cash equivalents and restricted cash The carrying amount of restricted cash and cash equivalents approximates fair value. Short-term loans, line of credit accounts, installment loans and RPAs are carried in the consolidated balance sheet net of the allowance for estimated losses, which is calculated by applying historical loss rates combined with recent default trends to the gross receivable balance. As of December 31, 2018, the Company’s methodology for determination of fair value on short-term loans and line of credit accounts considered historical loss rates, recent default trends and estimated remaining loan terms. With relatively short maturity periods that are generally 12 months The Company measures the fair value of its investment in unconsolidated investee using Level 3 inputs. Because the unconsolidated investee is a private company and financial information is limited, the Company estimates the fair value based on the best available information at the measurement date. As of December 31, 2019, the Company estimated the fair value of its investment to be approximately equal to the book value. The Company measures the fair value of its revolving line of credit using Level 3 inputs. The Company considered the fair value of its other long-term debt and the timing of expected payment(s). The fair values of the Company’s Securitization Notes and senior notes are estimated based on quoted prices in markets that are not active, which are deemed Level 2 inputs. </t>
  </si>
  <si>
    <t>Quarterly Financial Data (Unaudited)</t>
  </si>
  <si>
    <t>Quarterly Financial Data [Abstract]</t>
  </si>
  <si>
    <t xml:space="preserve">18. Quarterly Financial Data (Unaudited) The following is a summary of the quarterly results of operations for the years ended December 31, 2019 and 2018 (in thousands, except per share data):
First
Second
Third
Fourth
Quarter
Quarter
Quarter
Quarter
2019
Total Revenue
$
264,438
$
259,445
$
305,612
$
345,262
Cost of Revenue
118,858
123,433
162,186
198,417
Gross Profit
$
145,580
$
136,012
$
143,426
$
146,845
Net income from continuing operations
$
38,979
$
30,626
$
28,883
$
29,528
Net loss from discontinued operations
(3,962
)
(5,563
)
(1,798
)
(80,081
)
Net Income
$
35,017
$
25,063
$
27,085
$
(50,553
)
Diluted earnings per share – continuing operations
$
1.13
$
0.89
$
0.83
$
0.87
Diluted earnings per share – discontinued operations
(0.11
)
(0.16
)
(0.05
)
(2.35
)
Diluted earnings per share (1)
$
1.02
$
0.73
$
0.78
$
(1.48
)
Diluted weighted average common shares
34,421
34,469
34,577
34,119
2018
Total Revenue
$
219,309
$
219,291
$
257,315
$
276,706
Cost of Revenue
92,793
106,361
146,803
157,448
Gross Profit
$
126,516
$
112,930
$
110,512
$
119,258
Net income from continuing operations
$
24,451
$
16,060
$
13,267
$
9,794
Net income (loss) from discontinued operations
3,447
2,165
2,037
(1,123
)
Net Income
$
27,898
$
18,225
$
15,304
$
8,671
Diluted earnings per share – continuing operations
$
0.71
$
0.46
$
0.37
$
0.28
Diluted earnings per share – discontinued operations
0.10
0.06
0.06
(0.03
)
Diluted earnings per share (1)
$
0.81
$
0.52
$
0.43
$
0.25
Diluted weighted average common shares
34,572
35,371
35,665
35,103
(1)
The sum of quarterly per share amounts may not equal per share amounts for the year due to differences in weighted-average shares and/or equivalent shares </t>
  </si>
  <si>
    <t>Subsequent Events</t>
  </si>
  <si>
    <t>Subsequent Events [Abstract]</t>
  </si>
  <si>
    <t xml:space="preserve">19. Subsequent Events Subsequent events have been reviewed through the date these financial statements were available to be issued. </t>
  </si>
  <si>
    <t>Significant Accounting Policies (Policies)</t>
  </si>
  <si>
    <t>Basis of Presentation</t>
  </si>
  <si>
    <t>Basis of Presentation The consolidated financial statements of the Company included herein have been prepared on the basis of accounting principles generally accepted in the United States (“GAAP”) and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Certain prior period amounts have been reclassified to conform to the current year presentation. The Company consolidates any variable interest entity (“VIE”) where it has determined the Company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On October 25, 2019, the Company’s U.K. businesses were placed into administration, which resulted in treatment of the businesses as discontinued operations for all periods presented. Throughout these consolidated financial statements, unless otherwise noted, current and prior year financial information is presented as if the U.K. businesses were excluded from continuing operations as required. For further information about the placement of the segment into administration, refer to “Discontinued Operations” below.</t>
  </si>
  <si>
    <t>Use of Estimates</t>
  </si>
  <si>
    <t>Use of Estimates The preparation of these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On an on-going basis, management evaluates its estimates and judgments, including those related to revenue recognition, allowance for losses on loans and finance receivables, goodwill, long-lived and intangible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may differ from these estimates.</t>
  </si>
  <si>
    <t>Foreign Currency Translations</t>
  </si>
  <si>
    <t>Foreign Currency Translations The functional currencies for the Company’s subsidiaries that serve or have served residents of the United Kingdom, Australia, Canada and Brazil are the British pound, the Australian dollar, the Canadian dollar and the Brazilian real, respectively. The assets and liabilities of these subsidiaries are translated into U.S. dollars at the exchange rates in effect at each balance sheet date, and the resulting adjustments are recorded in “Accumulated other comprehensive income (loss)” (“AOCI”) as a separate component of stockholders’ equity. Revenue and expenses are translated at the monthly average exchange rates occurring during each period. As a result of the Company’s exit from the United Kingdom in 2019, and the liquidation of our subsidiaries in Australia and Canada in 2018, the AOCI balances related to the British pound, the Australian dollar and the Canadian dollar were reclassified from AOCI to Net Income. See “Reclassification of AOCI to Net Income” below for more detail.</t>
  </si>
  <si>
    <t>Discontinued Operations</t>
  </si>
  <si>
    <t>Discontinued Operations Beginning in 2007, the Company provided services in the United Kingdom under various brands, including QuickQuid, Pounds to Pocket and On Stride. Due in part to the level of claim and legal settlement costs incurred in conducting our U.K. business and unsuccessful discussions with U.K regulators, o n October 24, 2019, the Company announced its intent to exit the U.K. market. On October 25, 2019, Grant Thornton LLP, a licensed U.K. insolvency practitioner, was appointed as administrators (“Administrators”) to take control of management of the U.K. businesses. The effect of the U.K. businesses’ entry into administration was to place their management, affairs, business and property under the direct control of the Administrators. Accordingly, the Company deconsolidated its U.K. businesses as of October 25, 2019 and is presenting them as discontinued operations for all periods presented in . The Company recorded a one-time after-tax charge of $74.5 million, including one-time cash charges of $52.2 million, as a result of placing the UK businesses into administration. The Company entered into a service agreement with the Administrators under which the Company provides certain administrative, technical and other services in exchange for compensation by the Administrators. The initial term of the agreement is 12 months with options to extend the term for three-month The following table provides the aggregate carrying amounts of the assets and liabilities of the U.K. businesses included in the Company’s consolidated balance sheets (in thousands):
December 31,
2019
2018
Assets
Cash and cash equivalents
$
—
$
24,803
Restricted cash
—
2,173
Loans and finance receivables, net
—
79,834
Other receivables and prepaid expenses
—
434
Deferred tax assets, net
—
6,166
Property and equipment, net
—
3,491
Other assets
—
83
Total assets of discontinued operations
$
—
$
116,984
Liabilities
Accounts payable and accrued expenses
$
—
$
7,792
Total liabilities of discontinued operations
$
—
$
7,792
The following table provides the financial results of the U.K. businesses, which meet the criteria of discontinued operations and, therefore, are excluded from the Company's results of continuing operations (in thousands):
Year Ended December 31,
2019 (1)
2018
2017
Revenue
$
83,772
$
141,453
$
114,838
Cost of Revenue
45,507
67,595
43,144
Gross Profit
38,265
73,858
71,694
Expenses
Marketing
13,239
29,309
24,871
Operations and technology
43,338
34,116
25,524
General and administrative
3,011
1,917
1,969
Depreciation and amortization
889
990
1,106
Total Expenses
60,477
66,332
53,470
(Loss) Income from Operations
(22,212
)
7,526
18,224
Interest income, net
6
16
2
Foreign currency transaction (loss) gain, net
(1
)
(2
)
3
Impairment charges upon placement into administration
(97,513
)
—
—
(Loss) Income before Income Taxes
(119,720
)
7,540
18,229
(Benefit from) provision for income taxes
(28,316
)
1,014
6,603
Net (loss) income from discontinued operations
$
(91,404
)
$
6,526
$
11,626
(1)
Includes results of the U.K. businesses from January 1, 2019 to October 25, 2019</t>
  </si>
  <si>
    <t>Cash and Cash Equivalents</t>
  </si>
  <si>
    <t xml:space="preserve">Cash and Cash Equivalents The Company considers deposits in banks and short-term investments with original maturities of 90 days or less as cash and cash equivalents. </t>
  </si>
  <si>
    <t>Restricted Cash</t>
  </si>
  <si>
    <t>Restricted Cash The Company includes funds to be used for future debt payments relating to its securitization transactions and escrow deposits in restricted cash and cash equivalents. Cash, Cash Equivalents and Restricted Cash The following table provides a reconciliation of cash, cash equivalents and restricted cash to amounts reported within the consolidated balance sheets (in thousands):
December 31,
2019
2018
2017
Cash and cash equivalents
$
35,895
$
28,114
$
49,772
Restricted cash
45,069
22,169
22,683
Total cash, cash equivalents and restricted cash
$
80,964
$
50,283
$
72,455</t>
  </si>
  <si>
    <t>Revenue Recognition</t>
  </si>
  <si>
    <t xml:space="preserve">Revenue Recognition The Company recognizes revenue based on the financing products and services it offers and on loans it acquires. “Revenue” in the consolidated statements of income includes: interest income, finance charges, fees for services provided through the Company’s CSO programs (“CSO fees”), revenue on RPAs, service charges, draw fees, minimum billing fees, purchase fees, origination fees, late fees and non-sufficient funds fees as permitted by applicable laws and pursuant to the agreement with the customer. For short-term loans that the Company offers, interest and finance charges are recognized on an effective yield basis over the term of the loan. For line of credit accounts, interest is recognized over the reporting period based upon the balance outstanding and the contractual interest rate, draw fees are recognized on an effective yield basis over the estimated outstanding period of the draw, and minimum billing fees are recognized when assessed to the customer. For installment loans, interest and origination fees are recognized on an effective yield basis over the term of the loan. For RPAs, revenue and purchase fees are recognized on an effective yield basis over the projected delivery term of the agreements and fees are recognized when assessed. CSO fees are recognized on an effective yield basis over the term of the loan. Late and nonsufficient funds fees are recognized when assessed to the customer. Direct costs associated with originating loans and purchasing RPAs, such as third-party customer acquisition costs, are deferred and amortized against revenue on an effective yield basis over the term of the loan or </t>
  </si>
  <si>
    <t>Current and Delinquent Loans and Finance Receivables</t>
  </si>
  <si>
    <t xml:space="preserve">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Where permitted by law and as long as a loan is not considered delinquent, a customer may choose to renew a short-term loan or installment loan or extend the due date on a short-term loan. In order to renew or extend a short-term loan, a customer must agree to pay the current finance charge for the right to make a later payment of the outstanding principal balance plus an additional finance charge. In order to renew an installment loan, the customer enters into a new installment loan contract and agrees to pay the principal balance and finance charge in accordance with the terms of the new loan contract. If a short-term loan is renewed, but the customer fails to pay that loan’s current finance charge as of the due date, the unpaid finance charge is classified as delinquent.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t>
  </si>
  <si>
    <t>Allowance and Liability for Estimated Losses on Loans and Finance Receivables</t>
  </si>
  <si>
    <t xml:space="preserve">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installment loan and RPA portfolios, the Company generally uses either a migration analysis or roll-rate based methodology to estimate losses inherent in the portfolio. The allowance or liability calculation under the migration analysis and roll-rate methodology is based on historical charge-off experience a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delinquency status, payment history and recency factors. The Company fully reserves for loans and finance receivables once the receivable or a portion of the receivable has been classified as delinquent for 60 consecutive days and generally charges off loans and finance receivables between 60 and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generally when collected. </t>
  </si>
  <si>
    <t xml:space="preserve">Property and Equipment 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
Computer hardware and software
3 to 5 years
Furniture, fixtures and equipment
3 to 7 years
Leasehold improvements (1)
3 to 10 years
(1)
Leasehold improvements are depreciated over the lesser of the estimated useful life, remaining lease term, or 10 years. </t>
  </si>
  <si>
    <t>Software Development Costs</t>
  </si>
  <si>
    <t>Software Development Costs The Company applies Accounting Standards Codification (“ASC”) 350-40, Internal Use Software</t>
  </si>
  <si>
    <t>Goodwill Goodwill represents the excess of the purchase price over the fair value of the net tangible and identifiable intangible assets acquired in each business combination. In accordance with ASC 350, Intangibles—Goodwill and Other goodwill for potential impairment annually as of June 30 and between annual tests if an event occurs or circumstances change that would more likely than not re duce the fair value of a reporting unit below its carrying amount. The Company first assesses qualitative factors to determine whether it is necessary to perform the two-step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two-step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t>
  </si>
  <si>
    <t>Long-Lived Assets Other Than Goodwill</t>
  </si>
  <si>
    <t xml:space="preserve">Long-Lived Assets Other Than Goodwill 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The Company amortizes intangible assets subject to amortization on the basis of their expected periods of benefit, generally three to 20 years. The costs of start-up activities and organization costs are charged to expense as incurred. </t>
  </si>
  <si>
    <t>Investment in Unconsolidated Investee</t>
  </si>
  <si>
    <t xml:space="preserve">Investment in Unconsolidated Investee The Company has an equity ownership position in an investment without a readily determinable value. In accordance with ASC 321, Investment – Equity Securities, </t>
  </si>
  <si>
    <t>Marketing Expenses Marketing expenses consist of digital costs, lead purchase costs and offline marketing costs such as television and direct mail advertising. Marketing costs directly related to loan and RPA originations are deferred and amortized against revenue. Marketing costs not directly resulting in loan and RPA originations are expensed as incurred. The production costs associated with offline marketing are expensed as incurred.</t>
  </si>
  <si>
    <t>Operations and Technology Expenses</t>
  </si>
  <si>
    <t xml:space="preserve">Operations and Technology Expenses Operations and technology expenses include all expenses related to the direct operations and technology infrastructure related to loan underwriting and processing. This includes contact center and operations personnel costs, software maintenance expense, underwriting data from third-party vendors, bank and transaction fees and telephony costs. </t>
  </si>
  <si>
    <t>General and Administrative Expenses</t>
  </si>
  <si>
    <t>General and Administrative Expenses General and administrative expenses primarily include the Company’s corporate personnel costs, as well as legal, occupancy, and other related costs.</t>
  </si>
  <si>
    <t>Stock Based Compensation</t>
  </si>
  <si>
    <t>Stock-Based Compensation The Company accounts for its stock-based employee compensation plans in accordance with ASC 718, Compensation—Stock Compensation Accounting Standards Update (“ASU”) 2016-09, Improvements to Employee Share-Based Payment Accounting (“ASU 2016-09”)</t>
  </si>
  <si>
    <t>Reclassification of AOCI to Net Income</t>
  </si>
  <si>
    <t>Reclassification of AOCI to Net Income In 2019 as part of the Company’s one-time charge related to the placement of the U.K. businesses into administration, the Company recorded a $13.2 million loss to recognize the cumulative translation adjustment balance that had been previously recorded to “Accumulated other comprehensive loss” on the consolidated balance sheets. In 2009, the Company began providing services in Australia and Canada under the brand name DollarsDirect. Due to the small size of the Australian and Canadian markets and our limited operations there, the Company decided to exit those markets in 2016 and reallocate its resources to other existing businesses. As a result, the Company ceased loan originations in those countries and have wound down our loan portfolios. During 2018, the Company continued the liquidation process of the legal entities related to Australia and Canada and recorded a $2.3 million loss to “Foreign currency transaction (loss) gain” in the consolidated statements of income to recognize the cumulative translation adjustment balance that had been previously recorded to “Accumulated other comprehensive loss” on the consolidated balance sheets. The following table sets forth the components of accumulated other comprehensive loss, net of tax, for the years ended December 31, 2019 and 2018 (in thousands):
Foreign
currency
translation
gain (loss)
Total
Balance at December 31, 2017
$
(7,086
)
$
(7,086
)
Other comprehensive loss from continuing operations, before reclassifications and tax
(2,405
)
(2,405
)
Tax impact
519
519
Other comprehensive loss from discontinued operations, before reclassifications and tax
(6,009
)
(6,009
)
Tax impact
982
982
Australia and Canada liquidation (1)
2,343
2,343
Tax impact
(527
)
(527
)
Reclassification of certain deferred tax effects (2)
(1,622
)
(1,622
)
Balance at December 31, 2018
$
(13,805
)
$
(13,805
)
Other comprehensive loss from continuing operations, before reclassifications and tax
(671
)
(671
)
Tax impact
124
124
Other comprehensive gain from discontinued operations, before reclassifications and tax
1,551
1,551
Tax impact
(364
)
(364
)
Placement of U.K. businesses into administration (3)
13,188
13,188
Tax impact
(3,089
)
(3,089
)
Balance at December 31, 2019
$
(3,066
)
$
(3,066
)
(1)
Amount represents the reclassification of foreign currency translation losses from AOCI to the consolidated statements of income due to the liquidation of the Company’s Australian and Canadian businesses.
(2)
Amount represents the reclassification of stranded tax effects from AOCI to retained earnings resulting from the change in the federal corporate income tax rate under the Tax Cuts and Jobs Act.
( 3)
Amount represents the reclassification of foreign currency translation losses from AOCI to the consolidated statements of income due to the placement of the U.K. businesses into administration.</t>
  </si>
  <si>
    <t xml:space="preserve">Income Taxes The provision for income taxes is based on income before income taxes as reported for financial statement purposes. Deferred income taxes are provided for in accordance with the asset and liability method of accounting for income taxes in order to recognize the tax effects of temporary differences between the tax basis of an asset or liability and its reported amount in the consolidated financial statements. The Company accounts for uncertainty in income taxes in accordance with ASC 740, Income Taxes The Company performs an evaluation of the recoverability of its deferred tax assets on a quarterly basis. The Company establishes a valuation allowance if it is more likely than no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See Note 9 for further discussion. </t>
  </si>
  <si>
    <t>Earnings Per Share</t>
  </si>
  <si>
    <t xml:space="preserve">Earnings Per Share Basic earnings per share is computed by dividing net income by the weighted average number of common shares outstanding during the year. Diluted earnings per share is calculated by giving effect to the potential dilution that could occur if securities or other contracts to issue common shares were exercised and converted into common shares during the year.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years ended December 31, 2019 2018 2017
Year Ended December 31,
2019
2018
2017
Numerator:
Net income from continuing operations
$
128,016
$
63,572
$
17,614
Net (loss) income from discontinued operations
(91,404
)
6,526
11,626
Net Income
$
36,612
$
70,098
$
29,240
Denominator:
Total weighted average basic shares
33,715
33,993
33,523
Shares applicable to stock-based compensation
683
1,183
609
Total weighted average diluted shares
34,398
35,176
34,132
Earnings per common share – basic:
Continuing operations
$
3.80
$
1.87
$
0.52
Discontinued operations
(2.71
)
0.19
0.35
Earnings per common share – basic
$
1.09
$
2.06
$
0.87
Earnings per common share – diluted:
Continuing operations
$
3.72
$
1.81
$
0.52
Discontinued operations
(2.66
)
0.18
0.34
Earnings per common share – diluted
$
1.06
$
1.99
$
0.86
For the years ended December 31, 2019, 2018 and 2017, 985,130, 587,045 and 1,563,975 shares of common stock underlying stock options, respectively, and 12,384, 82,929 and 182,008 shares of common stock underlying restricted stock units, respectively, were excluded from the calculation of diluted net earnings per share because their effect would have been antidilutive. </t>
  </si>
  <si>
    <t>Adopted Accounting Standards</t>
  </si>
  <si>
    <t>Adopted In February 2016, the Financial Accounting Standards Board (“FASB”) issued Accounting Standards Update (“ASU”) 2016‑02, Leases (Topic 842) Leases (Topic 842): Targeted Improvements Leases (Topic 842): Codification Improvements Accounting Changes and Error Corrections The Company adopted ASU 2016‑02 and ASU 2019‑01 on January 1, 2019 and elected the optional transition method permitted by ASU 2018‑11. The Company elected the package of transition practical expedients, which allows it to not reassess whether any expired or existing contracts are or contain leases and to not reassess the lease classification for existing or expired leases. The Company also elected the practical expedient to not separate lease and associated non-lease components and the short-term lease exception. The following table sets forth the impact of adoption as of January 1, 2019 (in thousands):
Increase
(decrease)
Assets
Operating lease right-of-use assets
21,830
Assets from discontinued operations
467
Total assets
$
22,297
Liabilities and Stockholders' Equity
Accounts payable and accrued expenses
$
(16,860
)
Operating lease liabilities
39,134
Deferred tax liabilities, net
(102
)
Liabilities from discontinued operations
471
Total liabilities
22,643
Stockholders' equity:
Retained earnings
(346
)
Total stockholders' equity
(346
)
Total liabilities and stockholders' equity
$
22,297
Accounting Standards to be Adopted in Future Periods In November 2019, the FASB issued ASU 2019-12, Income Taxes (Topic 740): Simplifying the Accounting for Income Taxes In August 2018, the FASB issued ASU 2018-15, Customer's Accounting for Implementation Costs Incurred in a Cloud Computing Arrangement that is a Service Contract In January 2017, the FASB issued ASU 2017-04, Intangibles – Goodwill and Other (Topic 350) – Simplifying the Test for Goodwill Impairment reporting unit’s carrying value exceeds its fair value, not to exceed the carrying amount of goodwill. ASU 2017-04 is effective for annual or any interim goodwill impairment tests in fiscal years beginning after December 15, 2019 , with e arly adoption permitted. The Company does not expect that the adoption of ASU 2017-04 will have a material effect on its consolidated financial statements . In June 2016, the FASB issued ASU 2016-13, Measurement of Credit Losses on Financial Instruments Codification Improvements to Topic 326, Financial Instruments—Credit Losses, Topic 815, Derivatives and Hedging, and Topic 825, Financial Instruments, Codification Improvements to Topic 326, Financial Instruments—Credit Losses, Financial Instruments—Credit Losses (Topic 326): Targeted Transition Relief, Financial Instruments—Credit Losses—Measured at Amortized Cost Financial Instruments—Overall Financial Instruments—Credit Losses (Topic 326), Derivatives and Hedging (Topic 815), and Leases (Topic 842): Effective Dates,</t>
  </si>
  <si>
    <t>Significant Accounting Policies (Tables)</t>
  </si>
  <si>
    <t>Summary of Discontinued Operations in Financial Statements</t>
  </si>
  <si>
    <t>The following table provides the aggregate carrying amounts of the assets and liabilities of the U.K. businesses included in the Company’s consolidated balance sheets (in thousands):
December 31,
2019
2018
Assets
Cash and cash equivalents
$
—
$
24,803
Restricted cash
—
2,173
Loans and finance receivables, net
—
79,834
Other receivables and prepaid expenses
—
434
Deferred tax assets, net
—
6,166
Property and equipment, net
—
3,491
Other assets
—
83
Total assets of discontinued operations
$
—
$
116,984
Liabilities
Accounts payable and accrued expenses
$
—
$
7,792
Total liabilities of discontinued operations
$
—
$
7,792
The following table provides the financial results of the U.K. businesses, which meet the criteria of discontinued operations and, therefore, are excluded from the Company's results of continuing operations (in thousands):
Year Ended December 31,
2019 (1)
2018
2017
Revenue
$
83,772
$
141,453
$
114,838
Cost of Revenue
45,507
67,595
43,144
Gross Profit
38,265
73,858
71,694
Expenses
Marketing
13,239
29,309
24,871
Operations and technology
43,338
34,116
25,524
General and administrative
3,011
1,917
1,969
Depreciation and amortization
889
990
1,106
Total Expenses
60,477
66,332
53,470
(Loss) Income from Operations
(22,212
)
7,526
18,224
Interest income, net
6
16
2
Foreign currency transaction (loss) gain, net
(1
)
(2
)
3
Impairment charges upon placement into administration
(97,513
)
—
—
(Loss) Income before Income Taxes
(119,720
)
7,540
18,229
(Benefit from) provision for income taxes
(28,316
)
1,014
6,603
Net (loss) income from discontinued operations
$
(91,404
)
$
6,526
$
11,626
(1)
Includes results of the U.K. businesses from January 1, 2019 to October 25, 2019</t>
  </si>
  <si>
    <t>Schedule of Reconciliation of Cash, Cash Equivalents and Restricted Cash</t>
  </si>
  <si>
    <t>The following table provides a reconciliation of cash, cash equivalents and restricted cash to amounts reported within the consolidated balance sheets (in thousands):
December 31,
2019
2018
2017
Cash and cash equivalents
$
35,895
$
28,114
$
49,772
Restricted cash
45,069
22,169
22,683
Total cash, cash equivalents and restricted cash
$
80,964
$
50,283
$
72,455</t>
  </si>
  <si>
    <t>Schedule of Property and Equipment Estimated Useful Lives</t>
  </si>
  <si>
    <t xml:space="preserve">Depreciation expense is generally provided on a straight-line basis, using the following estimated useful lives:
Computer hardware and software
3 to 5 years
Furniture, fixtures and equipment
3 to 7 years
Leasehold improvements (1)
3 to 10 years
(1)
Leasehold improvements are depreciated over the lesser of the estimated useful life, remaining lease term, or 10 years. </t>
  </si>
  <si>
    <t>Schedule of Components of Accumulated Other Comprehensive Income (Loss), Net of Tax</t>
  </si>
  <si>
    <t>The following table sets forth the components of accumulated other comprehensive loss, net of tax, for the years ended December 31, 2019 and 2018 (in thousands):
Foreign
currency
translation
gain (loss)
Total
Balance at December 31, 2017
$
(7,086
)
$
(7,086
)
Other comprehensive loss from continuing operations, before reclassifications and tax
(2,405
)
(2,405
)
Tax impact
519
519
Other comprehensive loss from discontinued operations, before reclassifications and tax
(6,009
)
(6,009
)
Tax impact
982
982
Australia and Canada liquidation (1)
2,343
2,343
Tax impact
(527
)
(527
)
Reclassification of certain deferred tax effects (2)
(1,622
)
(1,622
)
Balance at December 31, 2018
$
(13,805
)
$
(13,805
)
Other comprehensive loss from continuing operations, before reclassifications and tax
(671
)
(671
)
Tax impact
124
124
Other comprehensive gain from discontinued operations, before reclassifications and tax
1,551
1,551
Tax impact
(364
)
(364
)
Placement of U.K. businesses into administration (3)
13,188
13,188
Tax impact
(3,089
)
(3,089
)
Balance at December 31, 2019
$
(3,066
)
$
(3,066
)
(1)
Amount represents the reclassification of foreign currency translation losses from AOCI to the consolidated statements of income due to the liquidation of the Company’s Australian and Canadian businesses.
(2)
Amount represents the reclassification of stranded tax effects from AOCI to retained earnings resulting from the change in the federal corporate income tax rate under the Tax Cuts and Jobs Act.
( 3)
Amount represents the reclassification of foreign currency translation losses from AOCI to the consolidated statements of income due to the placement of the U.K. businesses into administration.</t>
  </si>
  <si>
    <t>Schedule of Reconciliation of Numerators and Denominators of Basic and Diluted Earnings per Share Computations</t>
  </si>
  <si>
    <t>The following table sets forth the reconciliation of numerators and denominators of basic and diluted earnings per share computations for the years ended December 31, 2019 2018 2017
Year Ended December 31,
2019
2018
2017
Numerator:
Net income from continuing operations
$
128,016
$
63,572
$
17,614
Net (loss) income from discontinued operations
(91,404
)
6,526
11,626
Net Income
$
36,612
$
70,098
$
29,240
Denominator:
Total weighted average basic shares
33,715
33,993
33,523
Shares applicable to stock-based compensation
683
1,183
609
Total weighted average diluted shares
34,398
35,176
34,132
Earnings per common share – basic:
Continuing operations
$
3.80
$
1.87
$
0.52
Discontinued operations
(2.71
)
0.19
0.35
Earnings per common share – basic
$
1.09
$
2.06
$
0.87
Earnings per common share – diluted:
Continuing operations
$
3.72
$
1.81
$
0.52
Discontinued operations
(2.66
)
0.18
0.34
Earnings per common share – diluted
$
1.06
$
1.99
$
0.86</t>
  </si>
  <si>
    <t>Summary of Impact of Adoption ASU 2016-02</t>
  </si>
  <si>
    <t>Increase
(decrease)
Assets
Operating lease right-of-use assets
21,830
Assets from discontinued operations
467
Total assets
$
22,297
Liabilities and Stockholders' Equity
Accounts payable and accrued expenses
$
(16,860
)
Operating lease liabilities
39,134
Deferred tax liabilities, net
(102
)
Liabilities from discontinued operations
471
Total liabilities
22,643
Stockholders' equity:
Retained earnings
(346
)
Total stockholders' equity
(346
)
Total liabilities and stockholders' equity
$
22,297</t>
  </si>
  <si>
    <t>Loans and Finance Receivables, Credit Quality Information and Allowances and Liabilities for Estimated Losses on Loans and Finance Receivables (Tables)</t>
  </si>
  <si>
    <t>Schedule of Revenue Generated from Loans and Finance Receivables</t>
  </si>
  <si>
    <t>Revenue generated from the Company’s loans and finance receivables for the years ended December 31, 2019, 2018 and 2017 was as follows (in thousands):
Year Ended December 31,
2019
2018
2017
Short-term loans
$
113,826
$
140,903
$
126,602
Line of credit accounts
535,742
363,495
262,574
Installment loans and RPAs
522,289
466,854
338,838
Total loans and finance receivables revenue
1,171,857
971,252
728,014
Other
2,900
1,369
889
Total Revenue
$
1,174,757
$
972,621
$
728,903</t>
  </si>
  <si>
    <t>Components of Company-Owned Loans and Finance Receivables</t>
  </si>
  <si>
    <t xml:space="preserve">The components of Company-owned loans and finance receivables at December 31, 2019 and 2018 were as follows (in thousands):
As of December 31, 2019
Short-term
Line of Credit
Installment Loans and
Loans
Accounts
RPAs
Total
Current receivables
$
16,150
$
365,820
$
759,240
$
1,141,210
Delinquent receivables:
Delinquent payment amounts (1)
—
22,441
1,924
24,365
Receivables on non-accrual status
13,614
4,576
55,824
74,014
Total delinquent receivables
13,614
27,017
57,748
98,379
Total loans and finance receivables, gross
29,764
392,837
816,988
1,239,589
Less: Allowance for losses
(8,879
)
(91,002
)
(77,058
)
(176,939
)
Loans and finance receivables, net
$
20,885
$
301,835
$
739,930
$
1,062,650
As of December 31, 2018
Short-term
Line of Credit
Installment Loans and
Loans
Accounts
RPAs
Total
Current receivables
$
16,621
$
213,896
$
610,881
$
841,398
Delinquent receivables:
Delinquent payment amounts (1)
—
10,783
1,490
12,273
Receivables on non-accrual status
21,147
2,884
46,624
70,655
Total delinquent receivables
21,147
13,667
48,114
82,928
Total loans and finance receivables, gross
37,768
227,563
658,995
924,326
Less: Allowance for losses
(14,492
)
(51,009
)
(78,713
)
(144,214
)
Loans and finance receivables, net
$
23,276
$
176,554
$
580,282
$
780,112
(1)
Represents the delinquent portion of installment loans and line of credit account balances for customers that have only missed one payment. See Note 1 “Significant Accounting Policies-Current and Delinquent Loans and Finance Receivables” for additional information. </t>
  </si>
  <si>
    <t>Schedule of Changes in Allowance for Losses</t>
  </si>
  <si>
    <t>Changes in the allowance for losses for Company-owned loans and finance receivables and the liability for estimated losses on the Company’s guarantees of third-party lender-owned loans through the CSO programs for the years ended December 31, 2019, 2018 and 2017 were as follows (in thousands):
Year Ended December 31, 2019
Short-term
Line of Credit
Installment Loans and
Loans
Accounts
RPAs
Total
Allowance for losses for Company-owned loans and finance receivables:
Balance at beginning of period
$
14,492
$
51,009
$
78,713
$
144,214
Cost of revenue
44,746
278,311
280,492
603,549
Charge-offs
(60,164
)
(257,803
)
(355,986
)
(673,953
)
Recoveries
9,805
19,485
73,980
103,270
Effect of foreign currency translation
—
—
(141
)
(141
)
Balance at end of period
$
8,879
$
91,002
$
77,058
$
176,939
Liability for third-party lender-owned loans:
Balance at beginning of period
$
1,964
$
—
$
202
$
2,166
(Decrease) increase in liability
(913
)
—
258
(655
)
Balance at end of period
$
1,051
$
—
$
460
$
1,511
Year Ended December 31, 2018
Short-term
Line of Credit
Installment Loans and
Loans
Accounts
RPAs
Total
Allowance for losses for Company-owned loans and finance receivables:
Balance at beginning of period
$
12,871
$
31,148
$
63,818
$
107,837
Cost of revenue
60,952
164,052
278,493
503,497
Charge-offs
(72,774
)
(158,817
)
(314,603
)
(546,194
)
Recoveries
13,443
14,626
51,685
79,754
Effect of foreign currency translation
—
—
(680
)
(680
)
Balance at end of period
$
14,492
$
51,009
$
78,713
$
144,214
Liability for third-party lender-owned loans:
Balance at beginning of period
$
2,105
$
—
$
153
$
2,258
(Decrease) increase in liability
(141
)
—
49
(92
)
Balance at end of period
$
1,964
$
—
$
202
$
2,166
Year Ended December 31, 2017
Short-term
Line of Credit
Installment Loans and
Loans
Accounts
RPAs
Total
Allowance for losses for Company-owned loans and finance receivables:
Balance at beginning of period
$
11,925
$
26,594
$
50,173
$
88,692
Cost of revenue
54,379
95,297
203,552
353,228
Charge-offs
(65,181
)
(102,392
)
(224,711
)
(392,284
)
Recoveries
11,748
11,649
34,717
58,114
Effect of foreign currency translation
—
—
87
87
Balance at end of period
$
12,871
$
31,148
$
63,818
$
107,837
Liability for third-party lender-owned loans:
Balance at beginning of period
$
1,716
$
—
$
280
$
1,996
Increase (decrease) in liability
389
—
(127
)
262
Balance at end of period
$
2,105
$
—
$
153
$
2,258</t>
  </si>
  <si>
    <t>Property and Equipment (Tables)</t>
  </si>
  <si>
    <t>Classifications of Property and Equipment</t>
  </si>
  <si>
    <t>Major classifications of property and equipment at December 31, 2019 and 2018 were as follows (in thousands):
As of December 31, 2019
Cost
Accumulated Depreciation
Net
Computer software
$
86,509
$
(47,573
)
$
38,936
Furniture, fixtures and equipment
24,414
(18,777
)
5,637
Leasehold improvements
17,707
(7,740
)
9,967
Total
$
128,630
$
(74,090
)
$
54,540
As of December 31, 2018
Cost
Accumulated Depreciation
Net
Computer software
$
86,880
$
(59,409
)
$
27,471
Furniture, fixtures and equipment
34,632
(28,121
)
6,511
Leasehold improvements
18,073
(5,993
)
12,080
Total
$
139,585
$
(93,523
)
$
46,062</t>
  </si>
  <si>
    <t>Goodwill and Other Intangible Assets (Tables)</t>
  </si>
  <si>
    <t>Summary of Changes in Carrying Value of Goodwill</t>
  </si>
  <si>
    <t>Changes in the carrying value of goodwill for the years ended December 31, 2019 and 2018 were as follows (in thousands):
Balance as of January 1, 2018
$
267,015
Effect of foreign currency translation
(2
)
Balance as of December 31, 2018
$
267,013
Balance as of December 31, 2019
$
267,013</t>
  </si>
  <si>
    <t>Summary of Acquired Intangible Assets</t>
  </si>
  <si>
    <t>Acquired intangible assets that are subject to amortization as of December 31, 2019 and 2018, were as follows (in thousands):
As of December 31, 2019
Cost
Accumulated Amortization
Net
Customer relationships
$
3,497
$
(3,417
)
$
80
Lead provider and broker relationships
5,689
(5,369
)
320
Trademarks
2,523
(818
)
1,705
Non-competition agreements
800
(720
)
80
Total
$
12,509
$
(10,324
)
$
2,185
As of December 31, 2018
Cost
Accumulated Amortization
Net
Customer relationships
$
3,497
$
(3,257
)
$
240
Lead provider and broker relationships
5,689
(4,729
)
960
Trademarks
2,523
(708
)
1,815
Non-competition agreements
800
(560
)
240
Total
$
12,509
$
(9,254
)
$
3,255</t>
  </si>
  <si>
    <t>Summary of Estimated Future Amortization Expense</t>
  </si>
  <si>
    <t>Estimated future amortization expense for the years ended December 31, is as follows (in thousands):
Year
Amount
2020
$
590
2021
110
2022
110
2023
110
2024
110</t>
  </si>
  <si>
    <t>Accounts Payable and Accrued Expenses (Tables)</t>
  </si>
  <si>
    <t>Schedule of Accounts Payable and Accrued Expenses</t>
  </si>
  <si>
    <t>Accounts payable and accrued expenses at December 31, 2019 and 2018 were as follows (in thousands):
As of December 31,
2019
2018
Unrecognized tax benefits
$
44,780
$
—
Trade accounts payable
23,829
26,318
Accrued payroll and fringe benefits
18,747
17,595
Accrued interest payable
17,479
16,976
Deferred fees on third-party consumer loans
11,266
5,608
Accrual for consumer loan payments rejected for non-sufficient funds
4,381
5,643
Liability for losses on third-party lender owned consumer loans
1,511
2,166
Other accrued liabilities
170
116
Deferred finish out allowance
—
7,103
Total
$
122,163
$
81,525</t>
  </si>
  <si>
    <t>Marketing Expenses (Tables)</t>
  </si>
  <si>
    <t>Schedule of Marketing Expenses</t>
  </si>
  <si>
    <t>Marketing expenses for the years ended December 31, 2019, 2018 and 2017 were as follows (in thousands):
Year Ended December 31,
2019
2018
2017
Advertising
$
83,952
$
66,442
$
49,327
Customer procurement expense including lead purchase costs
31,180
29,518
27,212
Customer referral and revenue sharing expense
—
—
19
Total
$
115,132
$
95,960
$
76,558</t>
  </si>
  <si>
    <t>Leases (Tables)</t>
  </si>
  <si>
    <t>Lease Expenses</t>
  </si>
  <si>
    <t>Lease expenses for the year ended December 31, 2019
Year Ended December 31,
2019
Operating lease cost
$
6,096
Operating lease impairment charge
370
Variable lease cost
363
Short-term lease cost
158
Sublease income
(82
)
Total lease cost
$
6,905</t>
  </si>
  <si>
    <t>Future Minimum Lease Payments</t>
  </si>
  <si>
    <t>Future minimum lease payments as of December 31, 2019
Year
Amount
2020
$
7,242
2021
7,282
2022
7,018
2023
7,115
2024
6,285
Thereafter
17,179
Total lease payments
$
52,121
Less: interest
16,409
Present value of lease liabilities
$
35,712</t>
  </si>
  <si>
    <t>Weighted Average Remaining Lease Term and Discount Rate</t>
  </si>
  <si>
    <t>The weighted average remaining lease term and discount rate as of December 31, 2019
December 31,
2019
Weighted average remaining lease term (years)
Operating leases
7.2
Weighted average discount rate
Operating leases
10.82
%</t>
  </si>
  <si>
    <t>Supplemental Cash Flow Disclosures Related to Leases</t>
  </si>
  <si>
    <t>Supplemental cash flow disclosures related to leases for the year ended December 31,
Year Ended December 31,
2019
Cash paid for amounts included in the measurement of lease liabilities
Operating cash flows from operating leases
$
7,366
Right-of-use assets obtained in exchange for lease obligations
Operating leases
59</t>
  </si>
  <si>
    <t>Long-term Debt (Tables)</t>
  </si>
  <si>
    <t>Summary of Long-Term Debt Instruments and Balances Outstanding</t>
  </si>
  <si>
    <t>The Company’s long-term debt instruments and balances outstanding as of December 31, 2019 2018
December 31,
2019
2018
Securitization notes
$
307,885
$
227,288
Revolving line of credit
72,000
22,000
8.50% senior notes due 2024
250,000
250,000
8.50% senior notes due 2025
375,000
375,000
Subtotal
1,004,885
874,288
Less: Long-term debt issuance costs
(13,704
)
(16,359
)
Total long-term debt
$
991,181
$
857,929</t>
  </si>
  <si>
    <t>Schedule of Maturities of Long-term Debt</t>
  </si>
  <si>
    <t>As of December 31, 2019, required principal payments under the terms of the long-term debt for each of the five years after December 31, 2019 are as follows (in thousands):
Year
Amount
2020
$
—
2021
—
2022
72,000
2023
—
2024
250,000
Thereafter
375,000
Securitization
307,901
(1
)
Total
$
1,004,901
(1)
The 2019-A Notes mature on June 22, 2026, the 2019-1 Facility matures on February 25, 2022, the 2018-A Notes mature on May 20, 2026, the 2018-2 Facility matures on October 23, 2022 and the 2018-1 Facility matures on July 22, 2023.</t>
  </si>
  <si>
    <t>Income Taxes (Tables)</t>
  </si>
  <si>
    <t>Schedule of Deferred Tax Assets and Liabilities</t>
  </si>
  <si>
    <t>The components of the Company’s deferred tax assets and liabilities as of December 31, 2019 and 2018 were as follows (in thousands):
As of December 31,
2019
2018
Deferred tax assets:
Loans and finance receivables, net
$
5,627
$
5,362
Compensation and benefits
4,699
4,187
Translation adjustments
839
1,192
Accrued rent and deferred finish out allowance
8,411
3,392
Foreign net operating loss carryforward
5,127
4,679
Contingency reserves
—
888
Other
2,335
2,375
Total deferred tax assets
27,038
22,075
Deferred tax liabilities:
Amortizable intangible assets
51,389
44,756
Property and equipment
11,775
8,824
Lease liability
4,613
—
Other
2,567
2,702
Total deferred tax liabilities
70,344
56,282
Net deferred tax liabilities before valuation allowance
(43,306
)
(34,207
)
Valuation allowance
(5,377
)
(5,130
)
Net deferred tax liabilities
$
(48,683
)
$
(39,337
)</t>
  </si>
  <si>
    <t>Schedule of Components of Income Tax Expense (Benefit)</t>
  </si>
  <si>
    <t>The components of the provision for income taxes and the income to which it relates for the years ended December 31, 2019, 2018 and 2017 are shown below (in thousands):
Year Ended December 31,
2019
2018
2017
Income before income taxes:
Domestic
$
170,069
$
68,873
$
19,671
International
—
—
—
Income before income taxes
$
170,069
$
68,873
$
19,671
Current provision (benefit):
Federal
$
24,995
$
(16,464
)
$
3,755
International
—
42
(3
)
State and local
6,151
(1,284
)
2,229
Total current provision (benefit)
$
31,146
$
(17,706
)
$
5,981
Deferred provision (benefit):
Federal
$
7,626
$
22,735
$
(3,786
)
International
—
—
—
State and local
3,281
272
(138
)
Total deferred provision (benefit)
$
10,907
$
23,007
$
(3,924
)
Total provision for income taxes
$
42,053
$
5,301
$
2,057</t>
  </si>
  <si>
    <t>Schedule of Effective Income Tax Rate Reconciliation</t>
  </si>
  <si>
    <t>The effective tax rate on income differs from the federal statutory rate of 21% for the years ended December 31, 2019 and 2018 and 35% for the year ended December 31, 2017, for the following reasons (dollars in thousands):
Year Ended December 31,
2019
2018
2017
Tax provision computed at the federal statutory income tax rate
$
35,714
$
14,463
$
6,886
State and local income taxes, net of federal tax benefits
5,254
2,660
1,440
Share-based compensation
(2,015
)
(1,790
)
(1,005
)
Foreign exchange gain
—
—
724
Deferred tax adjustment from TCJA
—
(10,284
)
(7,491
)
162(m) limit on deductibility of executive compensation
742
1,547
—
State rate adjustment
2,210
—
—
Other
148
(1,295
)
1,503
Total provision
$
42,053
$
5,301
$
2,057
Effective tax rate
24.7
%
7.7
%
10.5
%</t>
  </si>
  <si>
    <t>Summary of Valuation Allowance Activity</t>
  </si>
  <si>
    <t>The following table summarizes the valuation allowance activity for the years ended December 31, 2019, 2018 and 2017 (in thousands):
Year Ended December 31,
2019
2018
2017
Balance at beginning of period
$
5,130
$
2,650
$
1,807
Additions
247
2,480
843
Deductions
—
—
—
Balance at end of period
$
5,377
$
5,130
$
2,650</t>
  </si>
  <si>
    <t>Reconciliation of Activity Related to Unrecognized Tax Benefits</t>
  </si>
  <si>
    <t>A reconciliation of the activity related to unrecognized tax benefits follows for the years ended December 31, 2019, 2018 and 2017 (in thousands):
Year Ended December 31,
2019
2018
2017
Balance at beginning of period
$
40,340
$
727
$
351
Additions based on tax positions related to the current year
15,085
8,248
229
Additions for tax positions of prior years
—
31,365
147
Reductions for tax positions of prior years
(1,812
)
—
—
Balance at end of period
$
53,613
$
40,340
$
727</t>
  </si>
  <si>
    <t>Employee Benefit Plans (Tables)</t>
  </si>
  <si>
    <t>Schedule of Amounts Included in Consolidated Balance Sheets Relating to NQSP and SERP</t>
  </si>
  <si>
    <t>Amounts included in the consolidated balance sheets relating to the NQSP and the SERP were as follows (in thousands):
As of December 31,
2019
2018
Prepaid expenses and other assets
$
2,867
$
2,052
Accounts payable and accrued expenses
$
3,397
$
2,580</t>
  </si>
  <si>
    <t>Stock-Based Compensation (Tables) - Enova LTIP</t>
  </si>
  <si>
    <t>Share Based Compensation Arrangement By Share Based Payment Award [Line Items]</t>
  </si>
  <si>
    <t>Summary of RSU Activity</t>
  </si>
  <si>
    <t>The following table summarizes the Company’s RSU activity during 2019 2017
Year Ended December 31,
Year Ended December 31,
Year Ended December 31,
2019
2018
2017
Units
Weighted Average Fair Value at Date of Grant
Units
Weighted Average Fair Value at Date of Grant
Units
Weighted Average Fair Value at Date of Grant
Outstanding at beginning of year
1,242,422
$
16.34
1,425,883
$
12.00
1,359,057
$
9.49
Units granted
616,010
24.14
639,109
21.74
763,727
14.70
Shares issued
(545,592
)
14.23
(604,116
)
11.90
(563,689
)
9.68
Units forfeited
(195,074
)
19.61
(218,454
)
16.12
(133,212
)
11.62
Outstanding at end of year
1,117,766
$
21.09
1,242,422
$
16.34
1,425,883
$
12.00</t>
  </si>
  <si>
    <t>Summary of Stock Option Activity</t>
  </si>
  <si>
    <t>The following table summarizes the Company’s stock option activity during 2019 2017
Year Ended December 31,
Year Ended December 31,
Year Ended December 31,
2019
2018
2017
Units
Weighted Average Exercise Price
Units
Weighted Average Exercise Price
Units
Weighted Average Exercise Price
Outstanding at beginning of year
2,129,837
$
17.32
2,054,092
$
16.92
1,587,056
$
17.98
Options granted
513,583
21.34
481,003
21.54
590,988
14.80
Options exercised
(362,798
)
9.80
(319,764
)
21.07
(4,459
)
6.29
Options forfeited
(196,325
)
20.10
(85,494
)
17.42
(119,493
)
21.02
Outstanding at end of year
2,084,297
$
19.35
2,129,837
$
17.32
2,054,092
$
16.92
Exercisable options at end of year
1,279,794
18.73
1,246,301
17.27
1,165,837
19.94</t>
  </si>
  <si>
    <t>Supplemental Disclosures of Cash Flow information (Tables)</t>
  </si>
  <si>
    <t>Schedule of Cash and Non-Cash Activities</t>
  </si>
  <si>
    <t>The following table sets forth certain cash and non-cash activities for the years ended December 31, 2019, 2018 and 2017 (in thousands):
Year Ended December 31,
2019
2018
2017
Cash paid during the year for:
Interest
$
70,250
$
68,350
$
63,529
Income taxes (recovered) paid
(39,392
)
9,581
17,263
Non-cash investing and financing activities:
Loans and finance receivables renewed
$
146,039
$
98,043
$
75,408</t>
  </si>
  <si>
    <t>Operating Segment Information (Tables)</t>
  </si>
  <si>
    <t>Summary of Company's Revenue by Geographical Region</t>
  </si>
  <si>
    <t>The following table presents the Company’s revenue by geographic region for the years ended December 31, 2019, 2018 and 2017 (in thousands):
Year Ended December 31,
2019
2018
2017
Revenue
United States
$
1,153,308
$
946,515
$
709,537
Other international countries
21,449
26,106
19,366
Total revenue
$
1,174,757
$
972,621
$
728,903</t>
  </si>
  <si>
    <t>Fair Value Measurements (Tables)</t>
  </si>
  <si>
    <t>Fair Value Assets and Liabilities Measured on Recurring Basis</t>
  </si>
  <si>
    <t>The Company’s financial assets that are measured at fair value on a recurring basis as of December 31, 2019 and 2018 are as follows (in thousands):
December 31,
Fair Value Measurements Using
2019
Level 1
Level 2
Level 3
Nonqualified savings plan assets (1)
$
2,867
$
2,867
$
—
$
—
Investment in trading security (2)
11,449
11,449
—
—
Total
$
14,316
$
14,316
$
—
$
—
December 31,
Fair Value Measurements Using
2018
Level 1
Level 2
Level 3
Nonqualified savings plan assets (1)
2,052
2,052
—
—
(1)
The non-qualified savings plan assets have an offsetting liability of a greater amount, which is included in “Accounts payable and accrued expenses” in the Company’s consolidated balance sheets.
(2)
Investment in trading security is included in “Other assets” in the Company’s consolidated balance sheets.</t>
  </si>
  <si>
    <t>Financial Assets and Liabilities Not Measured at Fair Value</t>
  </si>
  <si>
    <t>The Company’s financial assets and liabilities as of December 31, 2019 and 2018 that are not measured at fair value in the consolidated balance sheets are as follows (in thousands):
December 31,
Fair Value Measurements Using
2019
Level 1
Level 2
Level 3
Financial assets:
Cash and cash equivalents
$
35,895
$
35,895
$
—
$
—
Restricted cash
45,069
45,069
—
—
Short-term loans and line of credit accounts, net (1)
322,720
—
—
358,472
Installment loans and RPAs, net (1)
739,930
—
—
829,111
Investment in unconsolidated investee (2)
6,703
—
—
6,703
Total
$
1,150,317
$
80,964
$
—
$
1,194,286
Financial liabilities:
Liability for estimated losses on consumer loans guaranteed by the Company
$
1,511
$
—
$
—
$
1,511
Revolving line of credit
72,000
—
—
72,000
Securitization Notes
307,885
—
308,513
—
8.50% senior notes due 2024
250,000
—
238,750
—
8.50% senior notes due 2025
375,000
—
355,691
—
Total
$
1,006,396
$
—
$
902,954
$
73,511
December 31,
Fair Value Measurements Using
2018
Level 1
Level 2
Level 3
Financial assets:
Cash and cash equivalents
$
28,114
$
28,114
$
—
$
—
Restricted cash
22,169
22,169
—
—
Short-term loans and line of credit accounts, net (1)
199,830
—
—
199,830
Installment loans and RPAs, net (1)
580,282
—
—
614,136
Investment in unconsolidated investee (2)
6,703
—
—
6,703
Total
$
837,098
$
50,283
$
—
$
820,669
Financial liabilities:
Liability for estimated losses on consumer loans guaranteed by the Company
$
2,166
$
—
$
—
$
2,166
Revolving line of credit
22,000
—
—
22,000
Securitization Notes
227,288
—
225,474
—
8.50% senior notes due 2024
250,000
—
212,500
—
8.50% senior notes due 2025
375,000
—
306,563
—
Total
$
876,454
$
—
$
744,537
$
24,166
(1)
Short-term loans, line of credit accounts and installment loans and RPAs are included in “Loans and finance receivables, net” in the Company’s consolidated balance sheets.
(2)
Investment in unconsolidated investee is included in “Other assets” in the Company’s consolidated balance sheets. See Note 1 for additional information.</t>
  </si>
  <si>
    <t>Quarterly Financial Data (Unaudited) (Tables)</t>
  </si>
  <si>
    <t>Summary of Quarterly Financial Data</t>
  </si>
  <si>
    <t xml:space="preserve">The following is a summary of the quarterly results of operations for the years ended December 31, 2019 and 2018 (in thousands, except per share data):
First
Second
Third
Fourth
Quarter
Quarter
Quarter
Quarter
2019
Total Revenue
$
264,438
$
259,445
$
305,612
$
345,262
Cost of Revenue
118,858
123,433
162,186
198,417
Gross Profit
$
145,580
$
136,012
$
143,426
$
146,845
Net income from continuing operations
$
38,979
$
30,626
$
28,883
$
29,528
Net loss from discontinued operations
(3,962
)
(5,563
)
(1,798
)
(80,081
)
Net Income
$
35,017
$
25,063
$
27,085
$
(50,553
)
Diluted earnings per share – continuing operations
$
1.13
$
0.89
$
0.83
$
0.87
Diluted earnings per share – discontinued operations
(0.11
)
(0.16
)
(0.05
)
(2.35
)
Diluted earnings per share (1)
$
1.02
$
0.73
$
0.78
$
(1.48
)
Diluted weighted average common shares
34,421
34,469
34,577
34,119
2018
Total Revenue
$
219,309
$
219,291
$
257,315
$
276,706
Cost of Revenue
92,793
106,361
146,803
157,448
Gross Profit
$
126,516
$
112,930
$
110,512
$
119,258
Net income from continuing operations
$
24,451
$
16,060
$
13,267
$
9,794
Net income (loss) from discontinued operations
3,447
2,165
2,037
(1,123
)
Net Income
$
27,898
$
18,225
$
15,304
$
8,671
Diluted earnings per share – continuing operations
$
0.71
$
0.46
$
0.37
$
0.28
Diluted earnings per share – discontinued operations
0.10
0.06
0.06
(0.03
)
Diluted earnings per share (1)
$
0.81
$
0.52
$
0.43
$
0.25
Diluted weighted average common shares
34,572
35,371
35,665
35,103
(1)
The sum of quarterly per share amounts may not equal per share amounts for the year due to differences in weighted-average shares and/or equivalent shares </t>
  </si>
  <si>
    <t>Significant Accounting Policies - Additional Information (Detail) - USD ($) $ in Thousands</t>
  </si>
  <si>
    <t>3 Months Ended</t>
  </si>
  <si>
    <t>Sep. 30, 2019</t>
  </si>
  <si>
    <t>Mar. 31, 2019</t>
  </si>
  <si>
    <t>Sep. 30, 2018</t>
  </si>
  <si>
    <t>Jun. 30, 2018</t>
  </si>
  <si>
    <t>Mar. 31, 2018</t>
  </si>
  <si>
    <t>Oct. 24, 2019</t>
  </si>
  <si>
    <t>Significant Accounting Policies [Line Items]</t>
  </si>
  <si>
    <t>Days for delinquent loans to be charged off</t>
  </si>
  <si>
    <t>60 days</t>
  </si>
  <si>
    <t>Deferred income tax assets valuation allowance percentage</t>
  </si>
  <si>
    <t>50.00%</t>
  </si>
  <si>
    <t>ASU 2016-13</t>
  </si>
  <si>
    <t>Cumulative-effect adjustment to opening retained earnings net of tax</t>
  </si>
  <si>
    <t>Stock options</t>
  </si>
  <si>
    <t>Stock options not included in computation of diluted earnings per share</t>
  </si>
  <si>
    <t>Restricted stock units</t>
  </si>
  <si>
    <t>Australia and Canada</t>
  </si>
  <si>
    <t>Other Assets</t>
  </si>
  <si>
    <t>Carrying value of investment</t>
  </si>
  <si>
    <t>Maximum</t>
  </si>
  <si>
    <t>Cash and cash equivalent maturity period</t>
  </si>
  <si>
    <t>90 days</t>
  </si>
  <si>
    <t>65 days</t>
  </si>
  <si>
    <t>Delinquent loans expiry period (in days)</t>
  </si>
  <si>
    <t>64 days</t>
  </si>
  <si>
    <t>Expected period of life of intangible assets</t>
  </si>
  <si>
    <t>20 years</t>
  </si>
  <si>
    <t>Maximum | Software Development Costs</t>
  </si>
  <si>
    <t>Property and equipment, useful life</t>
  </si>
  <si>
    <t>5 years</t>
  </si>
  <si>
    <t>Minimum</t>
  </si>
  <si>
    <t>1 day</t>
  </si>
  <si>
    <t>3 years</t>
  </si>
  <si>
    <t>Minimum | Software Development Costs</t>
  </si>
  <si>
    <t>1 year</t>
  </si>
  <si>
    <t>U.K. Business</t>
  </si>
  <si>
    <t>Initial term of agreement</t>
  </si>
  <si>
    <t>12 months</t>
  </si>
  <si>
    <t>Options to extend term</t>
  </si>
  <si>
    <t>3 months</t>
  </si>
  <si>
    <t>Administrative fee due</t>
  </si>
  <si>
    <t>Discontinued Operations | U.K. Business</t>
  </si>
  <si>
    <t>Lending activities, recorded one-time exit charge, after tax</t>
  </si>
  <si>
    <t>Lending activities, recorded one-time exit cash charges</t>
  </si>
  <si>
    <t>Amount represents the reclassification of foreign currency translation losses from AOCI to the consolidated statements of income due to the placement of the U.K. businesses into administration.</t>
  </si>
  <si>
    <t>Significant Accounting Policies - Schedule of Aggregate Carrying Amounts of the Assets and Liabilities (Detail) $ in Thousands</t>
  </si>
  <si>
    <t>Dec. 31, 2018USD ($)</t>
  </si>
  <si>
    <t>Total assets of discontinued operations</t>
  </si>
  <si>
    <t>Liabilities</t>
  </si>
  <si>
    <t>Total liabilities of discontinued operations</t>
  </si>
  <si>
    <t>Deferred tax assets, net</t>
  </si>
  <si>
    <t>Significant Accounting Policies - Schedule of Financial Results (Detail) - USD ($) $ in Thousands</t>
  </si>
  <si>
    <t>Income Statement Balance Sheet And Additional Disclosures By Disposal Groups Including Discontinued Operations [Line Items]</t>
  </si>
  <si>
    <t>(Loss) Income from Operations</t>
  </si>
  <si>
    <t>Interest income, net</t>
  </si>
  <si>
    <t>Impairment charges upon placement into administration</t>
  </si>
  <si>
    <t>(Loss) Income before Income Taxes</t>
  </si>
  <si>
    <t>(Benefit from) provision for income taxes</t>
  </si>
  <si>
    <t>Includes results of the U.K. businesses from January 1, 2019 to October 25, 2019</t>
  </si>
  <si>
    <t>Significant Accounting Policies - Schedule of Reconciliation of Cash, Cash Equivalents and Restricted Cash (Detail) - USD ($) $ in Thousands</t>
  </si>
  <si>
    <t>Dec. 31, 2016</t>
  </si>
  <si>
    <t>Total cash, cash equivalents and restricted cash</t>
  </si>
  <si>
    <t>Significant Accounting Policies - Schedule of Property and Equipment Estimated Useful Lives (Detail)</t>
  </si>
  <si>
    <t>Computer Hardware and Software | Minimum</t>
  </si>
  <si>
    <t>Property Plant And Equipment [Line Items]</t>
  </si>
  <si>
    <t>Computer Hardware and Software | Maximum</t>
  </si>
  <si>
    <t>Furniture, Fixtures and Equipment | Minimum</t>
  </si>
  <si>
    <t>Furniture, Fixtures and Equipment | Maximum</t>
  </si>
  <si>
    <t>7 years</t>
  </si>
  <si>
    <t>Leasehold Improvements | Minimum</t>
  </si>
  <si>
    <t>Leasehold Improvements | Maximum</t>
  </si>
  <si>
    <t>10 years</t>
  </si>
  <si>
    <t>Leasehold improvements are depreciated over the lesser of the estimated useful life, remaining lease term, or 10 years.</t>
  </si>
  <si>
    <t>Significant Accounting Policies - Schedule of Property and Equipment Estimated Useful Lives (Detail) (Parenthetical) - Leasehold Improvements</t>
  </si>
  <si>
    <t>Significant Accounting Policies - Schedule of Components of Accumulated Other Comprehensive Loss, Net of Tax (Detail) - USD ($) $ in Thousands</t>
  </si>
  <si>
    <t>Reclassification Adjustment Out Of Accumulated Other Comprehensive Income [Line Items]</t>
  </si>
  <si>
    <t>Balance</t>
  </si>
  <si>
    <t>Other comprehensive loss from continuing operations, before reclassifications and tax</t>
  </si>
  <si>
    <t>Tax impact</t>
  </si>
  <si>
    <t>Other comprehensive loss from discontinued operations, before reclassifications and tax</t>
  </si>
  <si>
    <t>Australia and Canada liquidation</t>
  </si>
  <si>
    <t>Placement of U.K. businesses into administration</t>
  </si>
  <si>
    <t>Foreign Currency Translation Gain (Loss)</t>
  </si>
  <si>
    <t>Foreign Currency Translation Gain (Loss) | U.K. Business</t>
  </si>
  <si>
    <t>Accumulated Other Comprehensive (Loss) Income</t>
  </si>
  <si>
    <t>Amount represents the reclassification of foreign currency translation losses from AOCI to the consolidated statements of income due to the liquidation of the Company’s Australian and Canadian businesses.</t>
  </si>
  <si>
    <t>Significant Accounting Policies - Reconciliation of Numerators and Denominators of Basic and Diluted Earnings per Share - (Detail) - USD ($) $ / shares in Units, shares in Thousands, $ in Thousands</t>
  </si>
  <si>
    <t>Numerator:</t>
  </si>
  <si>
    <t>Denominator:</t>
  </si>
  <si>
    <t>Total weighted average basic shares</t>
  </si>
  <si>
    <t>Shares applicable to stock-based compensation</t>
  </si>
  <si>
    <t>Total weighted average diluted shares</t>
  </si>
  <si>
    <t>Earnings per common share – basic:</t>
  </si>
  <si>
    <t>Earnings per common share – diluted:</t>
  </si>
  <si>
    <t xml:space="preserve">The sum of quarterly per share amounts may not equal per share amounts for the year due to differences in weighted-average shares and/or equivalent shares </t>
  </si>
  <si>
    <t>Significant Accounting Policies -Summary of Impact of Adoption ASU 2016-02 (Detail) - USD ($) $ in Thousands</t>
  </si>
  <si>
    <t>Operating lease right-of-use assets</t>
  </si>
  <si>
    <t>Operating lease liabilities</t>
  </si>
  <si>
    <t>ASU 2016-02 | Adjustments</t>
  </si>
  <si>
    <t>Loans and Finance Receivables, Credit Quality Information and Allowances and Liabilities for Estimated Losses on Loans and Finance Receivables - Schedule of Revenue Generated from Loans and Finance Receivables (Detail) - USD ($) $ in Thousands</t>
  </si>
  <si>
    <t>Accounts Notes And Loans Receivable [Line Items]</t>
  </si>
  <si>
    <t>Total loans and finance receivables revenue</t>
  </si>
  <si>
    <t>Total Revenue</t>
  </si>
  <si>
    <t>Short-term Loans</t>
  </si>
  <si>
    <t>Line of Credit Accounts</t>
  </si>
  <si>
    <t>Installment Loans and RPAs</t>
  </si>
  <si>
    <t>Loans and Finance Receivables, Credit Quality Information and Allowances and Liabilities for Estimated Losses on Loans and Finance Receivables - Components of Company-Owned Loans and Finance Receivables (Detail) - USD ($) $ in Thousands</t>
  </si>
  <si>
    <t>Current receivables</t>
  </si>
  <si>
    <t>Delinquent payment amounts</t>
  </si>
  <si>
    <t>Receivables on non-accrual status</t>
  </si>
  <si>
    <t>Total delinquent receivables</t>
  </si>
  <si>
    <t>Total loans and finance receivables, gross</t>
  </si>
  <si>
    <t>Less: Allowance for losses</t>
  </si>
  <si>
    <t>Represents the delinquent portion of installment loans and line of credit account balances for customers that have only missed one payment. See Note 1 “Significant Accounting Policies-Current and Delinquent Loans and Finance Receivables” for additional information.</t>
  </si>
  <si>
    <t>Loans and Finance Receivables, Credit Quality Information and Allowances and Liabilities for Estimated Losses on Loans and Finance Receivables - Schedule of Changes in Allowance for Losses (Detail) - USD ($) $ in Thousands</t>
  </si>
  <si>
    <t>Allowance for losses for Company-owned loans and finance receivables</t>
  </si>
  <si>
    <t>Balance at beginning of period</t>
  </si>
  <si>
    <t>Charge-offs</t>
  </si>
  <si>
    <t>Recoveries</t>
  </si>
  <si>
    <t>Effect of foreign currency translation</t>
  </si>
  <si>
    <t>Balance at end of period</t>
  </si>
  <si>
    <t>Liability for third-party lender-owned loans</t>
  </si>
  <si>
    <t>(Decrease) increase in liability</t>
  </si>
  <si>
    <t>Loans and Finance Receivables, Credit Quality Information and Allowances and Liabilities for Estimated Losses on Loans and Finance Receivables - Additional Information (Detail) - USD ($) $ in Millions</t>
  </si>
  <si>
    <t>Active consumer loans owned by third-party lenders</t>
  </si>
  <si>
    <t>Accrual for losses on consumer loan guaranty obligations</t>
  </si>
  <si>
    <t>Property and Equipment - Classifications of Property and Equipment (Detail) - USD ($) $ in Thousands</t>
  </si>
  <si>
    <t>Property and equipment, Cost</t>
  </si>
  <si>
    <t>Property and equipment, Accumulated Depreciation</t>
  </si>
  <si>
    <t>Property and equipment, Net</t>
  </si>
  <si>
    <t>Computer Software</t>
  </si>
  <si>
    <t>Furniture, Fixtures and Equipment</t>
  </si>
  <si>
    <t>Leasehold Improvements</t>
  </si>
  <si>
    <t>Property and Equipment - Additional information (Detail) - USD ($) $ in Millions</t>
  </si>
  <si>
    <t>Capitalized internal software development costs</t>
  </si>
  <si>
    <t>Depreciation expense</t>
  </si>
  <si>
    <t>Goodwill and Other Intangible Assets - Summary of Changes in Carrying Value of Goodwill (Detail) $ in Thousands</t>
  </si>
  <si>
    <t>Goodwill, Beginning Balance</t>
  </si>
  <si>
    <t>Goodwill, Ending Balance</t>
  </si>
  <si>
    <t>Goodwill and Other Intangible Assets - Additional Information (Detail) - USD ($)</t>
  </si>
  <si>
    <t>6 Months Ended</t>
  </si>
  <si>
    <t>Finite Lived Intangible Assets [Line Items]</t>
  </si>
  <si>
    <t>Goodwill impairment loss</t>
  </si>
  <si>
    <t>Amortization of Intangible Assets</t>
  </si>
  <si>
    <t>Customer Relationships | Minimum</t>
  </si>
  <si>
    <t>Customer Relationships | Maximum</t>
  </si>
  <si>
    <t>Trademarks | Minimum</t>
  </si>
  <si>
    <t>Trademarks | Maximum</t>
  </si>
  <si>
    <t>Lead Provider and Broker Relationships | Minimum</t>
  </si>
  <si>
    <t>Lead Provider and Broker Relationships | Maximum</t>
  </si>
  <si>
    <t>Goodwill and Other Intangible Assets - Summary of Acquired Intangible Assets (Detail) - USD ($) $ in Thousands</t>
  </si>
  <si>
    <t>Acquired Finite Lived Intangible Assets [Line Items]</t>
  </si>
  <si>
    <t>Acquired intangible assets, Cost</t>
  </si>
  <si>
    <t>Acquired intangible assets, Accumulated Amortization</t>
  </si>
  <si>
    <t>Acquired intangible assets, Net</t>
  </si>
  <si>
    <t>Customer Relationships</t>
  </si>
  <si>
    <t>Lead Provider and Broker Relationships</t>
  </si>
  <si>
    <t>Trademarks</t>
  </si>
  <si>
    <t>Non-Competition Agreements</t>
  </si>
  <si>
    <t>Goodwill and Other Intangible Assets - Summary of Estimated Future Amortization Expense (Detail) $ in Thousands</t>
  </si>
  <si>
    <t>Dec. 31, 2019USD ($)</t>
  </si>
  <si>
    <t>2020</t>
  </si>
  <si>
    <t>2021</t>
  </si>
  <si>
    <t>2022</t>
  </si>
  <si>
    <t>2023</t>
  </si>
  <si>
    <t>2024</t>
  </si>
  <si>
    <t>Accounts Payable and Accrued Expenses - Schedule of Accounts Payable and Accrued Expenses (Detail) - USD ($) $ in Thousands</t>
  </si>
  <si>
    <t>Unrecognized tax benefits</t>
  </si>
  <si>
    <t>Trade accounts payable</t>
  </si>
  <si>
    <t>Accrued payroll and fringe benefits</t>
  </si>
  <si>
    <t>Accrued interest payable</t>
  </si>
  <si>
    <t>Deferred fees on third-party consumer loans</t>
  </si>
  <si>
    <t>Accrual for consumer loan payments rejected for non-sufficient funds</t>
  </si>
  <si>
    <t>Liability for losses on third-party lender owned consumer loans</t>
  </si>
  <si>
    <t>Other accrued liabilities</t>
  </si>
  <si>
    <t>Deferred finish out allowance</t>
  </si>
  <si>
    <t>Marketing Expenses - Schedule of Marketing Expenses (Detail) - USD ($) $ in Thousands</t>
  </si>
  <si>
    <t>Advertising</t>
  </si>
  <si>
    <t>Customer procurement expense including lead purchase costs</t>
  </si>
  <si>
    <t>Customer referral and revenue sharing expense</t>
  </si>
  <si>
    <t>Leases - Additional Information (Detail) - USD ($) $ in Millions</t>
  </si>
  <si>
    <t>Lessee Lease Description [Line Items]</t>
  </si>
  <si>
    <t>Option to extend, existence, operating lease</t>
  </si>
  <si>
    <t>Option to extend, description, operating lease</t>
  </si>
  <si>
    <t>Certain leases include options to extend the leases for up to five years</t>
  </si>
  <si>
    <t>Option to terminate, existence, operating lease</t>
  </si>
  <si>
    <t>Option to terminate, description, operating lease</t>
  </si>
  <si>
    <t>while others include options to terminate the leases within one year</t>
  </si>
  <si>
    <t>Option to terminate, operating lease, term</t>
  </si>
  <si>
    <t>Rent Expense</t>
  </si>
  <si>
    <t>Operating leases, remaining lease term</t>
  </si>
  <si>
    <t>8 years</t>
  </si>
  <si>
    <t>Option to extend, operating lease, term</t>
  </si>
  <si>
    <t>Leases - Lease Expenses (Detail) $ in Thousands</t>
  </si>
  <si>
    <t>Operating lease cost</t>
  </si>
  <si>
    <t>Operating lease impairment charge</t>
  </si>
  <si>
    <t>Variable lease cost</t>
  </si>
  <si>
    <t>Short-term lease cost</t>
  </si>
  <si>
    <t>Sublease income</t>
  </si>
  <si>
    <t>Total lease cost</t>
  </si>
  <si>
    <t>Leases - Future Minimum Lease Payments (Detail) $ in Thousands</t>
  </si>
  <si>
    <t>Thereafter</t>
  </si>
  <si>
    <t>Total lease payments</t>
  </si>
  <si>
    <t>Less: interest</t>
  </si>
  <si>
    <t>Present value of lease liabilities</t>
  </si>
  <si>
    <t>Leases - Weighted Average Remaining Lease Term and Discount Rate (Detail)</t>
  </si>
  <si>
    <t>Weighted average remaining lease term (years)</t>
  </si>
  <si>
    <t>Operating leases</t>
  </si>
  <si>
    <t>7 years 2 months 12 days</t>
  </si>
  <si>
    <t>Weighted average discount rate</t>
  </si>
  <si>
    <t>10.82%</t>
  </si>
  <si>
    <t>Leases - Supplemental Cash Flow Disclosures Related to Leases (Detail) $ in Thousands</t>
  </si>
  <si>
    <t>Cash paid for amounts included in the measurement of lease liabilities</t>
  </si>
  <si>
    <t>Operating cash flows from operating leases</t>
  </si>
  <si>
    <t>Right-of-use assets obtained in exchange for lease obligations</t>
  </si>
  <si>
    <t>Long-Term Debt - Summary of Long-Term Debt Instruments and Balances Outstanding (Detail) - USD ($) $ in Thousands</t>
  </si>
  <si>
    <t>Debt Instrument [Line Items]</t>
  </si>
  <si>
    <t>Securitization notes</t>
  </si>
  <si>
    <t>Subtotal</t>
  </si>
  <si>
    <t>Less: Long-term debt issuance costs</t>
  </si>
  <si>
    <t>Total long-term debt</t>
  </si>
  <si>
    <t>Revolving Line of Credit</t>
  </si>
  <si>
    <t>Revolving line of credit</t>
  </si>
  <si>
    <t>8.50% Senior Notes Due 2024</t>
  </si>
  <si>
    <t>Senior notes</t>
  </si>
  <si>
    <t>8.50% Senior Notes Due 2025</t>
  </si>
  <si>
    <t>Long-term Debt - Summary of Long-Term Debt Instruments and Balances Outstanding (Parenthetical) (Detail)</t>
  </si>
  <si>
    <t>Sep. 19, 2018</t>
  </si>
  <si>
    <t>Sep. 01, 2017</t>
  </si>
  <si>
    <t>Debt instrument, interest rate</t>
  </si>
  <si>
    <t>8.50%</t>
  </si>
  <si>
    <t>Debt instrument, maturity period</t>
  </si>
  <si>
    <t>2025</t>
  </si>
  <si>
    <t>Long-term Debt - Additional Information (Detail) - USD ($)</t>
  </si>
  <si>
    <t>Oct. 17, 2019</t>
  </si>
  <si>
    <t>Jul. 01, 2019</t>
  </si>
  <si>
    <t>Feb. 25, 2019</t>
  </si>
  <si>
    <t>Oct. 23, 2018</t>
  </si>
  <si>
    <t>Jul. 23, 2018</t>
  </si>
  <si>
    <t>Oct. 20, 2017</t>
  </si>
  <si>
    <t>Oct. 31, 2018</t>
  </si>
  <si>
    <t>Weighted average interest rates</t>
  </si>
  <si>
    <t>8.61%</t>
  </si>
  <si>
    <t>9.78%</t>
  </si>
  <si>
    <t>8.50% Senior Unsecured Notes Due 2025</t>
  </si>
  <si>
    <t>Debt instrument, face amount</t>
  </si>
  <si>
    <t>Debt instrument, maturity date</t>
  </si>
  <si>
    <t>Sep. 15,
		2025</t>
  </si>
  <si>
    <t>Debt instrument, payment terms</t>
  </si>
  <si>
    <t>The 2025 Senior Notes bear interest at a rate of 8.50% annually on the principal amount payable semi-annually in arrears on March 15 and September 15 of each year, beginning on March 15, 2019.</t>
  </si>
  <si>
    <t>Debt instrument, percentage of sale price</t>
  </si>
  <si>
    <t>100.00%</t>
  </si>
  <si>
    <t>Notes redemption, description</t>
  </si>
  <si>
    <t>The 2025 Senior Notes are redeemable at the Company’s option, in whole or in part, (i) at any time prior to September 15, 2021 at 100% of the aggregate principal amount of 2025 Senior Notes redeemed plus the applicable “make whole” premium specified in the indenture that governs the Company’s 2025 Senior Notes (the “2025 Senior Notes Indenture”), plus accrued and unpaid interest, if any, to the redemption date and (ii) at any time on or after September 15, 2021 at the premium, if any, specified in the 2025 Senior Notes Indenture that will decrease over time, plus accrued and unpaid interest, if any, to the redemption date.</t>
  </si>
  <si>
    <t>Note redeem rate</t>
  </si>
  <si>
    <t>8.50% Senior Unsecured Notes Due 2025 | $375.0 million 8.50% Senior Unsecured Notes Redemption, Under Additional Option Available</t>
  </si>
  <si>
    <t>108.50%</t>
  </si>
  <si>
    <t>Percentage of notes principal redeemable</t>
  </si>
  <si>
    <t>40.00%</t>
  </si>
  <si>
    <t>9.75% Senior Unsecured Notes Due 2021</t>
  </si>
  <si>
    <t>9.75%</t>
  </si>
  <si>
    <t>Debt instrument, repurchase of principal amount</t>
  </si>
  <si>
    <t>8.50% Senior Unsecured Notes Due 2024</t>
  </si>
  <si>
    <t>Sep. 1,
		2024</t>
  </si>
  <si>
    <t>The 2024 Senior Notes bear interest at a rate of 8.50% annually on the principal amount payable semi-annually in arrears on March 1 and September 1 of each year, beginning on March 1, 2018.</t>
  </si>
  <si>
    <t>The 2024 Senior Notes are redeemable at the Company’s option, in whole or in part, (i) at any time prior to September 1, 2020 at 100% of the aggregate principal amount of 2024 Senior Notes redeemed plus the applicable “make whole” premium specified in the indenture that governs the Company’s 2024 Senior Notes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t>
  </si>
  <si>
    <t>8.50% Senior Unsecured Notes Due 2024 | $250.0 million 8.50% Senior Unsecured Notes Redemption, Under Additional Option Available</t>
  </si>
  <si>
    <t>2019-A Notes</t>
  </si>
  <si>
    <t>Jun. 22,
		2026</t>
  </si>
  <si>
    <t>Sale of securitization receivables</t>
  </si>
  <si>
    <t>Sale of additional securitization receivables</t>
  </si>
  <si>
    <t>2019-A Notes | Class A Notes</t>
  </si>
  <si>
    <t>3.96%</t>
  </si>
  <si>
    <t>2019-A Notes | Class B Notes</t>
  </si>
  <si>
    <t>6.17%</t>
  </si>
  <si>
    <t>2019-A Notes | Class C Notes</t>
  </si>
  <si>
    <t>7.62%</t>
  </si>
  <si>
    <t>2019-1 Facility</t>
  </si>
  <si>
    <t>Feb. 25,
		2022</t>
  </si>
  <si>
    <t>Debt instrument maturity term</t>
  </si>
  <si>
    <t>2019-1 Facility | LIBOR</t>
  </si>
  <si>
    <t>Debt instrument, effective percentage</t>
  </si>
  <si>
    <t>Debt instrument, frequency of periodic payment</t>
  </si>
  <si>
    <t>monthly</t>
  </si>
  <si>
    <t>2019-1 Facility | PCAM Credit II, LLC</t>
  </si>
  <si>
    <t>2019-1 Facility | Initial Term Note</t>
  </si>
  <si>
    <t>2019-1 Facility | Initial Term Note | PCAM Credit II, LLC</t>
  </si>
  <si>
    <t>2019-1 Facility | Revolving Note</t>
  </si>
  <si>
    <t>2019-1 Facility | Revolving Note | PCAM Credit II, LLC</t>
  </si>
  <si>
    <t>2018-A Notes</t>
  </si>
  <si>
    <t>May 20,
		2026</t>
  </si>
  <si>
    <t>2018-A Notes | Class A Notes</t>
  </si>
  <si>
    <t>4.20%</t>
  </si>
  <si>
    <t>2018-A Notes | Class B Notes</t>
  </si>
  <si>
    <t>7.37%</t>
  </si>
  <si>
    <t>2018-2 Facility</t>
  </si>
  <si>
    <t>Oct. 23,
		2022</t>
  </si>
  <si>
    <t>2018-2 Facility | LIBOR</t>
  </si>
  <si>
    <t>3.75%</t>
  </si>
  <si>
    <t>2018-1 Facility</t>
  </si>
  <si>
    <t>Jul. 22,
		2023</t>
  </si>
  <si>
    <t>2018-1 Facility | LIBOR</t>
  </si>
  <si>
    <t>4.00%</t>
  </si>
  <si>
    <t>2016-1 Facility</t>
  </si>
  <si>
    <t>Maximum principal amount of securitization facility</t>
  </si>
  <si>
    <t>Maturity period of revolving facility</t>
  </si>
  <si>
    <t>2019-04</t>
  </si>
  <si>
    <t>2016-1 Facility | Maximum</t>
  </si>
  <si>
    <t>Aggregate availability of variable funding notes</t>
  </si>
  <si>
    <t>2016-1 Facility | Minimum</t>
  </si>
  <si>
    <t>2016-1 Facility | Initial Term Note</t>
  </si>
  <si>
    <t>Revolving Credit Facility Due 2022</t>
  </si>
  <si>
    <t>Credit agreement, maturity date</t>
  </si>
  <si>
    <t>Jun. 30,
		2022</t>
  </si>
  <si>
    <t>May 1,
		2020</t>
  </si>
  <si>
    <t>Credit agreement, advance rate</t>
  </si>
  <si>
    <t>65.00%</t>
  </si>
  <si>
    <t>53.00%</t>
  </si>
  <si>
    <t>Credit agreement, description</t>
  </si>
  <si>
    <t>Additionally, on July 1, 2019 the Credit Agreement was amended to, amongst other changes, extend the maturity date to June 30, 2022 from May 1, 2020 and increase the advance rate to 65% from 53%.</t>
  </si>
  <si>
    <t>Maximum borrowing capacity</t>
  </si>
  <si>
    <t>Revolving Credit Facility Due 2022 | Letters of Credit</t>
  </si>
  <si>
    <t>Borrowings outstanding under credit agreement</t>
  </si>
  <si>
    <t>Revolving Credit Facility Due 2022 | Maximum</t>
  </si>
  <si>
    <t>Commitment fee percentage</t>
  </si>
  <si>
    <t>0.50%</t>
  </si>
  <si>
    <t>Revolving Credit Facility Due 2022 | Minimum</t>
  </si>
  <si>
    <t>0.30%</t>
  </si>
  <si>
    <t>Revolving Credit Facility Due 2022 | Prime Rate</t>
  </si>
  <si>
    <t>Debt instrument, basis spread on variable rate</t>
  </si>
  <si>
    <t>1.00%</t>
  </si>
  <si>
    <t>Long Term Debt - Schedule of Maturities of Long-term Debt (Detail) $ in Thousands</t>
  </si>
  <si>
    <t>Securitization</t>
  </si>
  <si>
    <t>The 2019-A Notes mature on June 22, 2026, the 2019-1 Facility matures on February 25, 2022, the 2018-A Notes mature on May 20, 2026, the 2018-2 Facility matures on October 23, 2022 and the 2018-1 Facility matures on July 22, 2023.</t>
  </si>
  <si>
    <t>Long Term Debt - Schedule of Maturities of Long-term Debt (Parenthetical) (Detail)</t>
  </si>
  <si>
    <t>Income Taxes - Components of Deferred Tax Assets and Liabilities (Detail) - USD ($) $ in Thousands</t>
  </si>
  <si>
    <t>Deferred tax assets:</t>
  </si>
  <si>
    <t>Compensation and benefits</t>
  </si>
  <si>
    <t>Translation adjustments</t>
  </si>
  <si>
    <t>Accrued rent and deferred finish out allowance</t>
  </si>
  <si>
    <t>Foreign net operating loss carryforward</t>
  </si>
  <si>
    <t>Contingency reserves</t>
  </si>
  <si>
    <t>Total deferred tax assets</t>
  </si>
  <si>
    <t>Deferred tax liabilities:</t>
  </si>
  <si>
    <t>Amortizable intangible assets</t>
  </si>
  <si>
    <t>Property and equipment</t>
  </si>
  <si>
    <t>Lease liability</t>
  </si>
  <si>
    <t>Total deferred tax liabilities</t>
  </si>
  <si>
    <t>Net deferred tax liabilities before valuation allowance</t>
  </si>
  <si>
    <t>Valuation allowance</t>
  </si>
  <si>
    <t>Net deferred tax liabilities</t>
  </si>
  <si>
    <t>Income Taxes - Components of Provision for Income Taxes (Detail) - USD ($) $ in Thousands</t>
  </si>
  <si>
    <t>Income before income taxes:</t>
  </si>
  <si>
    <t>Domestic</t>
  </si>
  <si>
    <t>Current provision (benefit):</t>
  </si>
  <si>
    <t>Federal</t>
  </si>
  <si>
    <t>International</t>
  </si>
  <si>
    <t>State and local</t>
  </si>
  <si>
    <t>Total current provision (benefit)</t>
  </si>
  <si>
    <t>Deferred provision (benefit):</t>
  </si>
  <si>
    <t>Total deferred provision (benefit)</t>
  </si>
  <si>
    <t>Total provision for income taxes</t>
  </si>
  <si>
    <t>Income Taxes - Additional Information (Detail) - USD ($)</t>
  </si>
  <si>
    <t>Income Tax Contingency [Line Items]</t>
  </si>
  <si>
    <t>Federal statutory rate</t>
  </si>
  <si>
    <t>21.00%</t>
  </si>
  <si>
    <t>35.00%</t>
  </si>
  <si>
    <t>Net operating loss carryforwards, valuation allowance</t>
  </si>
  <si>
    <t>Potential benefits that would affect effective tax rate</t>
  </si>
  <si>
    <t>Unrecognized tax benefits for temporary items</t>
  </si>
  <si>
    <t>Accrued interest and penalties related to unrecognized tax benefits</t>
  </si>
  <si>
    <t>State Local And Foreign Jurisdiction Tax Authority</t>
  </si>
  <si>
    <t>Statute of limitation period</t>
  </si>
  <si>
    <t>State</t>
  </si>
  <si>
    <t>Net operating loss carryforwards</t>
  </si>
  <si>
    <t>State | Earliest Tax Year</t>
  </si>
  <si>
    <t>Net operating loss carryforwards, expiration year</t>
  </si>
  <si>
    <t>State | Latest Tax Year</t>
  </si>
  <si>
    <t>2038</t>
  </si>
  <si>
    <t>Foreign | Brazilian Operations</t>
  </si>
  <si>
    <t>Income Taxes - Components of Effective Tax Rate on Income (Detail) - USD ($) $ in Thousands</t>
  </si>
  <si>
    <t>Tax provision computed at the federal statutory income tax rate</t>
  </si>
  <si>
    <t>State and local income taxes, net of federal tax benefits</t>
  </si>
  <si>
    <t>Share-based compensation</t>
  </si>
  <si>
    <t>Foreign exchange gain</t>
  </si>
  <si>
    <t>Deferred tax adjustment from TCJA</t>
  </si>
  <si>
    <t>162(m) limit on deductibility of executive compensation</t>
  </si>
  <si>
    <t>State rate adjustment</t>
  </si>
  <si>
    <t>Effective tax rate</t>
  </si>
  <si>
    <t>24.70%</t>
  </si>
  <si>
    <t>7.70%</t>
  </si>
  <si>
    <t>10.50%</t>
  </si>
  <si>
    <t>Income Taxes - Summary of Valuation Allowance Activity (Detail) - USD ($) $ in Thousands</t>
  </si>
  <si>
    <t>Additions</t>
  </si>
  <si>
    <t>Income Taxes - Reconciliation of Activity Related to Unrecognized Tax Benefits (Detail) - USD ($) $ in Thousands</t>
  </si>
  <si>
    <t>Additions based on tax positions related to the current year</t>
  </si>
  <si>
    <t>Additions for tax positions of prior years</t>
  </si>
  <si>
    <t>Reductions for tax positions of prior years</t>
  </si>
  <si>
    <t>Commitments and Contingencies - Additional information (Detail) - USD ($) $ in Millions</t>
  </si>
  <si>
    <t>Employee Benefit Plans - Additional Information (Detail) - USD ($) $ in Millions</t>
  </si>
  <si>
    <t>Dec. 31, 2015</t>
  </si>
  <si>
    <t>SERP</t>
  </si>
  <si>
    <t>Deferred Compensation Arrangement With Individual Excluding Share Based Payments And Postretirement Benefits [Line Items]</t>
  </si>
  <si>
    <t>Compensation expense</t>
  </si>
  <si>
    <t>401(k) Savings Plan | Nonqualified Savings Plan</t>
  </si>
  <si>
    <t>Percentage of matching contribution by employer</t>
  </si>
  <si>
    <t>Percentage of matching contribution by employee</t>
  </si>
  <si>
    <t>Percentage of matching contribution by employer on the next part of pay</t>
  </si>
  <si>
    <t>Percentage of the next part of employee pay for matching contribution</t>
  </si>
  <si>
    <t>5.00%</t>
  </si>
  <si>
    <t>Company's consolidated contributions</t>
  </si>
  <si>
    <t>Employee Benefit Plans - Schedule of Amounts Included in Consolidated Balance Sheets Relating to NQSP and SERP (Detail) - SERP - Nonqualified Savings Plan - USD ($) $ in Thousands</t>
  </si>
  <si>
    <t>Defined Benefit Plan Disclosure [Line Items]</t>
  </si>
  <si>
    <t>Prepaid expenses and other assets</t>
  </si>
  <si>
    <t>Stock-Based Compensation - Additional Information (Detail) - USD ($) $ / shares in Units, $ in Thousands</t>
  </si>
  <si>
    <t>Common stock share received value</t>
  </si>
  <si>
    <t>Restricted Stock Units</t>
  </si>
  <si>
    <t>Common stock shares received</t>
  </si>
  <si>
    <t>Restricted Stock Units | Officers and Certain Employees</t>
  </si>
  <si>
    <t>Share based compensation units vesting period</t>
  </si>
  <si>
    <t>4 years</t>
  </si>
  <si>
    <t>Enova LTIP</t>
  </si>
  <si>
    <t>Number of shares authorized</t>
  </si>
  <si>
    <t>Shares available for future grants</t>
  </si>
  <si>
    <t>Enova LTIP | Restricted Stock Units</t>
  </si>
  <si>
    <t>Compensation expenses net of tax</t>
  </si>
  <si>
    <t>Unrecognized compensation cost</t>
  </si>
  <si>
    <t>Unrecognized compensation expense recognition period</t>
  </si>
  <si>
    <t>2 years 6 months</t>
  </si>
  <si>
    <t>Outstanding RSUs aggregate intrinsic value</t>
  </si>
  <si>
    <t>Enova LTIP | Stock options</t>
  </si>
  <si>
    <t>1 year 9 months 18 days</t>
  </si>
  <si>
    <t>Risk-free interest rate</t>
  </si>
  <si>
    <t>2.40%</t>
  </si>
  <si>
    <t>Expected life (years)</t>
  </si>
  <si>
    <t>4 years 6 months</t>
  </si>
  <si>
    <t>Expected volatility</t>
  </si>
  <si>
    <t>52.70%</t>
  </si>
  <si>
    <t>Expected dividend yield</t>
  </si>
  <si>
    <t>0.00%</t>
  </si>
  <si>
    <t>Weighted average fair value of options granted</t>
  </si>
  <si>
    <t>Outstanding stock options aggregate intrinsic value</t>
  </si>
  <si>
    <t>Exercisable stock options intrinsic value</t>
  </si>
  <si>
    <t>Stock-Based Compensation - Summary of RSU Activity (Detail) - Enova LTIP - Restricted Stock Units - $ / shares</t>
  </si>
  <si>
    <t>Outstanding at beginning of year, Units</t>
  </si>
  <si>
    <t>Units granted, Units</t>
  </si>
  <si>
    <t>Shares issued, Units</t>
  </si>
  <si>
    <t>Units forfeited, Units</t>
  </si>
  <si>
    <t>Outstanding at end of year, Units</t>
  </si>
  <si>
    <t>Outstanding at beginning of year, Weighted Average Fair Value at Date of Grant</t>
  </si>
  <si>
    <t>Units granted, Weighted Average Fair Value at Date of Grant</t>
  </si>
  <si>
    <t>Shares issued, Weighted Average Fair Value at Date of Grant</t>
  </si>
  <si>
    <t>Units forfeited, Weighted Average Fair Value at Date of Grant</t>
  </si>
  <si>
    <t>Outstanding at end of year, Weighted Average Fair Value at Date of Grant</t>
  </si>
  <si>
    <t>Stock-Based Compensation - Summary of Stock Option Activity (Detail) - Enova LTIP - Stock options - $ / shares</t>
  </si>
  <si>
    <t>Options granted, Units</t>
  </si>
  <si>
    <t>Options exercised, Units</t>
  </si>
  <si>
    <t>Options forfeited, Units</t>
  </si>
  <si>
    <t>Exercisable options at end of year, Units</t>
  </si>
  <si>
    <t>Outstanding at beginning of year, Weighted Average Exercise Price</t>
  </si>
  <si>
    <t>Options granted, Weighted Average Exercise Price</t>
  </si>
  <si>
    <t>Options exercised, Weighted Average Exercise Price</t>
  </si>
  <si>
    <t>Options forfeited, Weighted Average Exercise Price</t>
  </si>
  <si>
    <t>Outstanding at end of year, Weighted Average Exercise Price</t>
  </si>
  <si>
    <t>Exercisable options at end of year, Weighted Average Exercise Price</t>
  </si>
  <si>
    <t>Related Party Transactions - Additional Information (Detail) - Marketing Agency - USD ($)</t>
  </si>
  <si>
    <t>Related Party Transaction [Line Items]</t>
  </si>
  <si>
    <t>Amount expenses incurred to related party</t>
  </si>
  <si>
    <t>Due to related party</t>
  </si>
  <si>
    <t>Supplemental Disclosures of Cash Flow Information - Schedule of Cash and Non-Cash Activities (Detail) - USD ($) $ in Thousands</t>
  </si>
  <si>
    <t>Cash paid during the year for:</t>
  </si>
  <si>
    <t>Interest</t>
  </si>
  <si>
    <t>Income taxes (recovered) paid</t>
  </si>
  <si>
    <t>Non-cash investing and financing activities:</t>
  </si>
  <si>
    <t>Loans and finance receivables renewed</t>
  </si>
  <si>
    <t>Operating Segment Information - Additional Information (Detail) $ in Thousands</t>
  </si>
  <si>
    <t>Dec. 31, 2019USD ($)Segment</t>
  </si>
  <si>
    <t>Number of reportable segment</t>
  </si>
  <si>
    <t>Number of operating segment</t>
  </si>
  <si>
    <t>Property and equipment, net | $</t>
  </si>
  <si>
    <t>Operating Segment Information - Summary of Company's Revenue by Geographical Region (Detail) - USD ($) $ in Thousands</t>
  </si>
  <si>
    <t>Revenue [Abstract]</t>
  </si>
  <si>
    <t>United States</t>
  </si>
  <si>
    <t>Other International Countries</t>
  </si>
  <si>
    <t>Fair Value Measurements - Additional Information (Detail) - USD ($)</t>
  </si>
  <si>
    <t>Fair Value Assets And Liabilities Measured On Recurring And Nonrecurring Basis [Line Items]</t>
  </si>
  <si>
    <t>Transfer of Liabilities, amount</t>
  </si>
  <si>
    <t>Transfer of assets, amount</t>
  </si>
  <si>
    <t>Maximum | Short-term Loans</t>
  </si>
  <si>
    <t>Term of loan</t>
  </si>
  <si>
    <t>Maximum | Line of Credit Accounts</t>
  </si>
  <si>
    <t>Maximum | Installment Loans and RPAs</t>
  </si>
  <si>
    <t>60 months</t>
  </si>
  <si>
    <t>Maximum | RPAs</t>
  </si>
  <si>
    <t>Estimated delivery term</t>
  </si>
  <si>
    <t>18 months</t>
  </si>
  <si>
    <t>Minimum | Installment Loans and RPAs</t>
  </si>
  <si>
    <t>2 months</t>
  </si>
  <si>
    <t>Minimum | RPAs</t>
  </si>
  <si>
    <t>6 months</t>
  </si>
  <si>
    <t>Fair Value, Measurements, Recurring</t>
  </si>
  <si>
    <t>Liabilities fair value non-recurring</t>
  </si>
  <si>
    <t>Assets fair value non-recurring</t>
  </si>
  <si>
    <t>Fair Value Measurements Nonrecurring Member</t>
  </si>
  <si>
    <t>Fair Value Measurements - Fair Value Assets Measured on Recurring Basis (Detail) - Fair Value, Measurements, Recurring - USD ($) $ in Thousands</t>
  </si>
  <si>
    <t>Nonqualified savings plan assets</t>
  </si>
  <si>
    <t>Investment in trading security</t>
  </si>
  <si>
    <t>Level 1</t>
  </si>
  <si>
    <t>The non-qualified savings plan assets have an offsetting liability of a greater amount, which is included in “Accounts payable and accrued expenses” in the Company’s consolidated balance sheets.</t>
  </si>
  <si>
    <t>Investment in trading security is included in “Other assets” in the Company’s consolidated balance sheets.</t>
  </si>
  <si>
    <t>Fair Value Measurements - Financial Assets and Liabilities Not Measured at Fair Value (Detail) - USD ($) $ in Thousands</t>
  </si>
  <si>
    <t>Financial liabilities:</t>
  </si>
  <si>
    <t>Liability for estimated losses on consumer loans guaranteed by the Company</t>
  </si>
  <si>
    <t>Carrying Value</t>
  </si>
  <si>
    <t>Financial assets:</t>
  </si>
  <si>
    <t>Short-term loans and line of credit accounts, net</t>
  </si>
  <si>
    <t>Installment loans and RPAs, net</t>
  </si>
  <si>
    <t>Investment in unconsolidated investee</t>
  </si>
  <si>
    <t>Securitization Notes</t>
  </si>
  <si>
    <t>Carrying Value | 8.50% Senior Notes Due 2024</t>
  </si>
  <si>
    <t>Carrying Value | 8.50% Senior Notes Due 2025</t>
  </si>
  <si>
    <t>Level 1 | Estimated Fair Value</t>
  </si>
  <si>
    <t>Level 2 | Estimated Fair Value</t>
  </si>
  <si>
    <t>Level 2 | Estimated Fair Value | 8.50% Senior Notes Due 2024</t>
  </si>
  <si>
    <t>Level 2 | Estimated Fair Value | 8.50% Senior Notes Due 2025</t>
  </si>
  <si>
    <t>Level 3 | Estimated Fair Value</t>
  </si>
  <si>
    <t>Short-term loans, line of credit accounts and installment loans and RPAs are included in “Loans and finance receivables, net” in the Company’s consolidated balance sheets.</t>
  </si>
  <si>
    <t>Investment in unconsolidated investee is included in “Other assets” in the Company’s consolidated balance sheets. See Note 1 for additional information.</t>
  </si>
  <si>
    <t>Fair Value Measurements - Financial Assets and Liabilities Not Measured at Fair Value (Parenthetical) (Detail)</t>
  </si>
  <si>
    <t>Fair Value Balance Sheet Grouping Financial Statement Captions [Line Items]</t>
  </si>
  <si>
    <t>Quarterly Financial Data (Unaudited) - Summary of Quarterly Financial Data (Detail) - USD ($) $ / shares in Units, shares in Thousands, $ in Thousands</t>
  </si>
  <si>
    <t>Net income (loss) from discontinued operations</t>
  </si>
  <si>
    <t>Diluted earnings per share – continuing operations</t>
  </si>
  <si>
    <t>Diluted earnings per share – discontinued operations</t>
  </si>
  <si>
    <t>Diluted weighted average common share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32463048</v>
      </c>
    </row>
    <row r="21" spans="1:4">
      <c r="A21" s="4" t="s">
        <v>35</v>
      </c>
      <c r="D21" s="6" t="n">
        <v>761563241</v>
      </c>
    </row>
    <row r="22" spans="1:4">
      <c r="A22" s="4" t="s">
        <v>36</v>
      </c>
      <c r="B22" s="4" t="s">
        <v>37</v>
      </c>
    </row>
    <row r="23" spans="1:4">
      <c r="A23" s="4" t="s">
        <v>38</v>
      </c>
      <c r="B23" s="4" t="s">
        <v>39</v>
      </c>
    </row>
    <row r="24" spans="1:4">
      <c r="A24" s="4" t="s">
        <v>40</v>
      </c>
      <c r="B24" s="4" t="s">
        <v>27</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5</v>
      </c>
      <c r="D2" s="2" t="s">
        <v>117</v>
      </c>
    </row>
    <row r="3" spans="1:4">
      <c r="A3" s="3" t="s">
        <v>187</v>
      </c>
    </row>
    <row r="4" spans="1:4">
      <c r="A4" s="4" t="s">
        <v>136</v>
      </c>
      <c r="B4" s="6" t="n">
        <v>36612</v>
      </c>
      <c r="C4" s="6" t="n">
        <v>70098</v>
      </c>
      <c r="D4" s="6" t="n">
        <v>29240</v>
      </c>
    </row>
    <row r="5" spans="1:4">
      <c r="A5" s="4" t="s">
        <v>188</v>
      </c>
      <c r="B5" s="5" t="n">
        <v>91404</v>
      </c>
      <c r="C5" s="5" t="n">
        <v>-6526</v>
      </c>
      <c r="D5" s="5" t="n">
        <v>-11626</v>
      </c>
    </row>
    <row r="6" spans="1:4">
      <c r="A6" s="4" t="s">
        <v>134</v>
      </c>
      <c r="B6" s="5" t="n">
        <v>128016</v>
      </c>
      <c r="C6" s="5" t="n">
        <v>63572</v>
      </c>
      <c r="D6" s="5" t="n">
        <v>17614</v>
      </c>
    </row>
    <row r="7" spans="1:4">
      <c r="A7" s="3" t="s">
        <v>189</v>
      </c>
    </row>
    <row r="8" spans="1:4">
      <c r="A8" s="4" t="s">
        <v>126</v>
      </c>
      <c r="B8" s="5" t="n">
        <v>15055</v>
      </c>
      <c r="C8" s="5" t="n">
        <v>14200</v>
      </c>
      <c r="D8" s="5" t="n">
        <v>13282</v>
      </c>
    </row>
    <row r="9" spans="1:4">
      <c r="A9" s="4" t="s">
        <v>190</v>
      </c>
      <c r="B9" s="5" t="n">
        <v>6000</v>
      </c>
      <c r="C9" s="5" t="n">
        <v>6201</v>
      </c>
      <c r="D9" s="5" t="n">
        <v>7196</v>
      </c>
    </row>
    <row r="10" spans="1:4">
      <c r="A10" s="4" t="s">
        <v>191</v>
      </c>
      <c r="B10" s="5" t="n">
        <v>602894</v>
      </c>
      <c r="C10" s="5" t="n">
        <v>503405</v>
      </c>
      <c r="D10" s="5" t="n">
        <v>353488</v>
      </c>
    </row>
    <row r="11" spans="1:4">
      <c r="A11" s="4" t="s">
        <v>170</v>
      </c>
      <c r="B11" s="5" t="n">
        <v>11967</v>
      </c>
      <c r="C11" s="5" t="n">
        <v>11660</v>
      </c>
      <c r="D11" s="5" t="n">
        <v>11307</v>
      </c>
    </row>
    <row r="12" spans="1:4">
      <c r="A12" s="4" t="s">
        <v>192</v>
      </c>
      <c r="D12" s="5" t="n">
        <v>2358</v>
      </c>
    </row>
    <row r="13" spans="1:4">
      <c r="A13" s="4" t="s">
        <v>131</v>
      </c>
      <c r="B13" s="5" t="n">
        <v>2321</v>
      </c>
      <c r="C13" s="5" t="n">
        <v>24991</v>
      </c>
      <c r="D13" s="5" t="n">
        <v>22895</v>
      </c>
    </row>
    <row r="14" spans="1:4">
      <c r="A14" s="4" t="s">
        <v>193</v>
      </c>
      <c r="B14" s="5" t="n">
        <v>-1548</v>
      </c>
    </row>
    <row r="15" spans="1:4">
      <c r="A15" s="4" t="s">
        <v>194</v>
      </c>
      <c r="B15" s="5" t="n">
        <v>370</v>
      </c>
    </row>
    <row r="16" spans="1:4">
      <c r="A16" s="4" t="s">
        <v>195</v>
      </c>
      <c r="B16" s="5" t="n">
        <v>4741</v>
      </c>
      <c r="C16" s="5" t="n">
        <v>23007</v>
      </c>
      <c r="D16" s="5" t="n">
        <v>-3924</v>
      </c>
    </row>
    <row r="17" spans="1:4">
      <c r="A17" s="4" t="s">
        <v>196</v>
      </c>
      <c r="C17" s="5" t="n">
        <v>55</v>
      </c>
      <c r="D17" s="5" t="n">
        <v>-55</v>
      </c>
    </row>
    <row r="18" spans="1:4">
      <c r="A18" s="3" t="s">
        <v>197</v>
      </c>
    </row>
    <row r="19" spans="1:4">
      <c r="A19" s="4" t="s">
        <v>198</v>
      </c>
      <c r="B19" s="5" t="n">
        <v>-36572</v>
      </c>
      <c r="C19" s="5" t="n">
        <v>-21306</v>
      </c>
      <c r="D19" s="5" t="n">
        <v>-15255</v>
      </c>
    </row>
    <row r="20" spans="1:4">
      <c r="A20" s="4" t="s">
        <v>199</v>
      </c>
      <c r="B20" s="5" t="n">
        <v>-12801</v>
      </c>
      <c r="C20" s="5" t="n">
        <v>-6670</v>
      </c>
      <c r="D20" s="5" t="n">
        <v>-3337</v>
      </c>
    </row>
    <row r="21" spans="1:4">
      <c r="A21" s="4" t="s">
        <v>81</v>
      </c>
      <c r="B21" s="5" t="n">
        <v>13781</v>
      </c>
      <c r="C21" s="5" t="n">
        <v>11190</v>
      </c>
      <c r="D21" s="5" t="n">
        <v>181</v>
      </c>
    </row>
    <row r="22" spans="1:4">
      <c r="A22" s="4" t="s">
        <v>200</v>
      </c>
      <c r="B22" s="5" t="n">
        <v>70384</v>
      </c>
      <c r="C22" s="5" t="n">
        <v>-26821</v>
      </c>
      <c r="D22" s="5" t="n">
        <v>-11801</v>
      </c>
    </row>
    <row r="23" spans="1:4">
      <c r="A23" s="4" t="s">
        <v>201</v>
      </c>
      <c r="B23" s="5" t="n">
        <v>804608</v>
      </c>
      <c r="C23" s="5" t="n">
        <v>603484</v>
      </c>
      <c r="D23" s="5" t="n">
        <v>393949</v>
      </c>
    </row>
    <row r="24" spans="1:4">
      <c r="A24" s="4" t="s">
        <v>202</v>
      </c>
      <c r="B24" s="5" t="n">
        <v>44031</v>
      </c>
      <c r="C24" s="5" t="n">
        <v>81356</v>
      </c>
      <c r="D24" s="5" t="n">
        <v>53224</v>
      </c>
    </row>
    <row r="25" spans="1:4">
      <c r="A25" s="4" t="s">
        <v>203</v>
      </c>
      <c r="B25" s="5" t="n">
        <v>848639</v>
      </c>
      <c r="C25" s="5" t="n">
        <v>684840</v>
      </c>
      <c r="D25" s="5" t="n">
        <v>447173</v>
      </c>
    </row>
    <row r="26" spans="1:4">
      <c r="A26" s="3" t="s">
        <v>204</v>
      </c>
    </row>
    <row r="27" spans="1:4">
      <c r="A27" s="4" t="s">
        <v>205</v>
      </c>
      <c r="B27" s="5" t="n">
        <v>-1807299</v>
      </c>
      <c r="C27" s="5" t="n">
        <v>-1453262</v>
      </c>
      <c r="D27" s="5" t="n">
        <v>-1171598</v>
      </c>
    </row>
    <row r="28" spans="1:4">
      <c r="A28" s="4" t="s">
        <v>206</v>
      </c>
      <c r="B28" s="5" t="n">
        <v>956243</v>
      </c>
      <c r="C28" s="5" t="n">
        <v>819318</v>
      </c>
      <c r="D28" s="5" t="n">
        <v>717830</v>
      </c>
    </row>
    <row r="29" spans="1:4">
      <c r="A29" s="4" t="s">
        <v>207</v>
      </c>
      <c r="B29" s="5" t="n">
        <v>-20062</v>
      </c>
      <c r="C29" s="5" t="n">
        <v>-14656</v>
      </c>
      <c r="D29" s="5" t="n">
        <v>-15227</v>
      </c>
    </row>
    <row r="30" spans="1:4">
      <c r="A30" s="4" t="s">
        <v>208</v>
      </c>
      <c r="B30" s="5" t="n">
        <v>27</v>
      </c>
      <c r="C30" s="5" t="n">
        <v>251</v>
      </c>
      <c r="D30" s="5" t="n">
        <v>1810</v>
      </c>
    </row>
    <row r="31" spans="1:4">
      <c r="A31" s="4" t="s">
        <v>209</v>
      </c>
      <c r="B31" s="5" t="n">
        <v>-871091</v>
      </c>
      <c r="C31" s="5" t="n">
        <v>-648349</v>
      </c>
      <c r="D31" s="5" t="n">
        <v>-467185</v>
      </c>
    </row>
    <row r="32" spans="1:4">
      <c r="A32" s="4" t="s">
        <v>210</v>
      </c>
      <c r="B32" s="5" t="n">
        <v>-70306</v>
      </c>
      <c r="C32" s="5" t="n">
        <v>-72584</v>
      </c>
      <c r="D32" s="5" t="n">
        <v>-57383</v>
      </c>
    </row>
    <row r="33" spans="1:4">
      <c r="A33" s="4" t="s">
        <v>211</v>
      </c>
      <c r="B33" s="5" t="n">
        <v>-941397</v>
      </c>
      <c r="C33" s="5" t="n">
        <v>-720933</v>
      </c>
      <c r="D33" s="5" t="n">
        <v>-524568</v>
      </c>
    </row>
    <row r="34" spans="1:4">
      <c r="A34" s="3" t="s">
        <v>212</v>
      </c>
    </row>
    <row r="35" spans="1:4">
      <c r="A35" s="4" t="s">
        <v>213</v>
      </c>
      <c r="B35" s="5" t="n">
        <v>337049</v>
      </c>
      <c r="C35" s="5" t="n">
        <v>203000</v>
      </c>
      <c r="D35" s="5" t="n">
        <v>30000</v>
      </c>
    </row>
    <row r="36" spans="1:4">
      <c r="A36" s="4" t="s">
        <v>214</v>
      </c>
      <c r="B36" s="5" t="n">
        <v>-287049</v>
      </c>
      <c r="C36" s="5" t="n">
        <v>-181000</v>
      </c>
      <c r="D36" s="5" t="n">
        <v>-30000</v>
      </c>
    </row>
    <row r="37" spans="1:4">
      <c r="A37" s="4" t="s">
        <v>215</v>
      </c>
      <c r="B37" s="5" t="n">
        <v>322800</v>
      </c>
      <c r="C37" s="5" t="n">
        <v>348813</v>
      </c>
      <c r="D37" s="5" t="n">
        <v>359842</v>
      </c>
    </row>
    <row r="38" spans="1:4">
      <c r="A38" s="4" t="s">
        <v>216</v>
      </c>
      <c r="B38" s="5" t="n">
        <v>-242203</v>
      </c>
      <c r="C38" s="5" t="n">
        <v>-332916</v>
      </c>
      <c r="D38" s="5" t="n">
        <v>-313853</v>
      </c>
    </row>
    <row r="39" spans="1:4">
      <c r="A39" s="4" t="s">
        <v>217</v>
      </c>
      <c r="C39" s="5" t="n">
        <v>375000</v>
      </c>
      <c r="D39" s="5" t="n">
        <v>250000</v>
      </c>
    </row>
    <row r="40" spans="1:4">
      <c r="A40" s="4" t="s">
        <v>218</v>
      </c>
      <c r="C40" s="5" t="n">
        <v>-345000</v>
      </c>
      <c r="D40" s="5" t="n">
        <v>-155000</v>
      </c>
    </row>
    <row r="41" spans="1:4">
      <c r="A41" s="4" t="s">
        <v>219</v>
      </c>
      <c r="B41" s="5" t="n">
        <v>-3500</v>
      </c>
      <c r="C41" s="5" t="n">
        <v>-13010</v>
      </c>
      <c r="D41" s="5" t="n">
        <v>-14662</v>
      </c>
    </row>
    <row r="42" spans="1:4">
      <c r="A42" s="4" t="s">
        <v>220</v>
      </c>
      <c r="B42" s="5" t="n">
        <v>-1392</v>
      </c>
      <c r="C42" s="5" t="n">
        <v>-18828</v>
      </c>
      <c r="D42" s="5" t="n">
        <v>-16694</v>
      </c>
    </row>
    <row r="43" spans="1:4">
      <c r="A43" s="4" t="s">
        <v>221</v>
      </c>
      <c r="C43" s="5" t="n">
        <v>-3000</v>
      </c>
    </row>
    <row r="44" spans="1:4">
      <c r="A44" s="4" t="s">
        <v>222</v>
      </c>
      <c r="B44" s="5" t="n">
        <v>3555</v>
      </c>
      <c r="C44" s="5" t="n">
        <v>6734</v>
      </c>
      <c r="D44" s="5" t="n">
        <v>28</v>
      </c>
    </row>
    <row r="45" spans="1:4">
      <c r="A45" s="4" t="s">
        <v>223</v>
      </c>
      <c r="B45" s="5" t="n">
        <v>-33776</v>
      </c>
      <c r="C45" s="5" t="n">
        <v>-17314</v>
      </c>
      <c r="D45" s="5" t="n">
        <v>-5079</v>
      </c>
    </row>
    <row r="46" spans="1:4">
      <c r="A46" s="4" t="s">
        <v>224</v>
      </c>
      <c r="B46" s="5" t="n">
        <v>95484</v>
      </c>
      <c r="C46" s="5" t="n">
        <v>22479</v>
      </c>
      <c r="D46" s="5" t="n">
        <v>104582</v>
      </c>
    </row>
    <row r="47" spans="1:4">
      <c r="A47" s="4" t="s">
        <v>225</v>
      </c>
      <c r="B47" s="5" t="n">
        <v>979</v>
      </c>
      <c r="C47" s="5" t="n">
        <v>-7271</v>
      </c>
      <c r="D47" s="5" t="n">
        <v>4717</v>
      </c>
    </row>
    <row r="48" spans="1:4">
      <c r="A48" s="4" t="s">
        <v>226</v>
      </c>
      <c r="B48" s="5" t="n">
        <v>3705</v>
      </c>
      <c r="C48" s="5" t="n">
        <v>-20885</v>
      </c>
      <c r="D48" s="5" t="n">
        <v>31904</v>
      </c>
    </row>
    <row r="49" spans="1:4">
      <c r="A49" s="4" t="s">
        <v>227</v>
      </c>
      <c r="B49" s="5" t="n">
        <v>26976</v>
      </c>
      <c r="C49" s="5" t="n">
        <v>-1287</v>
      </c>
      <c r="D49" s="5" t="n">
        <v>-7146</v>
      </c>
    </row>
    <row r="50" spans="1:4">
      <c r="A50" s="4" t="s">
        <v>228</v>
      </c>
      <c r="B50" s="5" t="n">
        <v>30681</v>
      </c>
      <c r="C50" s="5" t="n">
        <v>-22172</v>
      </c>
      <c r="D50" s="5" t="n">
        <v>24758</v>
      </c>
    </row>
    <row r="51" spans="1:4">
      <c r="A51" s="4" t="s">
        <v>229</v>
      </c>
      <c r="B51" s="5" t="n">
        <v>50283</v>
      </c>
      <c r="C51" s="5" t="n">
        <v>72455</v>
      </c>
      <c r="D51" s="5" t="n">
        <v>47697</v>
      </c>
    </row>
    <row r="52" spans="1:4">
      <c r="A52" s="4" t="s">
        <v>230</v>
      </c>
      <c r="B52" s="6" t="n">
        <v>80964</v>
      </c>
      <c r="C52" s="6" t="n">
        <v>50283</v>
      </c>
      <c r="D52" s="6" t="n">
        <v>7245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67</v>
      </c>
      <c r="B3" s="4" t="s">
        <v>68</v>
      </c>
      <c r="C3" s="6" t="n">
        <v>35895</v>
      </c>
      <c r="D3" s="6" t="n">
        <v>28114</v>
      </c>
    </row>
    <row r="4" spans="1:4">
      <c r="A4" s="4" t="s">
        <v>69</v>
      </c>
      <c r="B4" s="4" t="s">
        <v>68</v>
      </c>
      <c r="C4" s="5" t="n">
        <v>45069</v>
      </c>
      <c r="D4" s="5" t="n">
        <v>22169</v>
      </c>
    </row>
    <row r="5" spans="1:4">
      <c r="A5" s="4" t="s">
        <v>70</v>
      </c>
      <c r="B5" s="4" t="s">
        <v>68</v>
      </c>
      <c r="C5" s="5" t="n">
        <v>1062650</v>
      </c>
      <c r="D5" s="5" t="n">
        <v>780112</v>
      </c>
    </row>
    <row r="6" spans="1:4">
      <c r="A6" s="4" t="s">
        <v>71</v>
      </c>
      <c r="C6" s="5" t="n">
        <v>32859</v>
      </c>
      <c r="D6" s="5" t="n">
        <v>28914</v>
      </c>
    </row>
    <row r="7" spans="1:4">
      <c r="A7" s="4" t="s">
        <v>72</v>
      </c>
      <c r="B7" s="4" t="s">
        <v>68</v>
      </c>
      <c r="C7" s="5" t="n">
        <v>31643</v>
      </c>
      <c r="D7" s="5" t="n">
        <v>29549</v>
      </c>
    </row>
    <row r="8" spans="1:4">
      <c r="A8" s="4" t="s">
        <v>73</v>
      </c>
      <c r="C8" s="5" t="n">
        <v>54540</v>
      </c>
      <c r="D8" s="5" t="n">
        <v>46062</v>
      </c>
    </row>
    <row r="9" spans="1:4">
      <c r="A9" s="4" t="s">
        <v>74</v>
      </c>
      <c r="C9" s="5" t="n">
        <v>19586</v>
      </c>
    </row>
    <row r="10" spans="1:4">
      <c r="A10" s="4" t="s">
        <v>75</v>
      </c>
      <c r="C10" s="5" t="n">
        <v>267013</v>
      </c>
      <c r="D10" s="5" t="n">
        <v>267013</v>
      </c>
    </row>
    <row r="11" spans="1:4">
      <c r="A11" s="4" t="s">
        <v>76</v>
      </c>
      <c r="C11" s="5" t="n">
        <v>2185</v>
      </c>
      <c r="D11" s="5" t="n">
        <v>3255</v>
      </c>
    </row>
    <row r="12" spans="1:4">
      <c r="A12" s="4" t="s">
        <v>77</v>
      </c>
      <c r="B12" s="4" t="s">
        <v>68</v>
      </c>
      <c r="C12" s="5" t="n">
        <v>22912</v>
      </c>
      <c r="D12" s="5" t="n">
        <v>12179</v>
      </c>
    </row>
    <row r="13" spans="1:4">
      <c r="A13" s="4" t="s">
        <v>78</v>
      </c>
      <c r="D13" s="5" t="n">
        <v>116984</v>
      </c>
    </row>
    <row r="14" spans="1:4">
      <c r="A14" s="4" t="s">
        <v>79</v>
      </c>
      <c r="C14" s="5" t="n">
        <v>1574352</v>
      </c>
      <c r="D14" s="5" t="n">
        <v>1334351</v>
      </c>
    </row>
    <row r="15" spans="1:4">
      <c r="A15" s="3" t="s">
        <v>80</v>
      </c>
    </row>
    <row r="16" spans="1:4">
      <c r="A16" s="4" t="s">
        <v>81</v>
      </c>
      <c r="B16" s="4" t="s">
        <v>68</v>
      </c>
      <c r="C16" s="5" t="n">
        <v>122163</v>
      </c>
      <c r="D16" s="5" t="n">
        <v>81525</v>
      </c>
    </row>
    <row r="17" spans="1:4">
      <c r="A17" s="4" t="s">
        <v>82</v>
      </c>
      <c r="C17" s="5" t="n">
        <v>35712</v>
      </c>
    </row>
    <row r="18" spans="1:4">
      <c r="A18" s="4" t="s">
        <v>83</v>
      </c>
      <c r="C18" s="5" t="n">
        <v>48683</v>
      </c>
      <c r="D18" s="5" t="n">
        <v>39337</v>
      </c>
    </row>
    <row r="19" spans="1:4">
      <c r="A19" s="4" t="s">
        <v>84</v>
      </c>
      <c r="B19" s="4" t="s">
        <v>68</v>
      </c>
      <c r="C19" s="5" t="n">
        <v>991181</v>
      </c>
      <c r="D19" s="5" t="n">
        <v>857929</v>
      </c>
    </row>
    <row r="20" spans="1:4">
      <c r="A20" s="4" t="s">
        <v>85</v>
      </c>
      <c r="D20" s="5" t="n">
        <v>7792</v>
      </c>
    </row>
    <row r="21" spans="1:4">
      <c r="A21" s="4" t="s">
        <v>86</v>
      </c>
      <c r="C21" s="5" t="n">
        <v>1197739</v>
      </c>
      <c r="D21" s="5" t="n">
        <v>986583</v>
      </c>
    </row>
    <row r="22" spans="1:4">
      <c r="A22" s="4" t="s">
        <v>87</v>
      </c>
      <c r="C22" s="4" t="s">
        <v>88</v>
      </c>
      <c r="D22" s="4" t="s">
        <v>88</v>
      </c>
    </row>
    <row r="23" spans="1:4">
      <c r="A23" s="3" t="s">
        <v>89</v>
      </c>
    </row>
    <row r="24" spans="1:4">
      <c r="A24" s="4" t="s">
        <v>90</v>
      </c>
      <c r="C24" s="5" t="n">
        <v>0</v>
      </c>
      <c r="D24" s="5" t="n">
        <v>0</v>
      </c>
    </row>
    <row r="25" spans="1:4">
      <c r="A25" s="4" t="s">
        <v>91</v>
      </c>
      <c r="C25" s="4" t="s">
        <v>88</v>
      </c>
      <c r="D25" s="4" t="s">
        <v>88</v>
      </c>
    </row>
    <row r="26" spans="1:4">
      <c r="A26" s="4" t="s">
        <v>92</v>
      </c>
      <c r="C26" s="5" t="n">
        <v>63791</v>
      </c>
      <c r="D26" s="5" t="n">
        <v>48175</v>
      </c>
    </row>
    <row r="27" spans="1:4">
      <c r="A27" s="4" t="s">
        <v>93</v>
      </c>
      <c r="C27" s="5" t="n">
        <v>372681</v>
      </c>
      <c r="D27" s="5" t="n">
        <v>336415</v>
      </c>
    </row>
    <row r="28" spans="1:4">
      <c r="A28" s="4" t="s">
        <v>94</v>
      </c>
      <c r="C28" s="5" t="n">
        <v>-3066</v>
      </c>
      <c r="D28" s="5" t="n">
        <v>-13805</v>
      </c>
    </row>
    <row r="29" spans="1:4">
      <c r="A29" s="4" t="s">
        <v>95</v>
      </c>
      <c r="C29" s="5" t="n">
        <v>-56793</v>
      </c>
      <c r="D29" s="5" t="n">
        <v>-23017</v>
      </c>
    </row>
    <row r="30" spans="1:4">
      <c r="A30" s="4" t="s">
        <v>96</v>
      </c>
      <c r="C30" s="5" t="n">
        <v>376613</v>
      </c>
      <c r="D30" s="5" t="n">
        <v>347768</v>
      </c>
    </row>
    <row r="31" spans="1:4">
      <c r="A31" s="4" t="s">
        <v>97</v>
      </c>
      <c r="C31" s="6" t="n">
        <v>1574352</v>
      </c>
      <c r="D31" s="6" t="n">
        <v>1334351</v>
      </c>
    </row>
    <row r="32" spans="1:4"/>
    <row r="33" spans="1:4">
      <c r="A33" s="4" t="s">
        <v>68</v>
      </c>
      <c r="B33" s="4" t="s">
        <v>98</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5</v>
      </c>
    </row>
    <row r="2" spans="1:3">
      <c r="A2" s="3" t="s">
        <v>100</v>
      </c>
    </row>
    <row r="3" spans="1:3">
      <c r="A3" s="4" t="s">
        <v>101</v>
      </c>
      <c r="B3" s="7" t="n">
        <v>1e-05</v>
      </c>
      <c r="C3" s="7" t="n">
        <v>1e-05</v>
      </c>
    </row>
    <row r="4" spans="1:3">
      <c r="A4" s="4" t="s">
        <v>102</v>
      </c>
      <c r="B4" s="5" t="n">
        <v>250000000</v>
      </c>
      <c r="C4" s="5" t="n">
        <v>250000000</v>
      </c>
    </row>
    <row r="5" spans="1:3">
      <c r="A5" s="4" t="s">
        <v>103</v>
      </c>
      <c r="B5" s="5" t="n">
        <v>35764943</v>
      </c>
      <c r="C5" s="5" t="n">
        <v>34856553</v>
      </c>
    </row>
    <row r="6" spans="1:3">
      <c r="A6" s="4" t="s">
        <v>104</v>
      </c>
      <c r="B6" s="5" t="n">
        <v>32974714</v>
      </c>
      <c r="C6" s="5" t="n">
        <v>33584606</v>
      </c>
    </row>
    <row r="7" spans="1:3">
      <c r="A7" s="4" t="s">
        <v>105</v>
      </c>
      <c r="B7" s="7" t="n">
        <v>1e-05</v>
      </c>
      <c r="C7" s="7" t="n">
        <v>1e-05</v>
      </c>
    </row>
    <row r="8" spans="1:3">
      <c r="A8" s="4" t="s">
        <v>106</v>
      </c>
      <c r="B8" s="5" t="n">
        <v>25000000</v>
      </c>
      <c r="C8" s="5" t="n">
        <v>25000000</v>
      </c>
    </row>
    <row r="9" spans="1:3">
      <c r="A9" s="4" t="s">
        <v>107</v>
      </c>
      <c r="B9" s="5" t="n">
        <v>0</v>
      </c>
      <c r="C9" s="5" t="n">
        <v>0</v>
      </c>
    </row>
    <row r="10" spans="1:3">
      <c r="A10" s="4" t="s">
        <v>108</v>
      </c>
      <c r="B10" s="5" t="n">
        <v>0</v>
      </c>
      <c r="C10" s="5" t="n">
        <v>0</v>
      </c>
    </row>
    <row r="11" spans="1:3">
      <c r="A11" s="4" t="s">
        <v>109</v>
      </c>
      <c r="B11" s="5" t="n">
        <v>2790229</v>
      </c>
      <c r="C11" s="5" t="n">
        <v>1271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23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237</v>
      </c>
      <c r="B13" s="4" t="s">
        <v>308</v>
      </c>
    </row>
    <row r="14" spans="1:2">
      <c r="A14" s="4" t="s">
        <v>309</v>
      </c>
      <c r="B14" s="4" t="s">
        <v>310</v>
      </c>
    </row>
    <row r="15" spans="1:2">
      <c r="A15" s="4" t="s">
        <v>75</v>
      </c>
      <c r="B15" s="4" t="s">
        <v>311</v>
      </c>
    </row>
    <row r="16" spans="1:2">
      <c r="A16" s="4" t="s">
        <v>312</v>
      </c>
      <c r="B16" s="4" t="s">
        <v>313</v>
      </c>
    </row>
    <row r="17" spans="1:2">
      <c r="A17" s="4" t="s">
        <v>314</v>
      </c>
      <c r="B17" s="4" t="s">
        <v>315</v>
      </c>
    </row>
    <row r="18" spans="1:2">
      <c r="A18" s="4" t="s">
        <v>247</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256</v>
      </c>
      <c r="B23" s="4" t="s">
        <v>325</v>
      </c>
    </row>
    <row r="24" spans="1:2">
      <c r="A24" s="4" t="s">
        <v>326</v>
      </c>
      <c r="B24" s="4" t="s">
        <v>327</v>
      </c>
    </row>
    <row r="25" spans="1:2">
      <c r="A25" s="4" t="s">
        <v>328</v>
      </c>
      <c r="B2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2</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2</v>
      </c>
    </row>
    <row r="3" spans="1:2">
      <c r="A3" s="3" t="s">
        <v>238</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41</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v>
      </c>
    </row>
    <row r="3" spans="1:2">
      <c r="A3" s="3" t="s">
        <v>245</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3</v>
      </c>
      <c r="B1" s="2" t="s">
        <v>1</v>
      </c>
    </row>
    <row r="2" spans="1:2">
      <c r="B2" s="2" t="s">
        <v>2</v>
      </c>
    </row>
    <row r="3" spans="1:2">
      <c r="A3" s="3" t="s">
        <v>248</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2</v>
      </c>
    </row>
    <row r="3" spans="1:2">
      <c r="A3" s="3" t="s">
        <v>251</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5</v>
      </c>
      <c r="B1" s="2" t="s">
        <v>1</v>
      </c>
    </row>
    <row r="2" spans="1:2">
      <c r="B2" s="2" t="s">
        <v>2</v>
      </c>
    </row>
    <row r="3" spans="1:2">
      <c r="A3" s="3" t="s">
        <v>254</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v>
      </c>
    </row>
    <row r="3" spans="1:2">
      <c r="A3" s="3" t="s">
        <v>257</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10</v>
      </c>
      <c r="C1" s="2" t="s">
        <v>2</v>
      </c>
      <c r="D1" s="2" t="s">
        <v>65</v>
      </c>
    </row>
    <row r="2" spans="1:4">
      <c r="A2" s="3" t="s">
        <v>111</v>
      </c>
    </row>
    <row r="3" spans="1:4">
      <c r="A3" s="4" t="s">
        <v>67</v>
      </c>
      <c r="B3" s="4" t="s">
        <v>68</v>
      </c>
      <c r="C3" s="6" t="n">
        <v>35895</v>
      </c>
      <c r="D3" s="6" t="n">
        <v>28114</v>
      </c>
    </row>
    <row r="4" spans="1:4">
      <c r="A4" s="4" t="s">
        <v>69</v>
      </c>
      <c r="B4" s="4" t="s">
        <v>68</v>
      </c>
      <c r="C4" s="5" t="n">
        <v>45069</v>
      </c>
      <c r="D4" s="5" t="n">
        <v>22169</v>
      </c>
    </row>
    <row r="5" spans="1:4">
      <c r="A5" s="4" t="s">
        <v>70</v>
      </c>
      <c r="B5" s="4" t="s">
        <v>68</v>
      </c>
      <c r="C5" s="5" t="n">
        <v>1062650</v>
      </c>
      <c r="D5" s="5" t="n">
        <v>780112</v>
      </c>
    </row>
    <row r="6" spans="1:4">
      <c r="A6" s="4" t="s">
        <v>72</v>
      </c>
      <c r="B6" s="4" t="s">
        <v>68</v>
      </c>
      <c r="C6" s="5" t="n">
        <v>31643</v>
      </c>
      <c r="D6" s="5" t="n">
        <v>29549</v>
      </c>
    </row>
    <row r="7" spans="1:4">
      <c r="A7" s="4" t="s">
        <v>77</v>
      </c>
      <c r="B7" s="4" t="s">
        <v>68</v>
      </c>
      <c r="C7" s="5" t="n">
        <v>22912</v>
      </c>
      <c r="D7" s="5" t="n">
        <v>12179</v>
      </c>
    </row>
    <row r="8" spans="1:4">
      <c r="A8" s="4" t="s">
        <v>79</v>
      </c>
      <c r="C8" s="5" t="n">
        <v>1574352</v>
      </c>
      <c r="D8" s="5" t="n">
        <v>1334351</v>
      </c>
    </row>
    <row r="9" spans="1:4">
      <c r="A9" s="3" t="s">
        <v>112</v>
      </c>
    </row>
    <row r="10" spans="1:4">
      <c r="A10" s="4" t="s">
        <v>81</v>
      </c>
      <c r="B10" s="4" t="s">
        <v>68</v>
      </c>
      <c r="C10" s="5" t="n">
        <v>122163</v>
      </c>
      <c r="D10" s="5" t="n">
        <v>81525</v>
      </c>
    </row>
    <row r="11" spans="1:4">
      <c r="A11" s="4" t="s">
        <v>84</v>
      </c>
      <c r="B11" s="4" t="s">
        <v>68</v>
      </c>
      <c r="C11" s="5" t="n">
        <v>991181</v>
      </c>
      <c r="D11" s="5" t="n">
        <v>857929</v>
      </c>
    </row>
    <row r="12" spans="1:4">
      <c r="A12" s="4" t="s">
        <v>86</v>
      </c>
      <c r="C12" s="5" t="n">
        <v>1197739</v>
      </c>
      <c r="D12" s="5" t="n">
        <v>986583</v>
      </c>
    </row>
    <row r="13" spans="1:4">
      <c r="A13" s="4" t="s">
        <v>113</v>
      </c>
    </row>
    <row r="14" spans="1:4">
      <c r="A14" s="3" t="s">
        <v>111</v>
      </c>
    </row>
    <row r="15" spans="1:4">
      <c r="A15" s="4" t="s">
        <v>67</v>
      </c>
      <c r="C15" s="5" t="n">
        <v>420</v>
      </c>
      <c r="D15" s="5" t="n">
        <v>210</v>
      </c>
    </row>
    <row r="16" spans="1:4">
      <c r="A16" s="4" t="s">
        <v>69</v>
      </c>
      <c r="C16" s="5" t="n">
        <v>42354</v>
      </c>
      <c r="D16" s="5" t="n">
        <v>22168</v>
      </c>
    </row>
    <row r="17" spans="1:4">
      <c r="A17" s="4" t="s">
        <v>70</v>
      </c>
      <c r="C17" s="5" t="n">
        <v>420690</v>
      </c>
      <c r="D17" s="5" t="n">
        <v>318961</v>
      </c>
    </row>
    <row r="18" spans="1:4">
      <c r="A18" s="4" t="s">
        <v>72</v>
      </c>
      <c r="C18" s="5" t="n">
        <v>9</v>
      </c>
      <c r="D18" s="5" t="n">
        <v>2712</v>
      </c>
    </row>
    <row r="19" spans="1:4">
      <c r="A19" s="4" t="s">
        <v>77</v>
      </c>
      <c r="C19" s="5" t="n">
        <v>2161</v>
      </c>
      <c r="D19" s="5" t="n">
        <v>2544</v>
      </c>
    </row>
    <row r="20" spans="1:4">
      <c r="A20" s="4" t="s">
        <v>79</v>
      </c>
      <c r="C20" s="5" t="n">
        <v>465634</v>
      </c>
      <c r="D20" s="5" t="n">
        <v>346595</v>
      </c>
    </row>
    <row r="21" spans="1:4">
      <c r="A21" s="3" t="s">
        <v>112</v>
      </c>
    </row>
    <row r="22" spans="1:4">
      <c r="A22" s="4" t="s">
        <v>81</v>
      </c>
      <c r="C22" s="5" t="n">
        <v>3171</v>
      </c>
      <c r="D22" s="5" t="n">
        <v>3087</v>
      </c>
    </row>
    <row r="23" spans="1:4">
      <c r="A23" s="4" t="s">
        <v>84</v>
      </c>
      <c r="C23" s="5" t="n">
        <v>304598</v>
      </c>
      <c r="D23" s="5" t="n">
        <v>223368</v>
      </c>
    </row>
    <row r="24" spans="1:4">
      <c r="A24" s="4" t="s">
        <v>86</v>
      </c>
      <c r="C24" s="6" t="n">
        <v>307769</v>
      </c>
      <c r="D24" s="6" t="n">
        <v>226455</v>
      </c>
    </row>
    <row r="25" spans="1:4"/>
    <row r="26" spans="1:4">
      <c r="A26" s="4" t="s">
        <v>68</v>
      </c>
      <c r="B26" s="4" t="s">
        <v>98</v>
      </c>
    </row>
  </sheetData>
  <mergeCells count="3">
    <mergeCell ref="A1:B1"/>
    <mergeCell ref="A25:C25"/>
    <mergeCell ref="B26:C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3</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0</v>
      </c>
      <c r="B1" s="2" t="s">
        <v>1</v>
      </c>
    </row>
    <row r="2" spans="1:2">
      <c r="B2" s="2" t="s">
        <v>2</v>
      </c>
    </row>
    <row r="3" spans="1:2">
      <c r="A3" s="3" t="s">
        <v>275</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3</v>
      </c>
      <c r="B1" s="2" t="s">
        <v>1</v>
      </c>
    </row>
    <row r="2" spans="1:2">
      <c r="B2" s="2" t="s">
        <v>2</v>
      </c>
    </row>
    <row r="3" spans="1:2">
      <c r="A3" s="3" t="s">
        <v>278</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06</v>
      </c>
      <c r="B1" s="2" t="s">
        <v>1</v>
      </c>
    </row>
    <row r="2" spans="1:2">
      <c r="B2" s="2" t="s">
        <v>2</v>
      </c>
    </row>
    <row r="3" spans="1:2">
      <c r="A3" s="3" t="s">
        <v>281</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1</v>
      </c>
      <c r="B1" s="2" t="s">
        <v>1</v>
      </c>
    </row>
    <row r="2" spans="1:2">
      <c r="B2" s="2" t="s">
        <v>2</v>
      </c>
    </row>
    <row r="3" spans="1:2">
      <c r="A3" s="3" t="s">
        <v>284</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14</v>
      </c>
      <c r="C1" s="2" t="s">
        <v>415</v>
      </c>
      <c r="K1" s="2" t="s">
        <v>1</v>
      </c>
    </row>
    <row r="2" spans="1:14">
      <c r="C2" s="2" t="s">
        <v>2</v>
      </c>
      <c r="D2" s="2" t="s">
        <v>416</v>
      </c>
      <c r="E2" s="2" t="s">
        <v>4</v>
      </c>
      <c r="F2" s="2" t="s">
        <v>417</v>
      </c>
      <c r="G2" s="2" t="s">
        <v>65</v>
      </c>
      <c r="H2" s="2" t="s">
        <v>418</v>
      </c>
      <c r="I2" s="2" t="s">
        <v>419</v>
      </c>
      <c r="J2" s="2" t="s">
        <v>420</v>
      </c>
      <c r="K2" s="2" t="s">
        <v>2</v>
      </c>
      <c r="L2" s="2" t="s">
        <v>65</v>
      </c>
      <c r="M2" s="2" t="s">
        <v>117</v>
      </c>
      <c r="N2" s="2" t="s">
        <v>421</v>
      </c>
    </row>
    <row r="3" spans="1:14">
      <c r="A3" s="3" t="s">
        <v>422</v>
      </c>
    </row>
    <row r="4" spans="1:14">
      <c r="A4" s="4" t="s">
        <v>119</v>
      </c>
      <c r="C4" s="6" t="n">
        <v>345262</v>
      </c>
      <c r="D4" s="6" t="n">
        <v>305612</v>
      </c>
      <c r="E4" s="6" t="n">
        <v>259445</v>
      </c>
      <c r="F4" s="6" t="n">
        <v>264438</v>
      </c>
      <c r="G4" s="6" t="n">
        <v>276706</v>
      </c>
      <c r="H4" s="6" t="n">
        <v>257315</v>
      </c>
      <c r="I4" s="6" t="n">
        <v>219291</v>
      </c>
      <c r="J4" s="6" t="n">
        <v>219309</v>
      </c>
      <c r="K4" s="6" t="n">
        <v>1174757</v>
      </c>
      <c r="L4" s="6" t="n">
        <v>972621</v>
      </c>
      <c r="M4" s="6" t="n">
        <v>728903</v>
      </c>
    </row>
    <row r="5" spans="1:14">
      <c r="A5" s="4" t="s">
        <v>423</v>
      </c>
      <c r="K5" s="4" t="s">
        <v>424</v>
      </c>
    </row>
    <row r="6" spans="1:14">
      <c r="A6" s="4" t="s">
        <v>425</v>
      </c>
      <c r="K6" s="4" t="s">
        <v>426</v>
      </c>
    </row>
    <row r="7" spans="1:14">
      <c r="A7" s="4" t="s">
        <v>427</v>
      </c>
    </row>
    <row r="8" spans="1:14">
      <c r="A8" s="3" t="s">
        <v>422</v>
      </c>
    </row>
    <row r="9" spans="1:14">
      <c r="A9" s="4" t="s">
        <v>428</v>
      </c>
      <c r="K9" s="6" t="n">
        <v>100000</v>
      </c>
    </row>
    <row r="10" spans="1:14">
      <c r="A10" s="4" t="s">
        <v>429</v>
      </c>
    </row>
    <row r="11" spans="1:14">
      <c r="A11" s="3" t="s">
        <v>422</v>
      </c>
    </row>
    <row r="12" spans="1:14">
      <c r="A12" s="4" t="s">
        <v>430</v>
      </c>
      <c r="K12" s="5" t="n">
        <v>985130</v>
      </c>
      <c r="L12" s="5" t="n">
        <v>587045</v>
      </c>
      <c r="M12" s="5" t="n">
        <v>1563975</v>
      </c>
    </row>
    <row r="13" spans="1:14">
      <c r="A13" s="4" t="s">
        <v>431</v>
      </c>
    </row>
    <row r="14" spans="1:14">
      <c r="A14" s="3" t="s">
        <v>422</v>
      </c>
    </row>
    <row r="15" spans="1:14">
      <c r="A15" s="4" t="s">
        <v>430</v>
      </c>
      <c r="K15" s="5" t="n">
        <v>12384</v>
      </c>
      <c r="L15" s="5" t="n">
        <v>82929</v>
      </c>
      <c r="M15" s="5" t="n">
        <v>182008</v>
      </c>
    </row>
    <row r="16" spans="1:14">
      <c r="A16" s="4" t="s">
        <v>432</v>
      </c>
    </row>
    <row r="17" spans="1:14">
      <c r="A17" s="3" t="s">
        <v>422</v>
      </c>
    </row>
    <row r="18" spans="1:14">
      <c r="A18" s="4" t="s">
        <v>149</v>
      </c>
      <c r="L18" s="6" t="n">
        <v>2300</v>
      </c>
    </row>
    <row r="19" spans="1:14">
      <c r="A19" s="4" t="s">
        <v>433</v>
      </c>
    </row>
    <row r="20" spans="1:14">
      <c r="A20" s="3" t="s">
        <v>422</v>
      </c>
    </row>
    <row r="21" spans="1:14">
      <c r="A21" s="4" t="s">
        <v>434</v>
      </c>
      <c r="C21" s="5" t="n">
        <v>6700</v>
      </c>
      <c r="G21" s="6" t="n">
        <v>6700</v>
      </c>
      <c r="K21" s="6" t="n">
        <v>6700</v>
      </c>
      <c r="L21" s="6" t="n">
        <v>6700</v>
      </c>
    </row>
    <row r="22" spans="1:14">
      <c r="A22" s="4" t="s">
        <v>435</v>
      </c>
    </row>
    <row r="23" spans="1:14">
      <c r="A23" s="3" t="s">
        <v>422</v>
      </c>
    </row>
    <row r="24" spans="1:14">
      <c r="A24" s="4" t="s">
        <v>436</v>
      </c>
      <c r="K24" s="4" t="s">
        <v>437</v>
      </c>
    </row>
    <row r="25" spans="1:14">
      <c r="A25" s="4" t="s">
        <v>423</v>
      </c>
      <c r="K25" s="4" t="s">
        <v>438</v>
      </c>
    </row>
    <row r="26" spans="1:14">
      <c r="A26" s="4" t="s">
        <v>439</v>
      </c>
      <c r="K26" s="4" t="s">
        <v>440</v>
      </c>
    </row>
    <row r="27" spans="1:14">
      <c r="A27" s="4" t="s">
        <v>441</v>
      </c>
      <c r="K27" s="4" t="s">
        <v>442</v>
      </c>
    </row>
    <row r="28" spans="1:14">
      <c r="A28" s="4" t="s">
        <v>443</v>
      </c>
    </row>
    <row r="29" spans="1:14">
      <c r="A29" s="3" t="s">
        <v>422</v>
      </c>
    </row>
    <row r="30" spans="1:14">
      <c r="A30" s="4" t="s">
        <v>444</v>
      </c>
      <c r="K30" s="4" t="s">
        <v>445</v>
      </c>
    </row>
    <row r="31" spans="1:14">
      <c r="A31" s="4" t="s">
        <v>446</v>
      </c>
    </row>
    <row r="32" spans="1:14">
      <c r="A32" s="3" t="s">
        <v>422</v>
      </c>
    </row>
    <row r="33" spans="1:14">
      <c r="A33" s="4" t="s">
        <v>423</v>
      </c>
      <c r="K33" s="4" t="s">
        <v>424</v>
      </c>
    </row>
    <row r="34" spans="1:14">
      <c r="A34" s="4" t="s">
        <v>439</v>
      </c>
      <c r="K34" s="4" t="s">
        <v>447</v>
      </c>
    </row>
    <row r="35" spans="1:14">
      <c r="A35" s="4" t="s">
        <v>441</v>
      </c>
      <c r="K35" s="4" t="s">
        <v>448</v>
      </c>
    </row>
    <row r="36" spans="1:14">
      <c r="A36" s="4" t="s">
        <v>449</v>
      </c>
    </row>
    <row r="37" spans="1:14">
      <c r="A37" s="3" t="s">
        <v>422</v>
      </c>
    </row>
    <row r="38" spans="1:14">
      <c r="A38" s="4" t="s">
        <v>444</v>
      </c>
      <c r="K38" s="4" t="s">
        <v>450</v>
      </c>
    </row>
    <row r="39" spans="1:14">
      <c r="A39" s="4" t="s">
        <v>451</v>
      </c>
    </row>
    <row r="40" spans="1:14">
      <c r="A40" s="3" t="s">
        <v>422</v>
      </c>
    </row>
    <row r="41" spans="1:14">
      <c r="A41" s="4" t="s">
        <v>452</v>
      </c>
      <c r="K41" s="4" t="s">
        <v>453</v>
      </c>
    </row>
    <row r="42" spans="1:14">
      <c r="A42" s="4" t="s">
        <v>454</v>
      </c>
      <c r="K42" s="4" t="s">
        <v>455</v>
      </c>
    </row>
    <row r="43" spans="1:14">
      <c r="A43" s="4" t="s">
        <v>119</v>
      </c>
      <c r="K43" s="6" t="n">
        <v>1900</v>
      </c>
    </row>
    <row r="44" spans="1:14">
      <c r="A44" s="4" t="s">
        <v>456</v>
      </c>
      <c r="C44" s="6" t="n">
        <v>1800</v>
      </c>
      <c r="K44" s="5" t="n">
        <v>1800</v>
      </c>
    </row>
    <row r="45" spans="1:14">
      <c r="A45" s="4" t="s">
        <v>149</v>
      </c>
      <c r="B45" s="4" t="s">
        <v>68</v>
      </c>
      <c r="K45" s="6" t="n">
        <v>13188</v>
      </c>
    </row>
    <row r="46" spans="1:14">
      <c r="A46" s="4" t="s">
        <v>457</v>
      </c>
    </row>
    <row r="47" spans="1:14">
      <c r="A47" s="3" t="s">
        <v>422</v>
      </c>
    </row>
    <row r="48" spans="1:14">
      <c r="A48" s="4" t="s">
        <v>458</v>
      </c>
      <c r="N48" s="6" t="n">
        <v>74500</v>
      </c>
    </row>
    <row r="49" spans="1:14">
      <c r="A49" s="4" t="s">
        <v>459</v>
      </c>
      <c r="N49" s="6" t="n">
        <v>52200</v>
      </c>
    </row>
    <row r="50" spans="1:14"/>
    <row r="51" spans="1:14">
      <c r="A51" s="4" t="s">
        <v>68</v>
      </c>
      <c r="B51" s="4" t="s">
        <v>460</v>
      </c>
    </row>
  </sheetData>
  <mergeCells count="5">
    <mergeCell ref="A1:B2"/>
    <mergeCell ref="C1:J1"/>
    <mergeCell ref="K1:M1"/>
    <mergeCell ref="A50:M50"/>
    <mergeCell ref="B51:M5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66</v>
      </c>
    </row>
    <row r="3" spans="1:2">
      <c r="A3" s="4" t="s">
        <v>463</v>
      </c>
      <c r="B3" s="6" t="n">
        <v>116984</v>
      </c>
    </row>
    <row r="4" spans="1:2">
      <c r="A4" s="3" t="s">
        <v>464</v>
      </c>
    </row>
    <row r="5" spans="1:2">
      <c r="A5" s="4" t="s">
        <v>465</v>
      </c>
      <c r="B5" s="5" t="n">
        <v>7792</v>
      </c>
    </row>
    <row r="6" spans="1:2">
      <c r="A6" s="4" t="s">
        <v>451</v>
      </c>
    </row>
    <row r="7" spans="1:2">
      <c r="A7" s="3" t="s">
        <v>66</v>
      </c>
    </row>
    <row r="8" spans="1:2">
      <c r="A8" s="4" t="s">
        <v>67</v>
      </c>
      <c r="B8" s="5" t="n">
        <v>24803</v>
      </c>
    </row>
    <row r="9" spans="1:2">
      <c r="A9" s="4" t="s">
        <v>69</v>
      </c>
      <c r="B9" s="5" t="n">
        <v>2173</v>
      </c>
    </row>
    <row r="10" spans="1:2">
      <c r="A10" s="4" t="s">
        <v>70</v>
      </c>
      <c r="B10" s="5" t="n">
        <v>79834</v>
      </c>
    </row>
    <row r="11" spans="1:2">
      <c r="A11" s="4" t="s">
        <v>72</v>
      </c>
      <c r="B11" s="5" t="n">
        <v>434</v>
      </c>
    </row>
    <row r="12" spans="1:2">
      <c r="A12" s="4" t="s">
        <v>466</v>
      </c>
      <c r="B12" s="5" t="n">
        <v>6166</v>
      </c>
    </row>
    <row r="13" spans="1:2">
      <c r="A13" s="4" t="s">
        <v>73</v>
      </c>
      <c r="B13" s="5" t="n">
        <v>3491</v>
      </c>
    </row>
    <row r="14" spans="1:2">
      <c r="A14" s="4" t="s">
        <v>77</v>
      </c>
      <c r="B14" s="5" t="n">
        <v>83</v>
      </c>
    </row>
    <row r="15" spans="1:2">
      <c r="A15" s="4" t="s">
        <v>463</v>
      </c>
      <c r="B15" s="5" t="n">
        <v>116984</v>
      </c>
    </row>
    <row r="16" spans="1:2">
      <c r="A16" s="3" t="s">
        <v>464</v>
      </c>
    </row>
    <row r="17" spans="1:2">
      <c r="A17" s="4" t="s">
        <v>81</v>
      </c>
      <c r="B17" s="5" t="n">
        <v>7792</v>
      </c>
    </row>
    <row r="18" spans="1:2">
      <c r="A18" s="4" t="s">
        <v>465</v>
      </c>
      <c r="B18" s="6" t="n">
        <v>77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467</v>
      </c>
      <c r="C1" s="2" t="s">
        <v>415</v>
      </c>
      <c r="K1" s="2" t="s">
        <v>1</v>
      </c>
    </row>
    <row r="2" spans="1:14">
      <c r="C2" s="2" t="s">
        <v>2</v>
      </c>
      <c r="D2" s="2" t="s">
        <v>416</v>
      </c>
      <c r="E2" s="2" t="s">
        <v>4</v>
      </c>
      <c r="F2" s="2" t="s">
        <v>417</v>
      </c>
      <c r="G2" s="2" t="s">
        <v>65</v>
      </c>
      <c r="H2" s="2" t="s">
        <v>418</v>
      </c>
      <c r="I2" s="2" t="s">
        <v>419</v>
      </c>
      <c r="J2" s="2" t="s">
        <v>420</v>
      </c>
      <c r="K2" s="2" t="s">
        <v>2</v>
      </c>
      <c r="M2" s="2" t="s">
        <v>65</v>
      </c>
      <c r="N2" s="2" t="s">
        <v>117</v>
      </c>
    </row>
    <row r="3" spans="1:14">
      <c r="A3" s="3" t="s">
        <v>122</v>
      </c>
    </row>
    <row r="4" spans="1:14">
      <c r="A4" s="4" t="s">
        <v>135</v>
      </c>
      <c r="C4" s="6" t="n">
        <v>-80081</v>
      </c>
      <c r="D4" s="6" t="n">
        <v>-1798</v>
      </c>
      <c r="E4" s="6" t="n">
        <v>-5563</v>
      </c>
      <c r="F4" s="6" t="n">
        <v>-3962</v>
      </c>
      <c r="G4" s="6" t="n">
        <v>-1123</v>
      </c>
      <c r="H4" s="6" t="n">
        <v>2037</v>
      </c>
      <c r="I4" s="6" t="n">
        <v>2165</v>
      </c>
      <c r="J4" s="6" t="n">
        <v>3447</v>
      </c>
      <c r="K4" s="6" t="n">
        <v>-91404</v>
      </c>
      <c r="M4" s="6" t="n">
        <v>6526</v>
      </c>
      <c r="N4" s="6" t="n">
        <v>11626</v>
      </c>
    </row>
    <row r="5" spans="1:14">
      <c r="A5" s="4" t="s">
        <v>451</v>
      </c>
    </row>
    <row r="6" spans="1:14">
      <c r="A6" s="3" t="s">
        <v>468</v>
      </c>
    </row>
    <row r="7" spans="1:14">
      <c r="A7" s="4" t="s">
        <v>119</v>
      </c>
      <c r="K7" s="5" t="n">
        <v>83772</v>
      </c>
      <c r="L7" s="4" t="s">
        <v>68</v>
      </c>
      <c r="M7" s="5" t="n">
        <v>141453</v>
      </c>
      <c r="N7" s="5" t="n">
        <v>114838</v>
      </c>
    </row>
    <row r="8" spans="1:14">
      <c r="A8" s="4" t="s">
        <v>120</v>
      </c>
      <c r="K8" s="5" t="n">
        <v>45507</v>
      </c>
      <c r="L8" s="4" t="s">
        <v>68</v>
      </c>
      <c r="M8" s="5" t="n">
        <v>67595</v>
      </c>
      <c r="N8" s="5" t="n">
        <v>43144</v>
      </c>
    </row>
    <row r="9" spans="1:14">
      <c r="A9" s="4" t="s">
        <v>121</v>
      </c>
      <c r="K9" s="5" t="n">
        <v>38265</v>
      </c>
      <c r="L9" s="4" t="s">
        <v>68</v>
      </c>
      <c r="M9" s="5" t="n">
        <v>73858</v>
      </c>
      <c r="N9" s="5" t="n">
        <v>71694</v>
      </c>
    </row>
    <row r="10" spans="1:14">
      <c r="A10" s="3" t="s">
        <v>122</v>
      </c>
    </row>
    <row r="11" spans="1:14">
      <c r="A11" s="4" t="s">
        <v>123</v>
      </c>
      <c r="K11" s="5" t="n">
        <v>13239</v>
      </c>
      <c r="L11" s="4" t="s">
        <v>68</v>
      </c>
      <c r="M11" s="5" t="n">
        <v>29309</v>
      </c>
      <c r="N11" s="5" t="n">
        <v>24871</v>
      </c>
    </row>
    <row r="12" spans="1:14">
      <c r="A12" s="4" t="s">
        <v>124</v>
      </c>
      <c r="K12" s="5" t="n">
        <v>43338</v>
      </c>
      <c r="L12" s="4" t="s">
        <v>68</v>
      </c>
      <c r="M12" s="5" t="n">
        <v>34116</v>
      </c>
      <c r="N12" s="5" t="n">
        <v>25524</v>
      </c>
    </row>
    <row r="13" spans="1:14">
      <c r="A13" s="4" t="s">
        <v>125</v>
      </c>
      <c r="K13" s="5" t="n">
        <v>3011</v>
      </c>
      <c r="L13" s="4" t="s">
        <v>68</v>
      </c>
      <c r="M13" s="5" t="n">
        <v>1917</v>
      </c>
      <c r="N13" s="5" t="n">
        <v>1969</v>
      </c>
    </row>
    <row r="14" spans="1:14">
      <c r="A14" s="4" t="s">
        <v>126</v>
      </c>
      <c r="K14" s="5" t="n">
        <v>889</v>
      </c>
      <c r="L14" s="4" t="s">
        <v>68</v>
      </c>
      <c r="M14" s="5" t="n">
        <v>990</v>
      </c>
      <c r="N14" s="5" t="n">
        <v>1106</v>
      </c>
    </row>
    <row r="15" spans="1:14">
      <c r="A15" s="4" t="s">
        <v>127</v>
      </c>
      <c r="K15" s="5" t="n">
        <v>60477</v>
      </c>
      <c r="L15" s="4" t="s">
        <v>68</v>
      </c>
      <c r="M15" s="5" t="n">
        <v>66332</v>
      </c>
      <c r="N15" s="5" t="n">
        <v>53470</v>
      </c>
    </row>
    <row r="16" spans="1:14">
      <c r="A16" s="4" t="s">
        <v>469</v>
      </c>
      <c r="K16" s="5" t="n">
        <v>-22212</v>
      </c>
      <c r="L16" s="4" t="s">
        <v>68</v>
      </c>
      <c r="M16" s="5" t="n">
        <v>7526</v>
      </c>
      <c r="N16" s="5" t="n">
        <v>18224</v>
      </c>
    </row>
    <row r="17" spans="1:14">
      <c r="A17" s="4" t="s">
        <v>470</v>
      </c>
      <c r="K17" s="5" t="n">
        <v>6</v>
      </c>
      <c r="L17" s="4" t="s">
        <v>68</v>
      </c>
      <c r="M17" s="5" t="n">
        <v>16</v>
      </c>
      <c r="N17" s="5" t="n">
        <v>2</v>
      </c>
    </row>
    <row r="18" spans="1:14">
      <c r="A18" s="4" t="s">
        <v>130</v>
      </c>
      <c r="K18" s="5" t="n">
        <v>-1</v>
      </c>
      <c r="L18" s="4" t="s">
        <v>68</v>
      </c>
      <c r="M18" s="5" t="n">
        <v>-2</v>
      </c>
      <c r="N18" s="5" t="n">
        <v>3</v>
      </c>
    </row>
    <row r="19" spans="1:14">
      <c r="A19" s="4" t="s">
        <v>471</v>
      </c>
      <c r="B19" s="4" t="s">
        <v>68</v>
      </c>
      <c r="K19" s="5" t="n">
        <v>-97513</v>
      </c>
    </row>
    <row r="20" spans="1:14">
      <c r="A20" s="4" t="s">
        <v>472</v>
      </c>
      <c r="K20" s="5" t="n">
        <v>-119720</v>
      </c>
      <c r="L20" s="4" t="s">
        <v>68</v>
      </c>
      <c r="M20" s="5" t="n">
        <v>7540</v>
      </c>
      <c r="N20" s="5" t="n">
        <v>18229</v>
      </c>
    </row>
    <row r="21" spans="1:14">
      <c r="A21" s="4" t="s">
        <v>473</v>
      </c>
      <c r="K21" s="5" t="n">
        <v>-28316</v>
      </c>
      <c r="L21" s="4" t="s">
        <v>68</v>
      </c>
      <c r="M21" s="5" t="n">
        <v>1014</v>
      </c>
      <c r="N21" s="5" t="n">
        <v>6603</v>
      </c>
    </row>
    <row r="22" spans="1:14">
      <c r="A22" s="4" t="s">
        <v>135</v>
      </c>
      <c r="K22" s="6" t="n">
        <v>-91404</v>
      </c>
      <c r="L22" s="4" t="s">
        <v>68</v>
      </c>
      <c r="M22" s="6" t="n">
        <v>6526</v>
      </c>
      <c r="N22" s="6" t="n">
        <v>11626</v>
      </c>
    </row>
    <row r="23" spans="1:14"/>
    <row r="24" spans="1:14">
      <c r="A24" s="4" t="s">
        <v>68</v>
      </c>
      <c r="B24" s="4" t="s">
        <v>474</v>
      </c>
    </row>
  </sheetData>
  <mergeCells count="6">
    <mergeCell ref="A1:B2"/>
    <mergeCell ref="C1:J1"/>
    <mergeCell ref="K1:N1"/>
    <mergeCell ref="K2:L2"/>
    <mergeCell ref="A23:M23"/>
    <mergeCell ref="B24:M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475</v>
      </c>
      <c r="B1" s="2" t="s">
        <v>2</v>
      </c>
      <c r="D1" s="2" t="s">
        <v>65</v>
      </c>
      <c r="F1" s="2" t="s">
        <v>117</v>
      </c>
      <c r="G1" s="2" t="s">
        <v>476</v>
      </c>
    </row>
    <row r="2" spans="1:7">
      <c r="A2" s="3" t="s">
        <v>232</v>
      </c>
    </row>
    <row r="3" spans="1:7">
      <c r="A3" s="4" t="s">
        <v>67</v>
      </c>
      <c r="B3" s="6" t="n">
        <v>35895</v>
      </c>
      <c r="C3" s="4" t="s">
        <v>68</v>
      </c>
      <c r="D3" s="6" t="n">
        <v>28114</v>
      </c>
      <c r="E3" s="4" t="s">
        <v>68</v>
      </c>
      <c r="F3" s="6" t="n">
        <v>49772</v>
      </c>
    </row>
    <row r="4" spans="1:7">
      <c r="A4" s="4" t="s">
        <v>69</v>
      </c>
      <c r="B4" s="5" t="n">
        <v>45069</v>
      </c>
      <c r="C4" s="4" t="s">
        <v>68</v>
      </c>
      <c r="D4" s="5" t="n">
        <v>22169</v>
      </c>
      <c r="E4" s="4" t="s">
        <v>68</v>
      </c>
      <c r="F4" s="5" t="n">
        <v>22683</v>
      </c>
    </row>
    <row r="5" spans="1:7">
      <c r="A5" s="4" t="s">
        <v>477</v>
      </c>
      <c r="B5" s="6" t="n">
        <v>80964</v>
      </c>
      <c r="D5" s="6" t="n">
        <v>50283</v>
      </c>
      <c r="F5" s="6" t="n">
        <v>72455</v>
      </c>
      <c r="G5" s="6" t="n">
        <v>47697</v>
      </c>
    </row>
    <row r="6" spans="1:7"/>
    <row r="7" spans="1:7">
      <c r="A7" s="4" t="s">
        <v>68</v>
      </c>
      <c r="B7" s="4" t="s">
        <v>98</v>
      </c>
    </row>
  </sheetData>
  <mergeCells count="4">
    <mergeCell ref="B1:C1"/>
    <mergeCell ref="D1:E1"/>
    <mergeCell ref="A6:G6"/>
    <mergeCell ref="B7:G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65</v>
      </c>
    </row>
    <row r="2" spans="1:3">
      <c r="A2" s="4" t="s">
        <v>115</v>
      </c>
      <c r="B2" s="6" t="n">
        <v>176939</v>
      </c>
      <c r="C2" s="6" t="n">
        <v>144214</v>
      </c>
    </row>
    <row r="3" spans="1:3">
      <c r="A3" s="4" t="s">
        <v>113</v>
      </c>
    </row>
    <row r="4" spans="1:3">
      <c r="A4" s="4" t="s">
        <v>115</v>
      </c>
      <c r="B4" s="6" t="n">
        <v>38540</v>
      </c>
      <c r="C4" s="6" t="n">
        <v>272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8</v>
      </c>
      <c r="B1" s="2" t="s">
        <v>1</v>
      </c>
    </row>
    <row r="2" spans="1:3">
      <c r="B2" s="2" t="s">
        <v>2</v>
      </c>
    </row>
    <row r="3" spans="1:3">
      <c r="A3" s="4" t="s">
        <v>479</v>
      </c>
    </row>
    <row r="4" spans="1:3">
      <c r="A4" s="3" t="s">
        <v>480</v>
      </c>
    </row>
    <row r="5" spans="1:3">
      <c r="A5" s="4" t="s">
        <v>444</v>
      </c>
      <c r="B5" s="4" t="s">
        <v>448</v>
      </c>
    </row>
    <row r="6" spans="1:3">
      <c r="A6" s="4" t="s">
        <v>481</v>
      </c>
    </row>
    <row r="7" spans="1:3">
      <c r="A7" s="3" t="s">
        <v>480</v>
      </c>
    </row>
    <row r="8" spans="1:3">
      <c r="A8" s="4" t="s">
        <v>444</v>
      </c>
      <c r="B8" s="4" t="s">
        <v>445</v>
      </c>
    </row>
    <row r="9" spans="1:3">
      <c r="A9" s="4" t="s">
        <v>482</v>
      </c>
    </row>
    <row r="10" spans="1:3">
      <c r="A10" s="3" t="s">
        <v>480</v>
      </c>
    </row>
    <row r="11" spans="1:3">
      <c r="A11" s="4" t="s">
        <v>444</v>
      </c>
      <c r="B11" s="4" t="s">
        <v>448</v>
      </c>
    </row>
    <row r="12" spans="1:3">
      <c r="A12" s="4" t="s">
        <v>483</v>
      </c>
    </row>
    <row r="13" spans="1:3">
      <c r="A13" s="3" t="s">
        <v>480</v>
      </c>
    </row>
    <row r="14" spans="1:3">
      <c r="A14" s="4" t="s">
        <v>444</v>
      </c>
      <c r="B14" s="4" t="s">
        <v>484</v>
      </c>
    </row>
    <row r="15" spans="1:3">
      <c r="A15" s="4" t="s">
        <v>485</v>
      </c>
    </row>
    <row r="16" spans="1:3">
      <c r="A16" s="3" t="s">
        <v>480</v>
      </c>
    </row>
    <row r="17" spans="1:3">
      <c r="A17" s="4" t="s">
        <v>444</v>
      </c>
      <c r="B17" s="4" t="s">
        <v>448</v>
      </c>
      <c r="C17" s="4" t="s">
        <v>68</v>
      </c>
    </row>
    <row r="18" spans="1:3">
      <c r="A18" s="4" t="s">
        <v>486</v>
      </c>
    </row>
    <row r="19" spans="1:3">
      <c r="A19" s="3" t="s">
        <v>480</v>
      </c>
    </row>
    <row r="20" spans="1:3">
      <c r="A20" s="4" t="s">
        <v>444</v>
      </c>
      <c r="B20" s="4" t="s">
        <v>487</v>
      </c>
      <c r="C20" s="4" t="s">
        <v>68</v>
      </c>
    </row>
    <row r="21" spans="1:3"/>
    <row r="22" spans="1:3">
      <c r="A22" s="4" t="s">
        <v>68</v>
      </c>
      <c r="B22" s="4" t="s">
        <v>488</v>
      </c>
    </row>
  </sheetData>
  <mergeCells count="5">
    <mergeCell ref="A1:A2"/>
    <mergeCell ref="B1:C1"/>
    <mergeCell ref="B2:C2"/>
    <mergeCell ref="A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9</v>
      </c>
      <c r="B1" s="2" t="s">
        <v>1</v>
      </c>
    </row>
    <row r="2" spans="1:3">
      <c r="B2" s="2" t="s">
        <v>2</v>
      </c>
      <c r="C2" s="2" t="s">
        <v>68</v>
      </c>
    </row>
    <row r="3" spans="1:3">
      <c r="A3" s="4" t="s">
        <v>435</v>
      </c>
    </row>
    <row r="4" spans="1:3">
      <c r="A4" s="3" t="s">
        <v>480</v>
      </c>
    </row>
    <row r="5" spans="1:3">
      <c r="A5" s="4" t="s">
        <v>444</v>
      </c>
      <c r="B5" s="4" t="s">
        <v>487</v>
      </c>
    </row>
    <row r="6" spans="1:3">
      <c r="A6" s="4" t="s">
        <v>446</v>
      </c>
    </row>
    <row r="7" spans="1:3">
      <c r="A7" s="3" t="s">
        <v>480</v>
      </c>
    </row>
    <row r="8" spans="1:3">
      <c r="A8" s="4" t="s">
        <v>444</v>
      </c>
      <c r="B8" s="4" t="s">
        <v>448</v>
      </c>
    </row>
    <row r="9" spans="1:3"/>
    <row r="10" spans="1:3">
      <c r="A10" s="4" t="s">
        <v>68</v>
      </c>
      <c r="B10" s="4" t="s">
        <v>488</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0</v>
      </c>
      <c r="C1" s="2" t="s">
        <v>1</v>
      </c>
    </row>
    <row r="2" spans="1:4">
      <c r="C2" s="2" t="s">
        <v>2</v>
      </c>
      <c r="D2" s="2" t="s">
        <v>65</v>
      </c>
    </row>
    <row r="3" spans="1:4">
      <c r="A3" s="3" t="s">
        <v>491</v>
      </c>
    </row>
    <row r="4" spans="1:4">
      <c r="A4" s="4" t="s">
        <v>492</v>
      </c>
      <c r="C4" s="6" t="n">
        <v>347768</v>
      </c>
      <c r="D4" s="6" t="n">
        <v>281687</v>
      </c>
    </row>
    <row r="5" spans="1:4">
      <c r="A5" s="4" t="s">
        <v>493</v>
      </c>
      <c r="C5" s="5" t="n">
        <v>-671</v>
      </c>
      <c r="D5" s="5" t="n">
        <v>-2405</v>
      </c>
    </row>
    <row r="6" spans="1:4">
      <c r="A6" s="4" t="s">
        <v>494</v>
      </c>
      <c r="C6" s="5" t="n">
        <v>124</v>
      </c>
      <c r="D6" s="5" t="n">
        <v>519</v>
      </c>
    </row>
    <row r="7" spans="1:4">
      <c r="A7" s="4" t="s">
        <v>495</v>
      </c>
      <c r="C7" s="5" t="n">
        <v>1551</v>
      </c>
      <c r="D7" s="5" t="n">
        <v>-6009</v>
      </c>
    </row>
    <row r="8" spans="1:4">
      <c r="A8" s="4" t="s">
        <v>494</v>
      </c>
      <c r="C8" s="5" t="n">
        <v>-364</v>
      </c>
      <c r="D8" s="5" t="n">
        <v>982</v>
      </c>
    </row>
    <row r="9" spans="1:4">
      <c r="A9" s="4" t="s">
        <v>496</v>
      </c>
      <c r="B9" s="4" t="s">
        <v>68</v>
      </c>
      <c r="D9" s="5" t="n">
        <v>2343</v>
      </c>
    </row>
    <row r="10" spans="1:4">
      <c r="A10" s="4" t="s">
        <v>494</v>
      </c>
      <c r="D10" s="5" t="n">
        <v>-527</v>
      </c>
    </row>
    <row r="11" spans="1:4">
      <c r="A11" s="4" t="s">
        <v>151</v>
      </c>
      <c r="B11" s="4" t="s">
        <v>156</v>
      </c>
      <c r="D11" s="5" t="n">
        <v>-1622</v>
      </c>
    </row>
    <row r="12" spans="1:4">
      <c r="A12" s="4" t="s">
        <v>494</v>
      </c>
      <c r="C12" s="5" t="n">
        <v>-3089</v>
      </c>
    </row>
    <row r="13" spans="1:4">
      <c r="A13" s="4" t="s">
        <v>492</v>
      </c>
      <c r="C13" s="5" t="n">
        <v>376613</v>
      </c>
      <c r="D13" s="5" t="n">
        <v>347768</v>
      </c>
    </row>
    <row r="14" spans="1:4">
      <c r="A14" s="4" t="s">
        <v>451</v>
      </c>
    </row>
    <row r="15" spans="1:4">
      <c r="A15" s="3" t="s">
        <v>491</v>
      </c>
    </row>
    <row r="16" spans="1:4">
      <c r="A16" s="4" t="s">
        <v>497</v>
      </c>
      <c r="B16" s="4" t="s">
        <v>152</v>
      </c>
      <c r="C16" s="5" t="n">
        <v>13188</v>
      </c>
    </row>
    <row r="17" spans="1:4">
      <c r="A17" s="4" t="s">
        <v>498</v>
      </c>
    </row>
    <row r="18" spans="1:4">
      <c r="A18" s="3" t="s">
        <v>491</v>
      </c>
    </row>
    <row r="19" spans="1:4">
      <c r="A19" s="4" t="s">
        <v>492</v>
      </c>
      <c r="C19" s="5" t="n">
        <v>-13805</v>
      </c>
      <c r="D19" s="5" t="n">
        <v>-7086</v>
      </c>
    </row>
    <row r="20" spans="1:4">
      <c r="A20" s="4" t="s">
        <v>493</v>
      </c>
      <c r="C20" s="5" t="n">
        <v>-671</v>
      </c>
      <c r="D20" s="5" t="n">
        <v>-2405</v>
      </c>
    </row>
    <row r="21" spans="1:4">
      <c r="A21" s="4" t="s">
        <v>494</v>
      </c>
      <c r="C21" s="5" t="n">
        <v>124</v>
      </c>
      <c r="D21" s="5" t="n">
        <v>519</v>
      </c>
    </row>
    <row r="22" spans="1:4">
      <c r="A22" s="4" t="s">
        <v>495</v>
      </c>
      <c r="C22" s="5" t="n">
        <v>1551</v>
      </c>
      <c r="D22" s="5" t="n">
        <v>-6009</v>
      </c>
    </row>
    <row r="23" spans="1:4">
      <c r="A23" s="4" t="s">
        <v>494</v>
      </c>
      <c r="C23" s="5" t="n">
        <v>-364</v>
      </c>
      <c r="D23" s="5" t="n">
        <v>982</v>
      </c>
    </row>
    <row r="24" spans="1:4">
      <c r="A24" s="4" t="s">
        <v>496</v>
      </c>
      <c r="B24" s="4" t="s">
        <v>68</v>
      </c>
      <c r="D24" s="5" t="n">
        <v>2343</v>
      </c>
    </row>
    <row r="25" spans="1:4">
      <c r="A25" s="4" t="s">
        <v>494</v>
      </c>
      <c r="D25" s="5" t="n">
        <v>-527</v>
      </c>
    </row>
    <row r="26" spans="1:4">
      <c r="A26" s="4" t="s">
        <v>151</v>
      </c>
      <c r="B26" s="4" t="s">
        <v>156</v>
      </c>
      <c r="D26" s="5" t="n">
        <v>-1622</v>
      </c>
    </row>
    <row r="27" spans="1:4">
      <c r="A27" s="4" t="s">
        <v>494</v>
      </c>
      <c r="C27" s="5" t="n">
        <v>-3089</v>
      </c>
    </row>
    <row r="28" spans="1:4">
      <c r="A28" s="4" t="s">
        <v>492</v>
      </c>
      <c r="C28" s="5" t="n">
        <v>-3066</v>
      </c>
      <c r="D28" s="5" t="n">
        <v>-13805</v>
      </c>
    </row>
    <row r="29" spans="1:4">
      <c r="A29" s="4" t="s">
        <v>499</v>
      </c>
    </row>
    <row r="30" spans="1:4">
      <c r="A30" s="3" t="s">
        <v>491</v>
      </c>
    </row>
    <row r="31" spans="1:4">
      <c r="A31" s="4" t="s">
        <v>497</v>
      </c>
      <c r="B31" s="4" t="s">
        <v>152</v>
      </c>
      <c r="C31" s="5" t="n">
        <v>13188</v>
      </c>
    </row>
    <row r="32" spans="1:4">
      <c r="A32" s="4" t="s">
        <v>500</v>
      </c>
    </row>
    <row r="33" spans="1:4">
      <c r="A33" s="3" t="s">
        <v>491</v>
      </c>
    </row>
    <row r="34" spans="1:4">
      <c r="A34" s="4" t="s">
        <v>492</v>
      </c>
      <c r="C34" s="5" t="n">
        <v>-13805</v>
      </c>
      <c r="D34" s="5" t="n">
        <v>-7086</v>
      </c>
    </row>
    <row r="35" spans="1:4">
      <c r="A35" s="4" t="s">
        <v>493</v>
      </c>
      <c r="C35" s="5" t="n">
        <v>-671</v>
      </c>
      <c r="D35" s="5" t="n">
        <v>-2405</v>
      </c>
    </row>
    <row r="36" spans="1:4">
      <c r="A36" s="4" t="s">
        <v>495</v>
      </c>
      <c r="C36" s="5" t="n">
        <v>1551</v>
      </c>
      <c r="D36" s="5" t="n">
        <v>-6009</v>
      </c>
    </row>
    <row r="37" spans="1:4">
      <c r="A37" s="4" t="s">
        <v>494</v>
      </c>
      <c r="D37" s="5" t="n">
        <v>-527</v>
      </c>
    </row>
    <row r="38" spans="1:4">
      <c r="A38" s="4" t="s">
        <v>151</v>
      </c>
      <c r="D38" s="5" t="n">
        <v>1622</v>
      </c>
    </row>
    <row r="39" spans="1:4">
      <c r="A39" s="4" t="s">
        <v>492</v>
      </c>
      <c r="C39" s="6" t="n">
        <v>-3066</v>
      </c>
      <c r="D39" s="6" t="n">
        <v>-13805</v>
      </c>
    </row>
    <row r="40" spans="1:4"/>
    <row r="41" spans="1:4">
      <c r="A41" s="4" t="s">
        <v>68</v>
      </c>
      <c r="B41" s="4" t="s">
        <v>501</v>
      </c>
    </row>
    <row r="42" spans="1:4">
      <c r="A42" s="4" t="s">
        <v>156</v>
      </c>
      <c r="B42" s="4" t="s">
        <v>158</v>
      </c>
    </row>
    <row r="43" spans="1:4">
      <c r="A43" s="4" t="s">
        <v>152</v>
      </c>
      <c r="B43" s="4" t="s">
        <v>460</v>
      </c>
    </row>
  </sheetData>
  <mergeCells count="6">
    <mergeCell ref="A1:B2"/>
    <mergeCell ref="C1:D1"/>
    <mergeCell ref="A40:C40"/>
    <mergeCell ref="B41:C41"/>
    <mergeCell ref="B42:C42"/>
    <mergeCell ref="B43:C4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02</v>
      </c>
      <c r="B1" s="2" t="s">
        <v>415</v>
      </c>
      <c r="R1" s="2" t="s">
        <v>1</v>
      </c>
    </row>
    <row r="2" spans="1:20">
      <c r="B2" s="2" t="s">
        <v>2</v>
      </c>
      <c r="D2" s="2" t="s">
        <v>416</v>
      </c>
      <c r="F2" s="2" t="s">
        <v>4</v>
      </c>
      <c r="H2" s="2" t="s">
        <v>417</v>
      </c>
      <c r="J2" s="2" t="s">
        <v>65</v>
      </c>
      <c r="L2" s="2" t="s">
        <v>418</v>
      </c>
      <c r="N2" s="2" t="s">
        <v>419</v>
      </c>
      <c r="P2" s="2" t="s">
        <v>420</v>
      </c>
      <c r="R2" s="2" t="s">
        <v>2</v>
      </c>
      <c r="S2" s="2" t="s">
        <v>65</v>
      </c>
      <c r="T2" s="2" t="s">
        <v>117</v>
      </c>
    </row>
    <row r="3" spans="1:20">
      <c r="A3" s="3" t="s">
        <v>503</v>
      </c>
    </row>
    <row r="4" spans="1:20">
      <c r="A4" s="4" t="s">
        <v>134</v>
      </c>
      <c r="B4" s="6" t="n">
        <v>29528</v>
      </c>
      <c r="D4" s="6" t="n">
        <v>28883</v>
      </c>
      <c r="F4" s="6" t="n">
        <v>30626</v>
      </c>
      <c r="H4" s="6" t="n">
        <v>38979</v>
      </c>
      <c r="J4" s="6" t="n">
        <v>9794</v>
      </c>
      <c r="L4" s="6" t="n">
        <v>13267</v>
      </c>
      <c r="N4" s="6" t="n">
        <v>16060</v>
      </c>
      <c r="P4" s="6" t="n">
        <v>24451</v>
      </c>
      <c r="R4" s="6" t="n">
        <v>128016</v>
      </c>
      <c r="S4" s="6" t="n">
        <v>63572</v>
      </c>
      <c r="T4" s="6" t="n">
        <v>17614</v>
      </c>
    </row>
    <row r="5" spans="1:20">
      <c r="A5" s="4" t="s">
        <v>135</v>
      </c>
      <c r="B5" s="5" t="n">
        <v>-80081</v>
      </c>
      <c r="D5" s="5" t="n">
        <v>-1798</v>
      </c>
      <c r="F5" s="5" t="n">
        <v>-5563</v>
      </c>
      <c r="H5" s="5" t="n">
        <v>-3962</v>
      </c>
      <c r="J5" s="5" t="n">
        <v>-1123</v>
      </c>
      <c r="L5" s="5" t="n">
        <v>2037</v>
      </c>
      <c r="N5" s="5" t="n">
        <v>2165</v>
      </c>
      <c r="P5" s="5" t="n">
        <v>3447</v>
      </c>
      <c r="R5" s="5" t="n">
        <v>-91404</v>
      </c>
      <c r="S5" s="5" t="n">
        <v>6526</v>
      </c>
      <c r="T5" s="5" t="n">
        <v>11626</v>
      </c>
    </row>
    <row r="6" spans="1:20">
      <c r="A6" s="4" t="s">
        <v>136</v>
      </c>
      <c r="B6" s="6" t="n">
        <v>-50553</v>
      </c>
      <c r="D6" s="6" t="n">
        <v>27085</v>
      </c>
      <c r="F6" s="6" t="n">
        <v>25063</v>
      </c>
      <c r="H6" s="6" t="n">
        <v>35017</v>
      </c>
      <c r="J6" s="6" t="n">
        <v>8671</v>
      </c>
      <c r="L6" s="6" t="n">
        <v>15304</v>
      </c>
      <c r="N6" s="6" t="n">
        <v>18225</v>
      </c>
      <c r="P6" s="6" t="n">
        <v>27898</v>
      </c>
      <c r="R6" s="6" t="n">
        <v>36612</v>
      </c>
      <c r="S6" s="6" t="n">
        <v>70098</v>
      </c>
      <c r="T6" s="6" t="n">
        <v>29240</v>
      </c>
    </row>
    <row r="7" spans="1:20">
      <c r="A7" s="3" t="s">
        <v>504</v>
      </c>
    </row>
    <row r="8" spans="1:20">
      <c r="A8" s="4" t="s">
        <v>505</v>
      </c>
      <c r="R8" s="5" t="n">
        <v>33715</v>
      </c>
      <c r="S8" s="5" t="n">
        <v>33993</v>
      </c>
      <c r="T8" s="5" t="n">
        <v>33523</v>
      </c>
    </row>
    <row r="9" spans="1:20">
      <c r="A9" s="4" t="s">
        <v>506</v>
      </c>
      <c r="R9" s="5" t="n">
        <v>683</v>
      </c>
      <c r="S9" s="5" t="n">
        <v>1183</v>
      </c>
      <c r="T9" s="5" t="n">
        <v>609</v>
      </c>
    </row>
    <row r="10" spans="1:20">
      <c r="A10" s="4" t="s">
        <v>507</v>
      </c>
      <c r="B10" s="5" t="n">
        <v>34119</v>
      </c>
      <c r="D10" s="5" t="n">
        <v>34577</v>
      </c>
      <c r="F10" s="5" t="n">
        <v>34469</v>
      </c>
      <c r="H10" s="5" t="n">
        <v>34421</v>
      </c>
      <c r="J10" s="5" t="n">
        <v>35103</v>
      </c>
      <c r="L10" s="5" t="n">
        <v>35665</v>
      </c>
      <c r="N10" s="5" t="n">
        <v>35371</v>
      </c>
      <c r="P10" s="5" t="n">
        <v>34572</v>
      </c>
      <c r="R10" s="5" t="n">
        <v>34398</v>
      </c>
      <c r="S10" s="5" t="n">
        <v>35176</v>
      </c>
      <c r="T10" s="5" t="n">
        <v>34132</v>
      </c>
    </row>
    <row r="11" spans="1:20">
      <c r="A11" s="3" t="s">
        <v>508</v>
      </c>
    </row>
    <row r="12" spans="1:20">
      <c r="A12" s="4" t="s">
        <v>138</v>
      </c>
      <c r="R12" s="8" t="n">
        <v>3.8</v>
      </c>
      <c r="S12" s="8" t="n">
        <v>1.87</v>
      </c>
      <c r="T12" s="8" t="n">
        <v>0.52</v>
      </c>
    </row>
    <row r="13" spans="1:20">
      <c r="A13" s="4" t="s">
        <v>139</v>
      </c>
      <c r="R13" s="9" t="n">
        <v>-2.71</v>
      </c>
      <c r="S13" s="9" t="n">
        <v>0.19</v>
      </c>
      <c r="T13" s="9" t="n">
        <v>0.35</v>
      </c>
    </row>
    <row r="14" spans="1:20">
      <c r="A14" s="4" t="s">
        <v>140</v>
      </c>
      <c r="R14" s="9" t="n">
        <v>1.09</v>
      </c>
      <c r="S14" s="9" t="n">
        <v>2.06</v>
      </c>
      <c r="T14" s="9" t="n">
        <v>0.87</v>
      </c>
    </row>
    <row r="15" spans="1:20">
      <c r="A15" s="3" t="s">
        <v>509</v>
      </c>
    </row>
    <row r="16" spans="1:20">
      <c r="A16" s="4" t="s">
        <v>138</v>
      </c>
      <c r="B16" s="8" t="n">
        <v>0.87</v>
      </c>
      <c r="D16" s="8" t="n">
        <v>0.83</v>
      </c>
      <c r="F16" s="8" t="n">
        <v>0.89</v>
      </c>
      <c r="H16" s="8" t="n">
        <v>1.13</v>
      </c>
      <c r="J16" s="8" t="n">
        <v>0.28</v>
      </c>
      <c r="L16" s="8" t="n">
        <v>0.37</v>
      </c>
      <c r="N16" s="8" t="n">
        <v>0.46</v>
      </c>
      <c r="P16" s="8" t="n">
        <v>0.71</v>
      </c>
      <c r="R16" s="9" t="n">
        <v>3.72</v>
      </c>
      <c r="S16" s="9" t="n">
        <v>1.81</v>
      </c>
      <c r="T16" s="9" t="n">
        <v>0.52</v>
      </c>
    </row>
    <row r="17" spans="1:20">
      <c r="A17" s="4" t="s">
        <v>139</v>
      </c>
      <c r="B17" s="9" t="n">
        <v>-2.35</v>
      </c>
      <c r="D17" s="9" t="n">
        <v>-0.05</v>
      </c>
      <c r="F17" s="9" t="n">
        <v>-0.16</v>
      </c>
      <c r="H17" s="9" t="n">
        <v>-0.11</v>
      </c>
      <c r="J17" s="9" t="n">
        <v>-0.03</v>
      </c>
      <c r="L17" s="9" t="n">
        <v>0.06</v>
      </c>
      <c r="N17" s="9" t="n">
        <v>0.06</v>
      </c>
      <c r="P17" s="9" t="n">
        <v>0.1</v>
      </c>
      <c r="R17" s="9" t="n">
        <v>-2.66</v>
      </c>
      <c r="S17" s="9" t="n">
        <v>0.18</v>
      </c>
      <c r="T17" s="9" t="n">
        <v>0.34</v>
      </c>
    </row>
    <row r="18" spans="1:20">
      <c r="A18" s="4" t="s">
        <v>142</v>
      </c>
      <c r="B18" s="8" t="n">
        <v>-1.48</v>
      </c>
      <c r="C18" s="4" t="s">
        <v>68</v>
      </c>
      <c r="D18" s="8" t="n">
        <v>0.78</v>
      </c>
      <c r="E18" s="4" t="s">
        <v>68</v>
      </c>
      <c r="F18" s="8" t="n">
        <v>0.73</v>
      </c>
      <c r="G18" s="4" t="s">
        <v>68</v>
      </c>
      <c r="H18" s="8" t="n">
        <v>1.02</v>
      </c>
      <c r="I18" s="4" t="s">
        <v>68</v>
      </c>
      <c r="J18" s="8" t="n">
        <v>0.25</v>
      </c>
      <c r="K18" s="4" t="s">
        <v>68</v>
      </c>
      <c r="L18" s="8" t="n">
        <v>0.43</v>
      </c>
      <c r="M18" s="4" t="s">
        <v>68</v>
      </c>
      <c r="N18" s="8" t="n">
        <v>0.52</v>
      </c>
      <c r="O18" s="4" t="s">
        <v>68</v>
      </c>
      <c r="P18" s="8" t="n">
        <v>0.8100000000000001</v>
      </c>
      <c r="Q18" s="4" t="s">
        <v>68</v>
      </c>
      <c r="R18" s="8" t="n">
        <v>1.06</v>
      </c>
      <c r="S18" s="8" t="n">
        <v>1.99</v>
      </c>
      <c r="T18" s="8" t="n">
        <v>0.86</v>
      </c>
    </row>
    <row r="19" spans="1:20"/>
    <row r="20" spans="1:20">
      <c r="A20" s="4" t="s">
        <v>68</v>
      </c>
      <c r="B20" s="4" t="s">
        <v>510</v>
      </c>
    </row>
  </sheetData>
  <mergeCells count="13">
    <mergeCell ref="A1:A2"/>
    <mergeCell ref="B1:Q1"/>
    <mergeCell ref="R1:T1"/>
    <mergeCell ref="B2:C2"/>
    <mergeCell ref="D2:E2"/>
    <mergeCell ref="F2:G2"/>
    <mergeCell ref="H2:I2"/>
    <mergeCell ref="J2:K2"/>
    <mergeCell ref="L2:M2"/>
    <mergeCell ref="N2:O2"/>
    <mergeCell ref="P2:Q2"/>
    <mergeCell ref="A19:T19"/>
    <mergeCell ref="B20:T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11</v>
      </c>
      <c r="C1" s="2" t="s">
        <v>2</v>
      </c>
      <c r="D1" s="2" t="s">
        <v>65</v>
      </c>
      <c r="E1" s="2" t="s">
        <v>117</v>
      </c>
      <c r="F1" s="2" t="s">
        <v>476</v>
      </c>
    </row>
    <row r="2" spans="1:6">
      <c r="A2" s="3" t="s">
        <v>66</v>
      </c>
    </row>
    <row r="3" spans="1:6">
      <c r="A3" s="4" t="s">
        <v>512</v>
      </c>
      <c r="C3" s="6" t="n">
        <v>19586</v>
      </c>
    </row>
    <row r="4" spans="1:6">
      <c r="A4" s="4" t="s">
        <v>78</v>
      </c>
      <c r="D4" s="6" t="n">
        <v>116984</v>
      </c>
    </row>
    <row r="5" spans="1:6">
      <c r="A5" s="4" t="s">
        <v>79</v>
      </c>
      <c r="C5" s="5" t="n">
        <v>1574352</v>
      </c>
      <c r="D5" s="5" t="n">
        <v>1334351</v>
      </c>
    </row>
    <row r="6" spans="1:6">
      <c r="A6" s="3" t="s">
        <v>80</v>
      </c>
    </row>
    <row r="7" spans="1:6">
      <c r="A7" s="4" t="s">
        <v>81</v>
      </c>
      <c r="B7" s="4" t="s">
        <v>68</v>
      </c>
      <c r="C7" s="5" t="n">
        <v>122163</v>
      </c>
      <c r="D7" s="5" t="n">
        <v>81525</v>
      </c>
    </row>
    <row r="8" spans="1:6">
      <c r="A8" s="4" t="s">
        <v>513</v>
      </c>
      <c r="C8" s="5" t="n">
        <v>35712</v>
      </c>
    </row>
    <row r="9" spans="1:6">
      <c r="A9" s="4" t="s">
        <v>83</v>
      </c>
      <c r="C9" s="5" t="n">
        <v>48683</v>
      </c>
      <c r="D9" s="5" t="n">
        <v>39337</v>
      </c>
    </row>
    <row r="10" spans="1:6">
      <c r="A10" s="4" t="s">
        <v>85</v>
      </c>
      <c r="D10" s="5" t="n">
        <v>7792</v>
      </c>
    </row>
    <row r="11" spans="1:6">
      <c r="A11" s="4" t="s">
        <v>86</v>
      </c>
      <c r="C11" s="5" t="n">
        <v>1197739</v>
      </c>
      <c r="D11" s="5" t="n">
        <v>986583</v>
      </c>
    </row>
    <row r="12" spans="1:6">
      <c r="A12" s="3" t="s">
        <v>89</v>
      </c>
    </row>
    <row r="13" spans="1:6">
      <c r="A13" s="4" t="s">
        <v>93</v>
      </c>
      <c r="C13" s="5" t="n">
        <v>-372681</v>
      </c>
      <c r="D13" s="5" t="n">
        <v>-336415</v>
      </c>
    </row>
    <row r="14" spans="1:6">
      <c r="A14" s="4" t="s">
        <v>96</v>
      </c>
      <c r="C14" s="5" t="n">
        <v>-376613</v>
      </c>
      <c r="D14" s="5" t="n">
        <v>-347768</v>
      </c>
      <c r="E14" s="6" t="n">
        <v>-281687</v>
      </c>
      <c r="F14" s="6" t="n">
        <v>-241699</v>
      </c>
    </row>
    <row r="15" spans="1:6">
      <c r="A15" s="4" t="s">
        <v>97</v>
      </c>
      <c r="C15" s="5" t="n">
        <v>1574352</v>
      </c>
      <c r="D15" s="6" t="n">
        <v>1334351</v>
      </c>
    </row>
    <row r="16" spans="1:6">
      <c r="A16" s="4" t="s">
        <v>514</v>
      </c>
    </row>
    <row r="17" spans="1:6">
      <c r="A17" s="3" t="s">
        <v>66</v>
      </c>
    </row>
    <row r="18" spans="1:6">
      <c r="A18" s="4" t="s">
        <v>512</v>
      </c>
      <c r="C18" s="5" t="n">
        <v>21830</v>
      </c>
    </row>
    <row r="19" spans="1:6">
      <c r="A19" s="4" t="s">
        <v>78</v>
      </c>
      <c r="C19" s="5" t="n">
        <v>467</v>
      </c>
    </row>
    <row r="20" spans="1:6">
      <c r="A20" s="4" t="s">
        <v>79</v>
      </c>
      <c r="C20" s="5" t="n">
        <v>22297</v>
      </c>
    </row>
    <row r="21" spans="1:6">
      <c r="A21" s="3" t="s">
        <v>80</v>
      </c>
    </row>
    <row r="22" spans="1:6">
      <c r="A22" s="4" t="s">
        <v>81</v>
      </c>
      <c r="C22" s="5" t="n">
        <v>-16860</v>
      </c>
    </row>
    <row r="23" spans="1:6">
      <c r="A23" s="4" t="s">
        <v>513</v>
      </c>
      <c r="C23" s="5" t="n">
        <v>39134</v>
      </c>
    </row>
    <row r="24" spans="1:6">
      <c r="A24" s="4" t="s">
        <v>83</v>
      </c>
      <c r="C24" s="5" t="n">
        <v>-102</v>
      </c>
    </row>
    <row r="25" spans="1:6">
      <c r="A25" s="4" t="s">
        <v>85</v>
      </c>
      <c r="C25" s="5" t="n">
        <v>471</v>
      </c>
    </row>
    <row r="26" spans="1:6">
      <c r="A26" s="4" t="s">
        <v>86</v>
      </c>
      <c r="C26" s="5" t="n">
        <v>22643</v>
      </c>
    </row>
    <row r="27" spans="1:6">
      <c r="A27" s="3" t="s">
        <v>89</v>
      </c>
    </row>
    <row r="28" spans="1:6">
      <c r="A28" s="4" t="s">
        <v>93</v>
      </c>
      <c r="C28" s="5" t="n">
        <v>-346</v>
      </c>
    </row>
    <row r="29" spans="1:6">
      <c r="A29" s="4" t="s">
        <v>96</v>
      </c>
      <c r="C29" s="5" t="n">
        <v>-346</v>
      </c>
    </row>
    <row r="30" spans="1:6">
      <c r="A30" s="4" t="s">
        <v>97</v>
      </c>
      <c r="C30" s="6" t="n">
        <v>22297</v>
      </c>
    </row>
    <row r="31" spans="1:6"/>
    <row r="32" spans="1:6">
      <c r="A32" s="4" t="s">
        <v>68</v>
      </c>
      <c r="B32" s="4" t="s">
        <v>98</v>
      </c>
    </row>
  </sheetData>
  <mergeCells count="3">
    <mergeCell ref="A1:B1"/>
    <mergeCell ref="A31:E31"/>
    <mergeCell ref="B32:E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415</v>
      </c>
      <c r="J1" s="2" t="s">
        <v>1</v>
      </c>
    </row>
    <row r="2" spans="1:12">
      <c r="B2" s="2" t="s">
        <v>2</v>
      </c>
      <c r="C2" s="2" t="s">
        <v>416</v>
      </c>
      <c r="D2" s="2" t="s">
        <v>4</v>
      </c>
      <c r="E2" s="2" t="s">
        <v>417</v>
      </c>
      <c r="F2" s="2" t="s">
        <v>65</v>
      </c>
      <c r="G2" s="2" t="s">
        <v>418</v>
      </c>
      <c r="H2" s="2" t="s">
        <v>419</v>
      </c>
      <c r="I2" s="2" t="s">
        <v>420</v>
      </c>
      <c r="J2" s="2" t="s">
        <v>2</v>
      </c>
      <c r="K2" s="2" t="s">
        <v>65</v>
      </c>
      <c r="L2" s="2" t="s">
        <v>117</v>
      </c>
    </row>
    <row r="3" spans="1:12">
      <c r="A3" s="3" t="s">
        <v>516</v>
      </c>
    </row>
    <row r="4" spans="1:12">
      <c r="A4" s="4" t="s">
        <v>517</v>
      </c>
      <c r="J4" s="6" t="n">
        <v>1171857</v>
      </c>
      <c r="K4" s="6" t="n">
        <v>971252</v>
      </c>
      <c r="L4" s="6" t="n">
        <v>728014</v>
      </c>
    </row>
    <row r="5" spans="1:12">
      <c r="A5" s="4" t="s">
        <v>196</v>
      </c>
      <c r="J5" s="5" t="n">
        <v>2900</v>
      </c>
      <c r="K5" s="5" t="n">
        <v>1369</v>
      </c>
      <c r="L5" s="5" t="n">
        <v>889</v>
      </c>
    </row>
    <row r="6" spans="1:12">
      <c r="A6" s="4" t="s">
        <v>518</v>
      </c>
      <c r="B6" s="6" t="n">
        <v>345262</v>
      </c>
      <c r="C6" s="6" t="n">
        <v>305612</v>
      </c>
      <c r="D6" s="6" t="n">
        <v>259445</v>
      </c>
      <c r="E6" s="6" t="n">
        <v>264438</v>
      </c>
      <c r="F6" s="6" t="n">
        <v>276706</v>
      </c>
      <c r="G6" s="6" t="n">
        <v>257315</v>
      </c>
      <c r="H6" s="6" t="n">
        <v>219291</v>
      </c>
      <c r="I6" s="6" t="n">
        <v>219309</v>
      </c>
      <c r="J6" s="5" t="n">
        <v>1174757</v>
      </c>
      <c r="K6" s="5" t="n">
        <v>972621</v>
      </c>
      <c r="L6" s="5" t="n">
        <v>728903</v>
      </c>
    </row>
    <row r="7" spans="1:12">
      <c r="A7" s="4" t="s">
        <v>519</v>
      </c>
    </row>
    <row r="8" spans="1:12">
      <c r="A8" s="3" t="s">
        <v>516</v>
      </c>
    </row>
    <row r="9" spans="1:12">
      <c r="A9" s="4" t="s">
        <v>517</v>
      </c>
      <c r="J9" s="5" t="n">
        <v>113826</v>
      </c>
      <c r="K9" s="5" t="n">
        <v>140903</v>
      </c>
      <c r="L9" s="5" t="n">
        <v>126602</v>
      </c>
    </row>
    <row r="10" spans="1:12">
      <c r="A10" s="4" t="s">
        <v>520</v>
      </c>
    </row>
    <row r="11" spans="1:12">
      <c r="A11" s="3" t="s">
        <v>516</v>
      </c>
    </row>
    <row r="12" spans="1:12">
      <c r="A12" s="4" t="s">
        <v>517</v>
      </c>
      <c r="J12" s="5" t="n">
        <v>535742</v>
      </c>
      <c r="K12" s="5" t="n">
        <v>363495</v>
      </c>
      <c r="L12" s="5" t="n">
        <v>262574</v>
      </c>
    </row>
    <row r="13" spans="1:12">
      <c r="A13" s="4" t="s">
        <v>521</v>
      </c>
    </row>
    <row r="14" spans="1:12">
      <c r="A14" s="3" t="s">
        <v>516</v>
      </c>
    </row>
    <row r="15" spans="1:12">
      <c r="A15" s="4" t="s">
        <v>517</v>
      </c>
      <c r="J15" s="6" t="n">
        <v>522289</v>
      </c>
      <c r="K15" s="6" t="n">
        <v>466854</v>
      </c>
      <c r="L15" s="6" t="n">
        <v>33883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22</v>
      </c>
      <c r="C1" s="2" t="s">
        <v>2</v>
      </c>
      <c r="D1" s="2" t="s">
        <v>65</v>
      </c>
      <c r="E1" s="2" t="s">
        <v>117</v>
      </c>
      <c r="F1" s="2" t="s">
        <v>476</v>
      </c>
    </row>
    <row r="2" spans="1:6">
      <c r="A2" s="3" t="s">
        <v>516</v>
      </c>
    </row>
    <row r="3" spans="1:6">
      <c r="A3" s="4" t="s">
        <v>523</v>
      </c>
      <c r="C3" s="6" t="n">
        <v>1141210</v>
      </c>
      <c r="D3" s="6" t="n">
        <v>841398</v>
      </c>
    </row>
    <row r="4" spans="1:6">
      <c r="A4" s="4" t="s">
        <v>524</v>
      </c>
      <c r="B4" s="4" t="s">
        <v>68</v>
      </c>
      <c r="C4" s="5" t="n">
        <v>24365</v>
      </c>
      <c r="D4" s="5" t="n">
        <v>12273</v>
      </c>
    </row>
    <row r="5" spans="1:6">
      <c r="A5" s="4" t="s">
        <v>525</v>
      </c>
      <c r="C5" s="5" t="n">
        <v>74014</v>
      </c>
      <c r="D5" s="5" t="n">
        <v>70655</v>
      </c>
    </row>
    <row r="6" spans="1:6">
      <c r="A6" s="4" t="s">
        <v>526</v>
      </c>
      <c r="C6" s="5" t="n">
        <v>98379</v>
      </c>
      <c r="D6" s="5" t="n">
        <v>82928</v>
      </c>
    </row>
    <row r="7" spans="1:6">
      <c r="A7" s="4" t="s">
        <v>527</v>
      </c>
      <c r="C7" s="5" t="n">
        <v>1239589</v>
      </c>
      <c r="D7" s="5" t="n">
        <v>924326</v>
      </c>
    </row>
    <row r="8" spans="1:6">
      <c r="A8" s="4" t="s">
        <v>528</v>
      </c>
      <c r="C8" s="5" t="n">
        <v>-176939</v>
      </c>
      <c r="D8" s="5" t="n">
        <v>-144214</v>
      </c>
      <c r="E8" s="6" t="n">
        <v>-107837</v>
      </c>
      <c r="F8" s="6" t="n">
        <v>-88692</v>
      </c>
    </row>
    <row r="9" spans="1:6">
      <c r="A9" s="4" t="s">
        <v>70</v>
      </c>
      <c r="B9" s="4" t="s">
        <v>156</v>
      </c>
      <c r="C9" s="5" t="n">
        <v>1062650</v>
      </c>
      <c r="D9" s="5" t="n">
        <v>780112</v>
      </c>
    </row>
    <row r="10" spans="1:6">
      <c r="A10" s="4" t="s">
        <v>519</v>
      </c>
    </row>
    <row r="11" spans="1:6">
      <c r="A11" s="3" t="s">
        <v>516</v>
      </c>
    </row>
    <row r="12" spans="1:6">
      <c r="A12" s="4" t="s">
        <v>523</v>
      </c>
      <c r="C12" s="5" t="n">
        <v>16150</v>
      </c>
      <c r="D12" s="5" t="n">
        <v>16621</v>
      </c>
    </row>
    <row r="13" spans="1:6">
      <c r="A13" s="4" t="s">
        <v>525</v>
      </c>
      <c r="C13" s="5" t="n">
        <v>13614</v>
      </c>
      <c r="D13" s="5" t="n">
        <v>21147</v>
      </c>
    </row>
    <row r="14" spans="1:6">
      <c r="A14" s="4" t="s">
        <v>526</v>
      </c>
      <c r="C14" s="5" t="n">
        <v>13614</v>
      </c>
      <c r="D14" s="5" t="n">
        <v>21147</v>
      </c>
    </row>
    <row r="15" spans="1:6">
      <c r="A15" s="4" t="s">
        <v>527</v>
      </c>
      <c r="C15" s="5" t="n">
        <v>29764</v>
      </c>
      <c r="D15" s="5" t="n">
        <v>37768</v>
      </c>
    </row>
    <row r="16" spans="1:6">
      <c r="A16" s="4" t="s">
        <v>528</v>
      </c>
      <c r="C16" s="5" t="n">
        <v>-8879</v>
      </c>
      <c r="D16" s="5" t="n">
        <v>-14492</v>
      </c>
      <c r="E16" s="5" t="n">
        <v>-12871</v>
      </c>
      <c r="F16" s="5" t="n">
        <v>-11925</v>
      </c>
    </row>
    <row r="17" spans="1:6">
      <c r="A17" s="4" t="s">
        <v>70</v>
      </c>
      <c r="C17" s="5" t="n">
        <v>20885</v>
      </c>
      <c r="D17" s="5" t="n">
        <v>23276</v>
      </c>
    </row>
    <row r="18" spans="1:6">
      <c r="A18" s="4" t="s">
        <v>520</v>
      </c>
    </row>
    <row r="19" spans="1:6">
      <c r="A19" s="3" t="s">
        <v>516</v>
      </c>
    </row>
    <row r="20" spans="1:6">
      <c r="A20" s="4" t="s">
        <v>523</v>
      </c>
      <c r="C20" s="5" t="n">
        <v>365820</v>
      </c>
      <c r="D20" s="5" t="n">
        <v>213896</v>
      </c>
    </row>
    <row r="21" spans="1:6">
      <c r="A21" s="4" t="s">
        <v>524</v>
      </c>
      <c r="B21" s="4" t="s">
        <v>68</v>
      </c>
      <c r="C21" s="5" t="n">
        <v>22441</v>
      </c>
      <c r="D21" s="5" t="n">
        <v>10783</v>
      </c>
    </row>
    <row r="22" spans="1:6">
      <c r="A22" s="4" t="s">
        <v>525</v>
      </c>
      <c r="C22" s="5" t="n">
        <v>4576</v>
      </c>
      <c r="D22" s="5" t="n">
        <v>2884</v>
      </c>
    </row>
    <row r="23" spans="1:6">
      <c r="A23" s="4" t="s">
        <v>526</v>
      </c>
      <c r="C23" s="5" t="n">
        <v>27017</v>
      </c>
      <c r="D23" s="5" t="n">
        <v>13667</v>
      </c>
    </row>
    <row r="24" spans="1:6">
      <c r="A24" s="4" t="s">
        <v>527</v>
      </c>
      <c r="C24" s="5" t="n">
        <v>392837</v>
      </c>
      <c r="D24" s="5" t="n">
        <v>227563</v>
      </c>
    </row>
    <row r="25" spans="1:6">
      <c r="A25" s="4" t="s">
        <v>528</v>
      </c>
      <c r="C25" s="5" t="n">
        <v>-91002</v>
      </c>
      <c r="D25" s="5" t="n">
        <v>-51009</v>
      </c>
      <c r="E25" s="5" t="n">
        <v>-31148</v>
      </c>
      <c r="F25" s="5" t="n">
        <v>-26594</v>
      </c>
    </row>
    <row r="26" spans="1:6">
      <c r="A26" s="4" t="s">
        <v>70</v>
      </c>
      <c r="C26" s="5" t="n">
        <v>301835</v>
      </c>
      <c r="D26" s="5" t="n">
        <v>176554</v>
      </c>
    </row>
    <row r="27" spans="1:6">
      <c r="A27" s="4" t="s">
        <v>521</v>
      </c>
    </row>
    <row r="28" spans="1:6">
      <c r="A28" s="3" t="s">
        <v>516</v>
      </c>
    </row>
    <row r="29" spans="1:6">
      <c r="A29" s="4" t="s">
        <v>523</v>
      </c>
      <c r="C29" s="5" t="n">
        <v>759240</v>
      </c>
      <c r="D29" s="5" t="n">
        <v>610881</v>
      </c>
    </row>
    <row r="30" spans="1:6">
      <c r="A30" s="4" t="s">
        <v>524</v>
      </c>
      <c r="B30" s="4" t="s">
        <v>68</v>
      </c>
      <c r="C30" s="5" t="n">
        <v>1924</v>
      </c>
      <c r="D30" s="5" t="n">
        <v>1490</v>
      </c>
    </row>
    <row r="31" spans="1:6">
      <c r="A31" s="4" t="s">
        <v>525</v>
      </c>
      <c r="C31" s="5" t="n">
        <v>55824</v>
      </c>
      <c r="D31" s="5" t="n">
        <v>46624</v>
      </c>
    </row>
    <row r="32" spans="1:6">
      <c r="A32" s="4" t="s">
        <v>526</v>
      </c>
      <c r="C32" s="5" t="n">
        <v>57748</v>
      </c>
      <c r="D32" s="5" t="n">
        <v>48114</v>
      </c>
    </row>
    <row r="33" spans="1:6">
      <c r="A33" s="4" t="s">
        <v>527</v>
      </c>
      <c r="C33" s="5" t="n">
        <v>816988</v>
      </c>
      <c r="D33" s="5" t="n">
        <v>658995</v>
      </c>
    </row>
    <row r="34" spans="1:6">
      <c r="A34" s="4" t="s">
        <v>528</v>
      </c>
      <c r="C34" s="5" t="n">
        <v>-77058</v>
      </c>
      <c r="D34" s="5" t="n">
        <v>-78713</v>
      </c>
      <c r="E34" s="6" t="n">
        <v>-63818</v>
      </c>
      <c r="F34" s="6" t="n">
        <v>-50173</v>
      </c>
    </row>
    <row r="35" spans="1:6">
      <c r="A35" s="4" t="s">
        <v>70</v>
      </c>
      <c r="C35" s="6" t="n">
        <v>739930</v>
      </c>
      <c r="D35" s="6" t="n">
        <v>580282</v>
      </c>
    </row>
    <row r="36" spans="1:6"/>
    <row r="37" spans="1:6">
      <c r="A37" s="4" t="s">
        <v>68</v>
      </c>
      <c r="B37" s="4" t="s">
        <v>529</v>
      </c>
    </row>
    <row r="38" spans="1:6">
      <c r="A38" s="4" t="s">
        <v>156</v>
      </c>
      <c r="B38" s="4" t="s">
        <v>98</v>
      </c>
    </row>
  </sheetData>
  <mergeCells count="4">
    <mergeCell ref="A1:B1"/>
    <mergeCell ref="A36:E36"/>
    <mergeCell ref="B37:E37"/>
    <mergeCell ref="B38:E3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5</v>
      </c>
      <c r="D2" s="2" t="s">
        <v>117</v>
      </c>
    </row>
    <row r="3" spans="1:4">
      <c r="A3" s="3" t="s">
        <v>531</v>
      </c>
    </row>
    <row r="4" spans="1:4">
      <c r="A4" s="4" t="s">
        <v>532</v>
      </c>
      <c r="B4" s="6" t="n">
        <v>144214</v>
      </c>
      <c r="C4" s="6" t="n">
        <v>107837</v>
      </c>
      <c r="D4" s="6" t="n">
        <v>88692</v>
      </c>
    </row>
    <row r="5" spans="1:4">
      <c r="A5" s="4" t="s">
        <v>191</v>
      </c>
      <c r="B5" s="5" t="n">
        <v>603549</v>
      </c>
      <c r="C5" s="5" t="n">
        <v>503497</v>
      </c>
      <c r="D5" s="5" t="n">
        <v>353228</v>
      </c>
    </row>
    <row r="6" spans="1:4">
      <c r="A6" s="4" t="s">
        <v>533</v>
      </c>
      <c r="B6" s="5" t="n">
        <v>-673953</v>
      </c>
      <c r="C6" s="5" t="n">
        <v>-546194</v>
      </c>
      <c r="D6" s="5" t="n">
        <v>-392284</v>
      </c>
    </row>
    <row r="7" spans="1:4">
      <c r="A7" s="4" t="s">
        <v>534</v>
      </c>
      <c r="B7" s="5" t="n">
        <v>103270</v>
      </c>
      <c r="C7" s="5" t="n">
        <v>79754</v>
      </c>
      <c r="D7" s="5" t="n">
        <v>58114</v>
      </c>
    </row>
    <row r="8" spans="1:4">
      <c r="A8" s="4" t="s">
        <v>535</v>
      </c>
      <c r="B8" s="5" t="n">
        <v>-141</v>
      </c>
      <c r="C8" s="5" t="n">
        <v>-680</v>
      </c>
      <c r="D8" s="5" t="n">
        <v>87</v>
      </c>
    </row>
    <row r="9" spans="1:4">
      <c r="A9" s="4" t="s">
        <v>536</v>
      </c>
      <c r="B9" s="5" t="n">
        <v>176939</v>
      </c>
      <c r="C9" s="5" t="n">
        <v>144214</v>
      </c>
      <c r="D9" s="5" t="n">
        <v>107837</v>
      </c>
    </row>
    <row r="10" spans="1:4">
      <c r="A10" s="3" t="s">
        <v>537</v>
      </c>
    </row>
    <row r="11" spans="1:4">
      <c r="A11" s="4" t="s">
        <v>532</v>
      </c>
      <c r="B11" s="5" t="n">
        <v>2166</v>
      </c>
      <c r="C11" s="5" t="n">
        <v>2258</v>
      </c>
      <c r="D11" s="5" t="n">
        <v>1996</v>
      </c>
    </row>
    <row r="12" spans="1:4">
      <c r="A12" s="4" t="s">
        <v>538</v>
      </c>
      <c r="B12" s="5" t="n">
        <v>-655</v>
      </c>
      <c r="C12" s="5" t="n">
        <v>-92</v>
      </c>
      <c r="D12" s="5" t="n">
        <v>262</v>
      </c>
    </row>
    <row r="13" spans="1:4">
      <c r="A13" s="4" t="s">
        <v>536</v>
      </c>
      <c r="B13" s="5" t="n">
        <v>1511</v>
      </c>
      <c r="C13" s="5" t="n">
        <v>2166</v>
      </c>
      <c r="D13" s="5" t="n">
        <v>2258</v>
      </c>
    </row>
    <row r="14" spans="1:4">
      <c r="A14" s="4" t="s">
        <v>519</v>
      </c>
    </row>
    <row r="15" spans="1:4">
      <c r="A15" s="3" t="s">
        <v>531</v>
      </c>
    </row>
    <row r="16" spans="1:4">
      <c r="A16" s="4" t="s">
        <v>532</v>
      </c>
      <c r="B16" s="5" t="n">
        <v>14492</v>
      </c>
      <c r="C16" s="5" t="n">
        <v>12871</v>
      </c>
      <c r="D16" s="5" t="n">
        <v>11925</v>
      </c>
    </row>
    <row r="17" spans="1:4">
      <c r="A17" s="4" t="s">
        <v>191</v>
      </c>
      <c r="B17" s="5" t="n">
        <v>44746</v>
      </c>
      <c r="C17" s="5" t="n">
        <v>60952</v>
      </c>
      <c r="D17" s="5" t="n">
        <v>54379</v>
      </c>
    </row>
    <row r="18" spans="1:4">
      <c r="A18" s="4" t="s">
        <v>533</v>
      </c>
      <c r="B18" s="5" t="n">
        <v>-60164</v>
      </c>
      <c r="C18" s="5" t="n">
        <v>-72774</v>
      </c>
      <c r="D18" s="5" t="n">
        <v>-65181</v>
      </c>
    </row>
    <row r="19" spans="1:4">
      <c r="A19" s="4" t="s">
        <v>534</v>
      </c>
      <c r="B19" s="5" t="n">
        <v>9805</v>
      </c>
      <c r="C19" s="5" t="n">
        <v>13443</v>
      </c>
      <c r="D19" s="5" t="n">
        <v>11748</v>
      </c>
    </row>
    <row r="20" spans="1:4">
      <c r="A20" s="4" t="s">
        <v>536</v>
      </c>
      <c r="B20" s="5" t="n">
        <v>8879</v>
      </c>
      <c r="C20" s="5" t="n">
        <v>14492</v>
      </c>
      <c r="D20" s="5" t="n">
        <v>12871</v>
      </c>
    </row>
    <row r="21" spans="1:4">
      <c r="A21" s="3" t="s">
        <v>537</v>
      </c>
    </row>
    <row r="22" spans="1:4">
      <c r="A22" s="4" t="s">
        <v>532</v>
      </c>
      <c r="B22" s="5" t="n">
        <v>1964</v>
      </c>
      <c r="C22" s="5" t="n">
        <v>2105</v>
      </c>
      <c r="D22" s="5" t="n">
        <v>1716</v>
      </c>
    </row>
    <row r="23" spans="1:4">
      <c r="A23" s="4" t="s">
        <v>538</v>
      </c>
      <c r="B23" s="5" t="n">
        <v>-913</v>
      </c>
      <c r="C23" s="5" t="n">
        <v>-141</v>
      </c>
      <c r="D23" s="5" t="n">
        <v>389</v>
      </c>
    </row>
    <row r="24" spans="1:4">
      <c r="A24" s="4" t="s">
        <v>536</v>
      </c>
      <c r="B24" s="5" t="n">
        <v>1051</v>
      </c>
      <c r="C24" s="5" t="n">
        <v>1964</v>
      </c>
      <c r="D24" s="5" t="n">
        <v>2105</v>
      </c>
    </row>
    <row r="25" spans="1:4">
      <c r="A25" s="4" t="s">
        <v>520</v>
      </c>
    </row>
    <row r="26" spans="1:4">
      <c r="A26" s="3" t="s">
        <v>531</v>
      </c>
    </row>
    <row r="27" spans="1:4">
      <c r="A27" s="4" t="s">
        <v>532</v>
      </c>
      <c r="B27" s="5" t="n">
        <v>51009</v>
      </c>
      <c r="C27" s="5" t="n">
        <v>31148</v>
      </c>
      <c r="D27" s="5" t="n">
        <v>26594</v>
      </c>
    </row>
    <row r="28" spans="1:4">
      <c r="A28" s="4" t="s">
        <v>191</v>
      </c>
      <c r="B28" s="5" t="n">
        <v>278311</v>
      </c>
      <c r="C28" s="5" t="n">
        <v>164052</v>
      </c>
      <c r="D28" s="5" t="n">
        <v>95297</v>
      </c>
    </row>
    <row r="29" spans="1:4">
      <c r="A29" s="4" t="s">
        <v>533</v>
      </c>
      <c r="B29" s="5" t="n">
        <v>-257803</v>
      </c>
      <c r="C29" s="5" t="n">
        <v>-158817</v>
      </c>
      <c r="D29" s="5" t="n">
        <v>-102392</v>
      </c>
    </row>
    <row r="30" spans="1:4">
      <c r="A30" s="4" t="s">
        <v>534</v>
      </c>
      <c r="B30" s="5" t="n">
        <v>19485</v>
      </c>
      <c r="C30" s="5" t="n">
        <v>14626</v>
      </c>
      <c r="D30" s="5" t="n">
        <v>11649</v>
      </c>
    </row>
    <row r="31" spans="1:4">
      <c r="A31" s="4" t="s">
        <v>536</v>
      </c>
      <c r="B31" s="5" t="n">
        <v>91002</v>
      </c>
      <c r="C31" s="5" t="n">
        <v>51009</v>
      </c>
      <c r="D31" s="5" t="n">
        <v>31148</v>
      </c>
    </row>
    <row r="32" spans="1:4">
      <c r="A32" s="4" t="s">
        <v>521</v>
      </c>
    </row>
    <row r="33" spans="1:4">
      <c r="A33" s="3" t="s">
        <v>531</v>
      </c>
    </row>
    <row r="34" spans="1:4">
      <c r="A34" s="4" t="s">
        <v>532</v>
      </c>
      <c r="B34" s="5" t="n">
        <v>78713</v>
      </c>
      <c r="C34" s="5" t="n">
        <v>63818</v>
      </c>
      <c r="D34" s="5" t="n">
        <v>50173</v>
      </c>
    </row>
    <row r="35" spans="1:4">
      <c r="A35" s="4" t="s">
        <v>191</v>
      </c>
      <c r="B35" s="5" t="n">
        <v>280492</v>
      </c>
      <c r="C35" s="5" t="n">
        <v>278493</v>
      </c>
      <c r="D35" s="5" t="n">
        <v>203552</v>
      </c>
    </row>
    <row r="36" spans="1:4">
      <c r="A36" s="4" t="s">
        <v>533</v>
      </c>
      <c r="B36" s="5" t="n">
        <v>-355986</v>
      </c>
      <c r="C36" s="5" t="n">
        <v>-314603</v>
      </c>
      <c r="D36" s="5" t="n">
        <v>-224711</v>
      </c>
    </row>
    <row r="37" spans="1:4">
      <c r="A37" s="4" t="s">
        <v>534</v>
      </c>
      <c r="B37" s="5" t="n">
        <v>73980</v>
      </c>
      <c r="C37" s="5" t="n">
        <v>51685</v>
      </c>
      <c r="D37" s="5" t="n">
        <v>34717</v>
      </c>
    </row>
    <row r="38" spans="1:4">
      <c r="A38" s="4" t="s">
        <v>535</v>
      </c>
      <c r="B38" s="5" t="n">
        <v>-141</v>
      </c>
      <c r="C38" s="5" t="n">
        <v>-680</v>
      </c>
      <c r="D38" s="5" t="n">
        <v>87</v>
      </c>
    </row>
    <row r="39" spans="1:4">
      <c r="A39" s="4" t="s">
        <v>536</v>
      </c>
      <c r="B39" s="5" t="n">
        <v>77058</v>
      </c>
      <c r="C39" s="5" t="n">
        <v>78713</v>
      </c>
      <c r="D39" s="5" t="n">
        <v>63818</v>
      </c>
    </row>
    <row r="40" spans="1:4">
      <c r="A40" s="3" t="s">
        <v>537</v>
      </c>
    </row>
    <row r="41" spans="1:4">
      <c r="A41" s="4" t="s">
        <v>532</v>
      </c>
      <c r="B41" s="5" t="n">
        <v>202</v>
      </c>
      <c r="C41" s="5" t="n">
        <v>153</v>
      </c>
      <c r="D41" s="5" t="n">
        <v>280</v>
      </c>
    </row>
    <row r="42" spans="1:4">
      <c r="A42" s="4" t="s">
        <v>538</v>
      </c>
      <c r="B42" s="5" t="n">
        <v>258</v>
      </c>
      <c r="C42" s="5" t="n">
        <v>49</v>
      </c>
      <c r="D42" s="5" t="n">
        <v>-127</v>
      </c>
    </row>
    <row r="43" spans="1:4">
      <c r="A43" s="4" t="s">
        <v>536</v>
      </c>
      <c r="B43" s="6" t="n">
        <v>460</v>
      </c>
      <c r="C43" s="6" t="n">
        <v>202</v>
      </c>
      <c r="D43" s="6" t="n">
        <v>1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5</v>
      </c>
    </row>
    <row r="2" spans="1:3">
      <c r="A2" s="3" t="s">
        <v>235</v>
      </c>
    </row>
    <row r="3" spans="1:3">
      <c r="A3" s="4" t="s">
        <v>540</v>
      </c>
      <c r="B3" s="10" t="n">
        <v>27.6</v>
      </c>
      <c r="C3" s="10" t="n">
        <v>29.7</v>
      </c>
    </row>
    <row r="4" spans="1:3">
      <c r="A4" s="4" t="s">
        <v>541</v>
      </c>
      <c r="B4" s="10" t="n">
        <v>1.5</v>
      </c>
      <c r="C4" s="10" t="n">
        <v>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5</v>
      </c>
    </row>
    <row r="2" spans="1:3">
      <c r="A2" s="3" t="s">
        <v>480</v>
      </c>
    </row>
    <row r="3" spans="1:3">
      <c r="A3" s="4" t="s">
        <v>543</v>
      </c>
      <c r="B3" s="6" t="n">
        <v>128630</v>
      </c>
      <c r="C3" s="6" t="n">
        <v>139585</v>
      </c>
    </row>
    <row r="4" spans="1:3">
      <c r="A4" s="4" t="s">
        <v>544</v>
      </c>
      <c r="B4" s="5" t="n">
        <v>-74090</v>
      </c>
      <c r="C4" s="5" t="n">
        <v>-93523</v>
      </c>
    </row>
    <row r="5" spans="1:3">
      <c r="A5" s="4" t="s">
        <v>545</v>
      </c>
      <c r="B5" s="5" t="n">
        <v>54540</v>
      </c>
      <c r="C5" s="5" t="n">
        <v>46062</v>
      </c>
    </row>
    <row r="6" spans="1:3">
      <c r="A6" s="4" t="s">
        <v>546</v>
      </c>
    </row>
    <row r="7" spans="1:3">
      <c r="A7" s="3" t="s">
        <v>480</v>
      </c>
    </row>
    <row r="8" spans="1:3">
      <c r="A8" s="4" t="s">
        <v>543</v>
      </c>
      <c r="B8" s="5" t="n">
        <v>86509</v>
      </c>
      <c r="C8" s="5" t="n">
        <v>86880</v>
      </c>
    </row>
    <row r="9" spans="1:3">
      <c r="A9" s="4" t="s">
        <v>544</v>
      </c>
      <c r="B9" s="5" t="n">
        <v>-47573</v>
      </c>
      <c r="C9" s="5" t="n">
        <v>-59409</v>
      </c>
    </row>
    <row r="10" spans="1:3">
      <c r="A10" s="4" t="s">
        <v>545</v>
      </c>
      <c r="B10" s="5" t="n">
        <v>38936</v>
      </c>
      <c r="C10" s="5" t="n">
        <v>27471</v>
      </c>
    </row>
    <row r="11" spans="1:3">
      <c r="A11" s="4" t="s">
        <v>547</v>
      </c>
    </row>
    <row r="12" spans="1:3">
      <c r="A12" s="3" t="s">
        <v>480</v>
      </c>
    </row>
    <row r="13" spans="1:3">
      <c r="A13" s="4" t="s">
        <v>543</v>
      </c>
      <c r="B13" s="5" t="n">
        <v>24414</v>
      </c>
      <c r="C13" s="5" t="n">
        <v>34632</v>
      </c>
    </row>
    <row r="14" spans="1:3">
      <c r="A14" s="4" t="s">
        <v>544</v>
      </c>
      <c r="B14" s="5" t="n">
        <v>-18777</v>
      </c>
      <c r="C14" s="5" t="n">
        <v>-28121</v>
      </c>
    </row>
    <row r="15" spans="1:3">
      <c r="A15" s="4" t="s">
        <v>545</v>
      </c>
      <c r="B15" s="5" t="n">
        <v>5637</v>
      </c>
      <c r="C15" s="5" t="n">
        <v>6511</v>
      </c>
    </row>
    <row r="16" spans="1:3">
      <c r="A16" s="4" t="s">
        <v>548</v>
      </c>
    </row>
    <row r="17" spans="1:3">
      <c r="A17" s="3" t="s">
        <v>480</v>
      </c>
    </row>
    <row r="18" spans="1:3">
      <c r="A18" s="4" t="s">
        <v>543</v>
      </c>
      <c r="B18" s="5" t="n">
        <v>17707</v>
      </c>
      <c r="C18" s="5" t="n">
        <v>18073</v>
      </c>
    </row>
    <row r="19" spans="1:3">
      <c r="A19" s="4" t="s">
        <v>544</v>
      </c>
      <c r="B19" s="5" t="n">
        <v>-7740</v>
      </c>
      <c r="C19" s="5" t="n">
        <v>-5993</v>
      </c>
    </row>
    <row r="20" spans="1:3">
      <c r="A20" s="4" t="s">
        <v>545</v>
      </c>
      <c r="B20" s="6" t="n">
        <v>9967</v>
      </c>
      <c r="C20" s="6" t="n">
        <v>120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5</v>
      </c>
      <c r="D2" s="2" t="s">
        <v>117</v>
      </c>
    </row>
    <row r="3" spans="1:4">
      <c r="A3" s="3" t="s">
        <v>118</v>
      </c>
    </row>
    <row r="4" spans="1:4">
      <c r="A4" s="4" t="s">
        <v>119</v>
      </c>
      <c r="B4" s="6" t="n">
        <v>1174757</v>
      </c>
      <c r="C4" s="6" t="n">
        <v>972621</v>
      </c>
      <c r="D4" s="6" t="n">
        <v>728903</v>
      </c>
    </row>
    <row r="5" spans="1:4">
      <c r="A5" s="4" t="s">
        <v>120</v>
      </c>
      <c r="B5" s="5" t="n">
        <v>602894</v>
      </c>
      <c r="C5" s="5" t="n">
        <v>503405</v>
      </c>
      <c r="D5" s="5" t="n">
        <v>353488</v>
      </c>
    </row>
    <row r="6" spans="1:4">
      <c r="A6" s="4" t="s">
        <v>121</v>
      </c>
      <c r="B6" s="5" t="n">
        <v>571863</v>
      </c>
      <c r="C6" s="5" t="n">
        <v>469216</v>
      </c>
      <c r="D6" s="5" t="n">
        <v>375415</v>
      </c>
    </row>
    <row r="7" spans="1:4">
      <c r="A7" s="3" t="s">
        <v>122</v>
      </c>
    </row>
    <row r="8" spans="1:4">
      <c r="A8" s="4" t="s">
        <v>123</v>
      </c>
      <c r="B8" s="5" t="n">
        <v>115132</v>
      </c>
      <c r="C8" s="5" t="n">
        <v>95960</v>
      </c>
      <c r="D8" s="5" t="n">
        <v>76558</v>
      </c>
    </row>
    <row r="9" spans="1:4">
      <c r="A9" s="4" t="s">
        <v>124</v>
      </c>
      <c r="B9" s="5" t="n">
        <v>84262</v>
      </c>
      <c r="C9" s="5" t="n">
        <v>78367</v>
      </c>
      <c r="D9" s="5" t="n">
        <v>69631</v>
      </c>
    </row>
    <row r="10" spans="1:4">
      <c r="A10" s="4" t="s">
        <v>125</v>
      </c>
      <c r="B10" s="5" t="n">
        <v>109204</v>
      </c>
      <c r="C10" s="5" t="n">
        <v>105143</v>
      </c>
      <c r="D10" s="5" t="n">
        <v>99754</v>
      </c>
    </row>
    <row r="11" spans="1:4">
      <c r="A11" s="4" t="s">
        <v>126</v>
      </c>
      <c r="B11" s="5" t="n">
        <v>15055</v>
      </c>
      <c r="C11" s="5" t="n">
        <v>14200</v>
      </c>
      <c r="D11" s="5" t="n">
        <v>13282</v>
      </c>
    </row>
    <row r="12" spans="1:4">
      <c r="A12" s="4" t="s">
        <v>127</v>
      </c>
      <c r="B12" s="5" t="n">
        <v>323653</v>
      </c>
      <c r="C12" s="5" t="n">
        <v>293670</v>
      </c>
      <c r="D12" s="5" t="n">
        <v>259225</v>
      </c>
    </row>
    <row r="13" spans="1:4">
      <c r="A13" s="4" t="s">
        <v>128</v>
      </c>
      <c r="B13" s="5" t="n">
        <v>248210</v>
      </c>
      <c r="C13" s="5" t="n">
        <v>175546</v>
      </c>
      <c r="D13" s="5" t="n">
        <v>116190</v>
      </c>
    </row>
    <row r="14" spans="1:4">
      <c r="A14" s="4" t="s">
        <v>129</v>
      </c>
      <c r="B14" s="5" t="n">
        <v>-75604</v>
      </c>
      <c r="C14" s="5" t="n">
        <v>-79364</v>
      </c>
      <c r="D14" s="5" t="n">
        <v>-74005</v>
      </c>
    </row>
    <row r="15" spans="1:4">
      <c r="A15" s="4" t="s">
        <v>130</v>
      </c>
      <c r="B15" s="5" t="n">
        <v>-216</v>
      </c>
      <c r="C15" s="5" t="n">
        <v>-2318</v>
      </c>
      <c r="D15" s="5" t="n">
        <v>381</v>
      </c>
    </row>
    <row r="16" spans="1:4">
      <c r="A16" s="4" t="s">
        <v>131</v>
      </c>
      <c r="B16" s="5" t="n">
        <v>-2321</v>
      </c>
      <c r="C16" s="5" t="n">
        <v>-24991</v>
      </c>
      <c r="D16" s="5" t="n">
        <v>-22895</v>
      </c>
    </row>
    <row r="17" spans="1:4">
      <c r="A17" s="4" t="s">
        <v>132</v>
      </c>
      <c r="B17" s="5" t="n">
        <v>170069</v>
      </c>
      <c r="C17" s="5" t="n">
        <v>68873</v>
      </c>
      <c r="D17" s="5" t="n">
        <v>19671</v>
      </c>
    </row>
    <row r="18" spans="1:4">
      <c r="A18" s="4" t="s">
        <v>133</v>
      </c>
      <c r="B18" s="5" t="n">
        <v>42053</v>
      </c>
      <c r="C18" s="5" t="n">
        <v>5301</v>
      </c>
      <c r="D18" s="5" t="n">
        <v>2057</v>
      </c>
    </row>
    <row r="19" spans="1:4">
      <c r="A19" s="4" t="s">
        <v>134</v>
      </c>
      <c r="B19" s="5" t="n">
        <v>128016</v>
      </c>
      <c r="C19" s="5" t="n">
        <v>63572</v>
      </c>
      <c r="D19" s="5" t="n">
        <v>17614</v>
      </c>
    </row>
    <row r="20" spans="1:4">
      <c r="A20" s="4" t="s">
        <v>135</v>
      </c>
      <c r="B20" s="5" t="n">
        <v>-91404</v>
      </c>
      <c r="C20" s="5" t="n">
        <v>6526</v>
      </c>
      <c r="D20" s="5" t="n">
        <v>11626</v>
      </c>
    </row>
    <row r="21" spans="1:4">
      <c r="A21" s="4" t="s">
        <v>136</v>
      </c>
      <c r="B21" s="6" t="n">
        <v>36612</v>
      </c>
      <c r="C21" s="6" t="n">
        <v>70098</v>
      </c>
      <c r="D21" s="6" t="n">
        <v>29240</v>
      </c>
    </row>
    <row r="22" spans="1:4">
      <c r="A22" s="3" t="s">
        <v>137</v>
      </c>
    </row>
    <row r="23" spans="1:4">
      <c r="A23" s="4" t="s">
        <v>138</v>
      </c>
      <c r="B23" s="8" t="n">
        <v>3.8</v>
      </c>
      <c r="C23" s="8" t="n">
        <v>1.87</v>
      </c>
      <c r="D23" s="8" t="n">
        <v>0.52</v>
      </c>
    </row>
    <row r="24" spans="1:4">
      <c r="A24" s="4" t="s">
        <v>139</v>
      </c>
      <c r="B24" s="9" t="n">
        <v>-2.71</v>
      </c>
      <c r="C24" s="9" t="n">
        <v>0.19</v>
      </c>
      <c r="D24" s="9" t="n">
        <v>0.35</v>
      </c>
    </row>
    <row r="25" spans="1:4">
      <c r="A25" s="4" t="s">
        <v>140</v>
      </c>
      <c r="B25" s="9" t="n">
        <v>1.09</v>
      </c>
      <c r="C25" s="9" t="n">
        <v>2.06</v>
      </c>
      <c r="D25" s="9" t="n">
        <v>0.87</v>
      </c>
    </row>
    <row r="26" spans="1:4">
      <c r="A26" s="3" t="s">
        <v>141</v>
      </c>
    </row>
    <row r="27" spans="1:4">
      <c r="A27" s="4" t="s">
        <v>138</v>
      </c>
      <c r="B27" s="9" t="n">
        <v>3.72</v>
      </c>
      <c r="C27" s="9" t="n">
        <v>1.81</v>
      </c>
      <c r="D27" s="9" t="n">
        <v>0.52</v>
      </c>
    </row>
    <row r="28" spans="1:4">
      <c r="A28" s="4" t="s">
        <v>139</v>
      </c>
      <c r="B28" s="9" t="n">
        <v>-2.66</v>
      </c>
      <c r="C28" s="9" t="n">
        <v>0.18</v>
      </c>
      <c r="D28" s="9" t="n">
        <v>0.34</v>
      </c>
    </row>
    <row r="29" spans="1:4">
      <c r="A29" s="4" t="s">
        <v>142</v>
      </c>
      <c r="B29" s="8" t="n">
        <v>1.06</v>
      </c>
      <c r="C29" s="8" t="n">
        <v>1.99</v>
      </c>
      <c r="D29" s="8" t="n">
        <v>0.86</v>
      </c>
    </row>
    <row r="30" spans="1:4">
      <c r="A30" s="3" t="s">
        <v>143</v>
      </c>
    </row>
    <row r="31" spans="1:4">
      <c r="A31" s="4" t="s">
        <v>144</v>
      </c>
      <c r="B31" s="5" t="n">
        <v>33715</v>
      </c>
      <c r="C31" s="5" t="n">
        <v>33993</v>
      </c>
      <c r="D31" s="5" t="n">
        <v>33523</v>
      </c>
    </row>
    <row r="32" spans="1:4">
      <c r="A32" s="4" t="s">
        <v>145</v>
      </c>
      <c r="B32" s="5" t="n">
        <v>34398</v>
      </c>
      <c r="C32" s="5" t="n">
        <v>35176</v>
      </c>
      <c r="D32" s="5" t="n">
        <v>341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5</v>
      </c>
      <c r="D2" s="2" t="s">
        <v>117</v>
      </c>
    </row>
    <row r="3" spans="1:4">
      <c r="A3" s="3" t="s">
        <v>238</v>
      </c>
    </row>
    <row r="4" spans="1:4">
      <c r="A4" s="4" t="s">
        <v>550</v>
      </c>
      <c r="B4" s="10" t="n">
        <v>16.8</v>
      </c>
      <c r="C4" s="10" t="n">
        <v>10.9</v>
      </c>
      <c r="D4" s="10" t="n">
        <v>10.7</v>
      </c>
    </row>
    <row r="5" spans="1:4">
      <c r="A5" s="4" t="s">
        <v>551</v>
      </c>
      <c r="B5" s="6" t="n">
        <v>14</v>
      </c>
      <c r="C5" s="10" t="n">
        <v>13.1</v>
      </c>
      <c r="D5" s="10" t="n">
        <v>1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462</v>
      </c>
    </row>
    <row r="3" spans="1:2">
      <c r="A3" s="3" t="s">
        <v>241</v>
      </c>
    </row>
    <row r="4" spans="1:2">
      <c r="A4" s="4" t="s">
        <v>553</v>
      </c>
      <c r="B4" s="6" t="n">
        <v>267015</v>
      </c>
    </row>
    <row r="5" spans="1:2">
      <c r="A5" s="4" t="s">
        <v>535</v>
      </c>
      <c r="B5" s="5" t="n">
        <v>-2</v>
      </c>
    </row>
    <row r="6" spans="1:2">
      <c r="A6" s="4" t="s">
        <v>554</v>
      </c>
      <c r="B6" s="6" t="n">
        <v>2670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5</v>
      </c>
      <c r="B1" s="2" t="s">
        <v>556</v>
      </c>
      <c r="C1" s="2" t="s">
        <v>1</v>
      </c>
    </row>
    <row r="2" spans="1:5">
      <c r="B2" s="2" t="s">
        <v>4</v>
      </c>
      <c r="C2" s="2" t="s">
        <v>2</v>
      </c>
      <c r="D2" s="2" t="s">
        <v>65</v>
      </c>
      <c r="E2" s="2" t="s">
        <v>117</v>
      </c>
    </row>
    <row r="3" spans="1:5">
      <c r="A3" s="3" t="s">
        <v>557</v>
      </c>
    </row>
    <row r="4" spans="1:5">
      <c r="A4" s="4" t="s">
        <v>558</v>
      </c>
      <c r="B4" s="6" t="n">
        <v>0</v>
      </c>
    </row>
    <row r="5" spans="1:5">
      <c r="A5" s="4" t="s">
        <v>559</v>
      </c>
      <c r="C5" s="6" t="n">
        <v>1100000</v>
      </c>
      <c r="D5" s="6" t="n">
        <v>1100000</v>
      </c>
      <c r="E5" s="6" t="n">
        <v>1100000</v>
      </c>
    </row>
    <row r="6" spans="1:5">
      <c r="A6" s="4" t="s">
        <v>446</v>
      </c>
    </row>
    <row r="7" spans="1:5">
      <c r="A7" s="3" t="s">
        <v>557</v>
      </c>
    </row>
    <row r="8" spans="1:5">
      <c r="A8" s="4" t="s">
        <v>441</v>
      </c>
      <c r="C8" s="4" t="s">
        <v>448</v>
      </c>
    </row>
    <row r="9" spans="1:5">
      <c r="A9" s="4" t="s">
        <v>435</v>
      </c>
    </row>
    <row r="10" spans="1:5">
      <c r="A10" s="3" t="s">
        <v>557</v>
      </c>
    </row>
    <row r="11" spans="1:5">
      <c r="A11" s="4" t="s">
        <v>441</v>
      </c>
      <c r="C11" s="4" t="s">
        <v>442</v>
      </c>
    </row>
    <row r="12" spans="1:5">
      <c r="A12" s="4" t="s">
        <v>560</v>
      </c>
    </row>
    <row r="13" spans="1:5">
      <c r="A13" s="3" t="s">
        <v>557</v>
      </c>
    </row>
    <row r="14" spans="1:5">
      <c r="A14" s="4" t="s">
        <v>441</v>
      </c>
      <c r="C14" s="4" t="s">
        <v>448</v>
      </c>
    </row>
    <row r="15" spans="1:5">
      <c r="A15" s="4" t="s">
        <v>561</v>
      </c>
    </row>
    <row r="16" spans="1:5">
      <c r="A16" s="3" t="s">
        <v>557</v>
      </c>
    </row>
    <row r="17" spans="1:5">
      <c r="A17" s="4" t="s">
        <v>441</v>
      </c>
      <c r="C17" s="4" t="s">
        <v>445</v>
      </c>
    </row>
    <row r="18" spans="1:5">
      <c r="A18" s="4" t="s">
        <v>562</v>
      </c>
    </row>
    <row r="19" spans="1:5">
      <c r="A19" s="3" t="s">
        <v>557</v>
      </c>
    </row>
    <row r="20" spans="1:5">
      <c r="A20" s="4" t="s">
        <v>441</v>
      </c>
      <c r="C20" s="4" t="s">
        <v>448</v>
      </c>
    </row>
    <row r="21" spans="1:5">
      <c r="A21" s="4" t="s">
        <v>563</v>
      </c>
    </row>
    <row r="22" spans="1:5">
      <c r="A22" s="3" t="s">
        <v>557</v>
      </c>
    </row>
    <row r="23" spans="1:5">
      <c r="A23" s="4" t="s">
        <v>441</v>
      </c>
      <c r="C23" s="4" t="s">
        <v>442</v>
      </c>
    </row>
    <row r="24" spans="1:5">
      <c r="A24" s="4" t="s">
        <v>564</v>
      </c>
    </row>
    <row r="25" spans="1:5">
      <c r="A25" s="3" t="s">
        <v>557</v>
      </c>
    </row>
    <row r="26" spans="1:5">
      <c r="A26" s="4" t="s">
        <v>441</v>
      </c>
      <c r="C26" s="4" t="s">
        <v>448</v>
      </c>
    </row>
    <row r="27" spans="1:5">
      <c r="A27" s="4" t="s">
        <v>565</v>
      </c>
    </row>
    <row r="28" spans="1:5">
      <c r="A28" s="3" t="s">
        <v>557</v>
      </c>
    </row>
    <row r="29" spans="1:5">
      <c r="A29" s="4" t="s">
        <v>441</v>
      </c>
      <c r="C29" s="4" t="s">
        <v>445</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5</v>
      </c>
    </row>
    <row r="2" spans="1:3">
      <c r="A2" s="3" t="s">
        <v>567</v>
      </c>
    </row>
    <row r="3" spans="1:3">
      <c r="A3" s="4" t="s">
        <v>568</v>
      </c>
      <c r="B3" s="6" t="n">
        <v>12509</v>
      </c>
      <c r="C3" s="6" t="n">
        <v>12509</v>
      </c>
    </row>
    <row r="4" spans="1:3">
      <c r="A4" s="4" t="s">
        <v>569</v>
      </c>
      <c r="B4" s="5" t="n">
        <v>-10324</v>
      </c>
      <c r="C4" s="5" t="n">
        <v>-9254</v>
      </c>
    </row>
    <row r="5" spans="1:3">
      <c r="A5" s="4" t="s">
        <v>570</v>
      </c>
      <c r="B5" s="5" t="n">
        <v>2185</v>
      </c>
      <c r="C5" s="5" t="n">
        <v>3255</v>
      </c>
    </row>
    <row r="6" spans="1:3">
      <c r="A6" s="4" t="s">
        <v>571</v>
      </c>
    </row>
    <row r="7" spans="1:3">
      <c r="A7" s="3" t="s">
        <v>567</v>
      </c>
    </row>
    <row r="8" spans="1:3">
      <c r="A8" s="4" t="s">
        <v>568</v>
      </c>
      <c r="B8" s="5" t="n">
        <v>3497</v>
      </c>
      <c r="C8" s="5" t="n">
        <v>3497</v>
      </c>
    </row>
    <row r="9" spans="1:3">
      <c r="A9" s="4" t="s">
        <v>569</v>
      </c>
      <c r="B9" s="5" t="n">
        <v>-3417</v>
      </c>
      <c r="C9" s="5" t="n">
        <v>-3257</v>
      </c>
    </row>
    <row r="10" spans="1:3">
      <c r="A10" s="4" t="s">
        <v>570</v>
      </c>
      <c r="B10" s="5" t="n">
        <v>80</v>
      </c>
      <c r="C10" s="5" t="n">
        <v>240</v>
      </c>
    </row>
    <row r="11" spans="1:3">
      <c r="A11" s="4" t="s">
        <v>572</v>
      </c>
    </row>
    <row r="12" spans="1:3">
      <c r="A12" s="3" t="s">
        <v>567</v>
      </c>
    </row>
    <row r="13" spans="1:3">
      <c r="A13" s="4" t="s">
        <v>568</v>
      </c>
      <c r="B13" s="5" t="n">
        <v>5689</v>
      </c>
      <c r="C13" s="5" t="n">
        <v>5689</v>
      </c>
    </row>
    <row r="14" spans="1:3">
      <c r="A14" s="4" t="s">
        <v>569</v>
      </c>
      <c r="B14" s="5" t="n">
        <v>-5369</v>
      </c>
      <c r="C14" s="5" t="n">
        <v>-4729</v>
      </c>
    </row>
    <row r="15" spans="1:3">
      <c r="A15" s="4" t="s">
        <v>570</v>
      </c>
      <c r="B15" s="5" t="n">
        <v>320</v>
      </c>
      <c r="C15" s="5" t="n">
        <v>960</v>
      </c>
    </row>
    <row r="16" spans="1:3">
      <c r="A16" s="4" t="s">
        <v>573</v>
      </c>
    </row>
    <row r="17" spans="1:3">
      <c r="A17" s="3" t="s">
        <v>567</v>
      </c>
    </row>
    <row r="18" spans="1:3">
      <c r="A18" s="4" t="s">
        <v>568</v>
      </c>
      <c r="B18" s="5" t="n">
        <v>2523</v>
      </c>
      <c r="C18" s="5" t="n">
        <v>2523</v>
      </c>
    </row>
    <row r="19" spans="1:3">
      <c r="A19" s="4" t="s">
        <v>569</v>
      </c>
      <c r="B19" s="5" t="n">
        <v>-818</v>
      </c>
      <c r="C19" s="5" t="n">
        <v>-708</v>
      </c>
    </row>
    <row r="20" spans="1:3">
      <c r="A20" s="4" t="s">
        <v>570</v>
      </c>
      <c r="B20" s="5" t="n">
        <v>1705</v>
      </c>
      <c r="C20" s="5" t="n">
        <v>1815</v>
      </c>
    </row>
    <row r="21" spans="1:3">
      <c r="A21" s="4" t="s">
        <v>574</v>
      </c>
    </row>
    <row r="22" spans="1:3">
      <c r="A22" s="3" t="s">
        <v>567</v>
      </c>
    </row>
    <row r="23" spans="1:3">
      <c r="A23" s="4" t="s">
        <v>568</v>
      </c>
      <c r="B23" s="5" t="n">
        <v>800</v>
      </c>
      <c r="C23" s="5" t="n">
        <v>800</v>
      </c>
    </row>
    <row r="24" spans="1:3">
      <c r="A24" s="4" t="s">
        <v>569</v>
      </c>
      <c r="B24" s="5" t="n">
        <v>-720</v>
      </c>
      <c r="C24" s="5" t="n">
        <v>-560</v>
      </c>
    </row>
    <row r="25" spans="1:3">
      <c r="A25" s="4" t="s">
        <v>570</v>
      </c>
      <c r="B25" s="6" t="n">
        <v>80</v>
      </c>
      <c r="C25" s="6" t="n">
        <v>2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3" t="s">
        <v>241</v>
      </c>
    </row>
    <row r="3" spans="1:2">
      <c r="A3" s="4" t="s">
        <v>577</v>
      </c>
      <c r="B3" s="6" t="n">
        <v>590</v>
      </c>
    </row>
    <row r="4" spans="1:2">
      <c r="A4" s="4" t="s">
        <v>578</v>
      </c>
      <c r="B4" s="5" t="n">
        <v>110</v>
      </c>
    </row>
    <row r="5" spans="1:2">
      <c r="A5" s="4" t="s">
        <v>579</v>
      </c>
      <c r="B5" s="5" t="n">
        <v>110</v>
      </c>
    </row>
    <row r="6" spans="1:2">
      <c r="A6" s="4" t="s">
        <v>580</v>
      </c>
      <c r="B6" s="5" t="n">
        <v>110</v>
      </c>
    </row>
    <row r="7" spans="1:2">
      <c r="A7" s="4" t="s">
        <v>581</v>
      </c>
      <c r="B7" s="6" t="n">
        <v>1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2</v>
      </c>
      <c r="C1" s="2" t="s">
        <v>2</v>
      </c>
      <c r="D1" s="2" t="s">
        <v>65</v>
      </c>
    </row>
    <row r="2" spans="1:4">
      <c r="A2" s="3" t="s">
        <v>245</v>
      </c>
    </row>
    <row r="3" spans="1:4">
      <c r="A3" s="4" t="s">
        <v>583</v>
      </c>
      <c r="C3" s="6" t="n">
        <v>44780</v>
      </c>
    </row>
    <row r="4" spans="1:4">
      <c r="A4" s="4" t="s">
        <v>584</v>
      </c>
      <c r="C4" s="5" t="n">
        <v>23829</v>
      </c>
      <c r="D4" s="6" t="n">
        <v>26318</v>
      </c>
    </row>
    <row r="5" spans="1:4">
      <c r="A5" s="4" t="s">
        <v>585</v>
      </c>
      <c r="C5" s="5" t="n">
        <v>18747</v>
      </c>
      <c r="D5" s="5" t="n">
        <v>17595</v>
      </c>
    </row>
    <row r="6" spans="1:4">
      <c r="A6" s="4" t="s">
        <v>586</v>
      </c>
      <c r="C6" s="5" t="n">
        <v>17479</v>
      </c>
      <c r="D6" s="5" t="n">
        <v>16976</v>
      </c>
    </row>
    <row r="7" spans="1:4">
      <c r="A7" s="4" t="s">
        <v>587</v>
      </c>
      <c r="C7" s="5" t="n">
        <v>11266</v>
      </c>
      <c r="D7" s="5" t="n">
        <v>5608</v>
      </c>
    </row>
    <row r="8" spans="1:4">
      <c r="A8" s="4" t="s">
        <v>588</v>
      </c>
      <c r="C8" s="5" t="n">
        <v>4381</v>
      </c>
      <c r="D8" s="5" t="n">
        <v>5643</v>
      </c>
    </row>
    <row r="9" spans="1:4">
      <c r="A9" s="4" t="s">
        <v>589</v>
      </c>
      <c r="C9" s="5" t="n">
        <v>1511</v>
      </c>
      <c r="D9" s="5" t="n">
        <v>2166</v>
      </c>
    </row>
    <row r="10" spans="1:4">
      <c r="A10" s="4" t="s">
        <v>590</v>
      </c>
      <c r="C10" s="5" t="n">
        <v>170</v>
      </c>
      <c r="D10" s="5" t="n">
        <v>116</v>
      </c>
    </row>
    <row r="11" spans="1:4">
      <c r="A11" s="4" t="s">
        <v>591</v>
      </c>
      <c r="D11" s="5" t="n">
        <v>7103</v>
      </c>
    </row>
    <row r="12" spans="1:4">
      <c r="A12" s="4" t="s">
        <v>162</v>
      </c>
      <c r="B12" s="4" t="s">
        <v>68</v>
      </c>
      <c r="C12" s="6" t="n">
        <v>122163</v>
      </c>
      <c r="D12" s="6" t="n">
        <v>81525</v>
      </c>
    </row>
    <row r="13" spans="1:4"/>
    <row r="14" spans="1:4">
      <c r="A14" s="4" t="s">
        <v>68</v>
      </c>
      <c r="B14" s="4" t="s">
        <v>98</v>
      </c>
    </row>
  </sheetData>
  <mergeCells count="3">
    <mergeCell ref="A1:B1"/>
    <mergeCell ref="A13:C13"/>
    <mergeCell ref="B14:C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5</v>
      </c>
      <c r="D2" s="2" t="s">
        <v>117</v>
      </c>
    </row>
    <row r="3" spans="1:4">
      <c r="A3" s="3" t="s">
        <v>248</v>
      </c>
    </row>
    <row r="4" spans="1:4">
      <c r="A4" s="4" t="s">
        <v>593</v>
      </c>
      <c r="B4" s="6" t="n">
        <v>83952</v>
      </c>
      <c r="C4" s="6" t="n">
        <v>66442</v>
      </c>
      <c r="D4" s="6" t="n">
        <v>49327</v>
      </c>
    </row>
    <row r="5" spans="1:4">
      <c r="A5" s="4" t="s">
        <v>594</v>
      </c>
      <c r="B5" s="5" t="n">
        <v>31180</v>
      </c>
      <c r="C5" s="5" t="n">
        <v>29518</v>
      </c>
      <c r="D5" s="5" t="n">
        <v>27212</v>
      </c>
    </row>
    <row r="6" spans="1:4">
      <c r="A6" s="4" t="s">
        <v>595</v>
      </c>
      <c r="D6" s="5" t="n">
        <v>19</v>
      </c>
    </row>
    <row r="7" spans="1:4">
      <c r="A7" s="4" t="s">
        <v>162</v>
      </c>
      <c r="B7" s="6" t="n">
        <v>115132</v>
      </c>
      <c r="C7" s="6" t="n">
        <v>95960</v>
      </c>
      <c r="D7" s="6" t="n">
        <v>765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73"/>
    <col customWidth="1" max="3" min="3" width="14"/>
    <col customWidth="1" max="4" min="4" width="14"/>
  </cols>
  <sheetData>
    <row r="1" spans="1:4">
      <c r="A1" s="1" t="s">
        <v>596</v>
      </c>
      <c r="B1" s="2" t="s">
        <v>1</v>
      </c>
    </row>
    <row r="2" spans="1:4">
      <c r="B2" s="2" t="s">
        <v>2</v>
      </c>
      <c r="C2" s="2" t="s">
        <v>65</v>
      </c>
      <c r="D2" s="2" t="s">
        <v>117</v>
      </c>
    </row>
    <row r="3" spans="1:4">
      <c r="A3" s="3" t="s">
        <v>597</v>
      </c>
    </row>
    <row r="4" spans="1:4">
      <c r="A4" s="4" t="s">
        <v>598</v>
      </c>
      <c r="B4" s="4" t="s">
        <v>61</v>
      </c>
    </row>
    <row r="5" spans="1:4">
      <c r="A5" s="4" t="s">
        <v>599</v>
      </c>
      <c r="B5" s="4" t="s">
        <v>600</v>
      </c>
    </row>
    <row r="6" spans="1:4">
      <c r="A6" s="4" t="s">
        <v>601</v>
      </c>
      <c r="B6" s="4" t="s">
        <v>61</v>
      </c>
    </row>
    <row r="7" spans="1:4">
      <c r="A7" s="4" t="s">
        <v>602</v>
      </c>
      <c r="B7" s="4" t="s">
        <v>603</v>
      </c>
    </row>
    <row r="8" spans="1:4">
      <c r="A8" s="4" t="s">
        <v>604</v>
      </c>
      <c r="B8" s="4" t="s">
        <v>450</v>
      </c>
    </row>
    <row r="9" spans="1:4">
      <c r="A9" s="4" t="s">
        <v>605</v>
      </c>
      <c r="C9" s="10" t="n">
        <v>5.6</v>
      </c>
      <c r="D9" s="10" t="n">
        <v>5.1</v>
      </c>
    </row>
    <row r="10" spans="1:4">
      <c r="A10" s="4" t="s">
        <v>446</v>
      </c>
    </row>
    <row r="11" spans="1:4">
      <c r="A11" s="3" t="s">
        <v>597</v>
      </c>
    </row>
    <row r="12" spans="1:4">
      <c r="A12" s="4" t="s">
        <v>606</v>
      </c>
      <c r="B12" s="4" t="s">
        <v>450</v>
      </c>
    </row>
    <row r="13" spans="1:4">
      <c r="A13" s="4" t="s">
        <v>435</v>
      </c>
    </row>
    <row r="14" spans="1:4">
      <c r="A14" s="3" t="s">
        <v>597</v>
      </c>
    </row>
    <row r="15" spans="1:4">
      <c r="A15" s="4" t="s">
        <v>606</v>
      </c>
      <c r="B15" s="4" t="s">
        <v>607</v>
      </c>
    </row>
    <row r="16" spans="1:4">
      <c r="A16" s="4" t="s">
        <v>608</v>
      </c>
      <c r="B16" s="4" t="s">
        <v>4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609</v>
      </c>
      <c r="B1" s="2" t="s">
        <v>1</v>
      </c>
    </row>
    <row r="2" spans="1:2">
      <c r="B2" s="2" t="s">
        <v>576</v>
      </c>
    </row>
    <row r="3" spans="1:2">
      <c r="A3" s="3" t="s">
        <v>251</v>
      </c>
    </row>
    <row r="4" spans="1:2">
      <c r="A4" s="4" t="s">
        <v>610</v>
      </c>
      <c r="B4" s="6" t="n">
        <v>6096</v>
      </c>
    </row>
    <row r="5" spans="1:2">
      <c r="A5" s="4" t="s">
        <v>611</v>
      </c>
      <c r="B5" s="5" t="n">
        <v>370</v>
      </c>
    </row>
    <row r="6" spans="1:2">
      <c r="A6" s="4" t="s">
        <v>612</v>
      </c>
      <c r="B6" s="5" t="n">
        <v>363</v>
      </c>
    </row>
    <row r="7" spans="1:2">
      <c r="A7" s="4" t="s">
        <v>613</v>
      </c>
      <c r="B7" s="5" t="n">
        <v>158</v>
      </c>
    </row>
    <row r="8" spans="1:2">
      <c r="A8" s="4" t="s">
        <v>614</v>
      </c>
      <c r="B8" s="5" t="n">
        <v>-82</v>
      </c>
    </row>
    <row r="9" spans="1:2">
      <c r="A9" s="4" t="s">
        <v>615</v>
      </c>
      <c r="B9" s="6" t="n">
        <v>69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616</v>
      </c>
      <c r="B1" s="2" t="s">
        <v>576</v>
      </c>
    </row>
    <row r="2" spans="1:2">
      <c r="A2" s="3" t="s">
        <v>251</v>
      </c>
    </row>
    <row r="3" spans="1:2">
      <c r="A3" s="4" t="s">
        <v>577</v>
      </c>
      <c r="B3" s="6" t="n">
        <v>7242</v>
      </c>
    </row>
    <row r="4" spans="1:2">
      <c r="A4" s="4" t="s">
        <v>578</v>
      </c>
      <c r="B4" s="5" t="n">
        <v>7282</v>
      </c>
    </row>
    <row r="5" spans="1:2">
      <c r="A5" s="4" t="s">
        <v>579</v>
      </c>
      <c r="B5" s="5" t="n">
        <v>7018</v>
      </c>
    </row>
    <row r="6" spans="1:2">
      <c r="A6" s="4" t="s">
        <v>580</v>
      </c>
      <c r="B6" s="5" t="n">
        <v>7115</v>
      </c>
    </row>
    <row r="7" spans="1:2">
      <c r="A7" s="4" t="s">
        <v>581</v>
      </c>
      <c r="B7" s="5" t="n">
        <v>6285</v>
      </c>
    </row>
    <row r="8" spans="1:2">
      <c r="A8" s="4" t="s">
        <v>617</v>
      </c>
      <c r="B8" s="5" t="n">
        <v>17179</v>
      </c>
    </row>
    <row r="9" spans="1:2">
      <c r="A9" s="4" t="s">
        <v>618</v>
      </c>
      <c r="B9" s="5" t="n">
        <v>52121</v>
      </c>
    </row>
    <row r="10" spans="1:2">
      <c r="A10" s="4" t="s">
        <v>619</v>
      </c>
      <c r="B10" s="5" t="n">
        <v>16409</v>
      </c>
    </row>
    <row r="11" spans="1:2">
      <c r="A11" s="4" t="s">
        <v>620</v>
      </c>
      <c r="B11" s="6" t="n">
        <v>357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46</v>
      </c>
      <c r="C1" s="2" t="s">
        <v>1</v>
      </c>
    </row>
    <row r="2" spans="1:5">
      <c r="C2" s="2" t="s">
        <v>2</v>
      </c>
      <c r="D2" s="2" t="s">
        <v>65</v>
      </c>
      <c r="E2" s="2" t="s">
        <v>117</v>
      </c>
    </row>
    <row r="3" spans="1:5">
      <c r="A3" s="3" t="s">
        <v>147</v>
      </c>
    </row>
    <row r="4" spans="1:5">
      <c r="A4" s="4" t="s">
        <v>136</v>
      </c>
      <c r="C4" s="6" t="n">
        <v>36612</v>
      </c>
      <c r="D4" s="6" t="n">
        <v>70098</v>
      </c>
      <c r="E4" s="6" t="n">
        <v>29240</v>
      </c>
    </row>
    <row r="5" spans="1:5">
      <c r="A5" s="3" t="s">
        <v>148</v>
      </c>
    </row>
    <row r="6" spans="1:5">
      <c r="A6" s="4" t="s">
        <v>149</v>
      </c>
      <c r="B6" s="4" t="s">
        <v>150</v>
      </c>
      <c r="C6" s="5" t="n">
        <v>10739</v>
      </c>
      <c r="D6" s="5" t="n">
        <v>-5097</v>
      </c>
      <c r="E6" s="5" t="n">
        <v>4492</v>
      </c>
    </row>
    <row r="7" spans="1:5">
      <c r="A7" s="4" t="s">
        <v>151</v>
      </c>
      <c r="B7" s="4" t="s">
        <v>152</v>
      </c>
      <c r="D7" s="5" t="n">
        <v>-1622</v>
      </c>
    </row>
    <row r="8" spans="1:5">
      <c r="A8" s="4" t="s">
        <v>153</v>
      </c>
      <c r="C8" s="5" t="n">
        <v>10739</v>
      </c>
      <c r="D8" s="5" t="n">
        <v>-6719</v>
      </c>
      <c r="E8" s="5" t="n">
        <v>4492</v>
      </c>
    </row>
    <row r="9" spans="1:5">
      <c r="A9" s="4" t="s">
        <v>154</v>
      </c>
      <c r="C9" s="6" t="n">
        <v>47351</v>
      </c>
      <c r="D9" s="6" t="n">
        <v>63379</v>
      </c>
      <c r="E9" s="6" t="n">
        <v>33732</v>
      </c>
    </row>
    <row r="10" spans="1:5"/>
    <row r="11" spans="1:5">
      <c r="A11" s="4" t="s">
        <v>68</v>
      </c>
      <c r="B11" s="4" t="s">
        <v>155</v>
      </c>
    </row>
    <row r="12" spans="1:5">
      <c r="A12" s="4" t="s">
        <v>156</v>
      </c>
      <c r="B12" s="4" t="s">
        <v>157</v>
      </c>
    </row>
    <row r="13" spans="1:5">
      <c r="A13" s="4" t="s">
        <v>152</v>
      </c>
      <c r="B13" s="4" t="s">
        <v>158</v>
      </c>
    </row>
  </sheetData>
  <mergeCells count="6">
    <mergeCell ref="A1:B2"/>
    <mergeCell ref="C1:E1"/>
    <mergeCell ref="A10:D10"/>
    <mergeCell ref="B11:D11"/>
    <mergeCell ref="B12:D12"/>
    <mergeCell ref="B13:D1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5"/>
  </cols>
  <sheetData>
    <row r="1" spans="1:2">
      <c r="A1" s="1" t="s">
        <v>621</v>
      </c>
      <c r="B1" s="2" t="s">
        <v>2</v>
      </c>
    </row>
    <row r="2" spans="1:2">
      <c r="A2" s="3" t="s">
        <v>622</v>
      </c>
    </row>
    <row r="3" spans="1:2">
      <c r="A3" s="4" t="s">
        <v>623</v>
      </c>
      <c r="B3" s="4" t="s">
        <v>624</v>
      </c>
    </row>
    <row r="4" spans="1:2">
      <c r="A4" s="3" t="s">
        <v>625</v>
      </c>
    </row>
    <row r="5" spans="1:2">
      <c r="A5" s="4" t="s">
        <v>623</v>
      </c>
      <c r="B5" s="4" t="s">
        <v>6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576</v>
      </c>
    </row>
    <row r="3" spans="1:2">
      <c r="A3" s="3" t="s">
        <v>628</v>
      </c>
    </row>
    <row r="4" spans="1:2">
      <c r="A4" s="4" t="s">
        <v>629</v>
      </c>
      <c r="B4" s="6" t="n">
        <v>7366</v>
      </c>
    </row>
    <row r="5" spans="1:2">
      <c r="A5" s="3" t="s">
        <v>630</v>
      </c>
    </row>
    <row r="6" spans="1:2">
      <c r="A6" s="4" t="s">
        <v>623</v>
      </c>
      <c r="B6" s="6" t="n">
        <v>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1</v>
      </c>
      <c r="C1" s="2" t="s">
        <v>2</v>
      </c>
      <c r="D1" s="2" t="s">
        <v>65</v>
      </c>
    </row>
    <row r="2" spans="1:4">
      <c r="A2" s="3" t="s">
        <v>632</v>
      </c>
    </row>
    <row r="3" spans="1:4">
      <c r="A3" s="4" t="s">
        <v>633</v>
      </c>
      <c r="C3" s="6" t="n">
        <v>307885</v>
      </c>
      <c r="D3" s="6" t="n">
        <v>227288</v>
      </c>
    </row>
    <row r="4" spans="1:4">
      <c r="A4" s="4" t="s">
        <v>634</v>
      </c>
      <c r="C4" s="5" t="n">
        <v>1004885</v>
      </c>
      <c r="D4" s="5" t="n">
        <v>874288</v>
      </c>
    </row>
    <row r="5" spans="1:4">
      <c r="A5" s="4" t="s">
        <v>635</v>
      </c>
      <c r="C5" s="5" t="n">
        <v>-13704</v>
      </c>
      <c r="D5" s="5" t="n">
        <v>-16359</v>
      </c>
    </row>
    <row r="6" spans="1:4">
      <c r="A6" s="4" t="s">
        <v>636</v>
      </c>
      <c r="B6" s="4" t="s">
        <v>68</v>
      </c>
      <c r="C6" s="5" t="n">
        <v>991181</v>
      </c>
      <c r="D6" s="5" t="n">
        <v>857929</v>
      </c>
    </row>
    <row r="7" spans="1:4">
      <c r="A7" s="4" t="s">
        <v>637</v>
      </c>
    </row>
    <row r="8" spans="1:4">
      <c r="A8" s="3" t="s">
        <v>632</v>
      </c>
    </row>
    <row r="9" spans="1:4">
      <c r="A9" s="4" t="s">
        <v>638</v>
      </c>
      <c r="C9" s="5" t="n">
        <v>72000</v>
      </c>
      <c r="D9" s="5" t="n">
        <v>22000</v>
      </c>
    </row>
    <row r="10" spans="1:4">
      <c r="A10" s="4" t="s">
        <v>639</v>
      </c>
    </row>
    <row r="11" spans="1:4">
      <c r="A11" s="3" t="s">
        <v>632</v>
      </c>
    </row>
    <row r="12" spans="1:4">
      <c r="A12" s="4" t="s">
        <v>640</v>
      </c>
      <c r="C12" s="5" t="n">
        <v>250000</v>
      </c>
      <c r="D12" s="5" t="n">
        <v>250000</v>
      </c>
    </row>
    <row r="13" spans="1:4">
      <c r="A13" s="4" t="s">
        <v>641</v>
      </c>
    </row>
    <row r="14" spans="1:4">
      <c r="A14" s="3" t="s">
        <v>632</v>
      </c>
    </row>
    <row r="15" spans="1:4">
      <c r="A15" s="4" t="s">
        <v>640</v>
      </c>
      <c r="C15" s="6" t="n">
        <v>375000</v>
      </c>
      <c r="D15" s="6" t="n">
        <v>375000</v>
      </c>
    </row>
    <row r="16" spans="1:4"/>
    <row r="17" spans="1:4">
      <c r="A17" s="4" t="s">
        <v>68</v>
      </c>
      <c r="B17" s="4" t="s">
        <v>98</v>
      </c>
    </row>
  </sheetData>
  <mergeCells count="3">
    <mergeCell ref="A1:B1"/>
    <mergeCell ref="A16:C16"/>
    <mergeCell ref="B17:C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2</v>
      </c>
      <c r="B1" s="2" t="s">
        <v>1</v>
      </c>
    </row>
    <row r="2" spans="1:5">
      <c r="B2" s="2" t="s">
        <v>2</v>
      </c>
      <c r="C2" s="2" t="s">
        <v>65</v>
      </c>
      <c r="D2" s="2" t="s">
        <v>643</v>
      </c>
      <c r="E2" s="2" t="s">
        <v>644</v>
      </c>
    </row>
    <row r="3" spans="1:5">
      <c r="A3" s="4" t="s">
        <v>639</v>
      </c>
    </row>
    <row r="4" spans="1:5">
      <c r="A4" s="3" t="s">
        <v>632</v>
      </c>
    </row>
    <row r="5" spans="1:5">
      <c r="A5" s="4" t="s">
        <v>645</v>
      </c>
      <c r="B5" s="4" t="s">
        <v>646</v>
      </c>
      <c r="C5" s="4" t="s">
        <v>646</v>
      </c>
      <c r="E5" s="4" t="s">
        <v>646</v>
      </c>
    </row>
    <row r="6" spans="1:5">
      <c r="A6" s="4" t="s">
        <v>647</v>
      </c>
      <c r="B6" s="4" t="s">
        <v>581</v>
      </c>
      <c r="C6" s="4" t="s">
        <v>581</v>
      </c>
    </row>
    <row r="7" spans="1:5">
      <c r="A7" s="4" t="s">
        <v>641</v>
      </c>
    </row>
    <row r="8" spans="1:5">
      <c r="A8" s="3" t="s">
        <v>632</v>
      </c>
    </row>
    <row r="9" spans="1:5">
      <c r="A9" s="4" t="s">
        <v>645</v>
      </c>
      <c r="B9" s="4" t="s">
        <v>646</v>
      </c>
      <c r="C9" s="4" t="s">
        <v>646</v>
      </c>
      <c r="D9" s="4" t="s">
        <v>646</v>
      </c>
    </row>
    <row r="10" spans="1:5">
      <c r="A10" s="4" t="s">
        <v>647</v>
      </c>
      <c r="B10" s="4" t="s">
        <v>648</v>
      </c>
      <c r="C10" s="4" t="s">
        <v>6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4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5"/>
    <col customWidth="1" max="5" min="5" width="16"/>
    <col customWidth="1" max="6" min="6" width="16"/>
    <col customWidth="1" max="7" min="7" width="16"/>
    <col customWidth="1" max="8" min="8" width="14"/>
    <col customWidth="1" max="9" min="9" width="16"/>
    <col customWidth="1" max="10" min="10" width="80"/>
    <col customWidth="1" max="11" min="11" width="14"/>
    <col customWidth="1" max="12" min="12" width="14"/>
  </cols>
  <sheetData>
    <row r="1" spans="1:12">
      <c r="A1" s="1" t="s">
        <v>649</v>
      </c>
      <c r="B1" s="2" t="s">
        <v>650</v>
      </c>
      <c r="C1" s="2" t="s">
        <v>651</v>
      </c>
      <c r="D1" s="2" t="s">
        <v>652</v>
      </c>
      <c r="E1" s="2" t="s">
        <v>653</v>
      </c>
      <c r="F1" s="2" t="s">
        <v>643</v>
      </c>
      <c r="G1" s="2" t="s">
        <v>654</v>
      </c>
      <c r="H1" s="2" t="s">
        <v>655</v>
      </c>
      <c r="I1" s="2" t="s">
        <v>644</v>
      </c>
      <c r="J1" s="2" t="s">
        <v>2</v>
      </c>
      <c r="K1" s="2" t="s">
        <v>65</v>
      </c>
      <c r="L1" s="2" t="s">
        <v>656</v>
      </c>
    </row>
    <row r="2" spans="1:12">
      <c r="A2" s="3" t="s">
        <v>632</v>
      </c>
    </row>
    <row r="3" spans="1:12">
      <c r="A3" s="4" t="s">
        <v>657</v>
      </c>
      <c r="J3" s="4" t="s">
        <v>658</v>
      </c>
      <c r="K3" s="4" t="s">
        <v>659</v>
      </c>
    </row>
    <row r="4" spans="1:12">
      <c r="A4" s="4" t="s">
        <v>633</v>
      </c>
      <c r="J4" s="6" t="n">
        <v>307885000</v>
      </c>
      <c r="K4" s="6" t="n">
        <v>227288000</v>
      </c>
    </row>
    <row r="5" spans="1:12">
      <c r="A5" s="4" t="s">
        <v>660</v>
      </c>
    </row>
    <row r="6" spans="1:12">
      <c r="A6" s="3" t="s">
        <v>632</v>
      </c>
    </row>
    <row r="7" spans="1:12">
      <c r="A7" s="4" t="s">
        <v>661</v>
      </c>
      <c r="F7" s="6" t="n">
        <v>375000000</v>
      </c>
    </row>
    <row r="8" spans="1:12">
      <c r="A8" s="4" t="s">
        <v>662</v>
      </c>
      <c r="J8" s="4" t="s">
        <v>663</v>
      </c>
    </row>
    <row r="9" spans="1:12">
      <c r="A9" s="4" t="s">
        <v>645</v>
      </c>
      <c r="F9" s="4" t="s">
        <v>646</v>
      </c>
      <c r="J9" s="4" t="s">
        <v>646</v>
      </c>
      <c r="K9" s="4" t="s">
        <v>646</v>
      </c>
    </row>
    <row r="10" spans="1:12">
      <c r="A10" s="4" t="s">
        <v>664</v>
      </c>
      <c r="J10" s="4" t="s">
        <v>665</v>
      </c>
    </row>
    <row r="11" spans="1:12">
      <c r="A11" s="4" t="s">
        <v>666</v>
      </c>
      <c r="F11" s="4" t="s">
        <v>667</v>
      </c>
    </row>
    <row r="12" spans="1:12">
      <c r="A12" s="4" t="s">
        <v>668</v>
      </c>
      <c r="J12" s="4" t="s">
        <v>669</v>
      </c>
    </row>
    <row r="13" spans="1:12">
      <c r="A13" s="4" t="s">
        <v>670</v>
      </c>
      <c r="F13" s="4" t="s">
        <v>667</v>
      </c>
    </row>
    <row r="14" spans="1:12">
      <c r="A14" s="4" t="s">
        <v>647</v>
      </c>
      <c r="J14" s="4" t="s">
        <v>648</v>
      </c>
      <c r="K14" s="4" t="s">
        <v>648</v>
      </c>
    </row>
    <row r="15" spans="1:12">
      <c r="A15" s="4" t="s">
        <v>671</v>
      </c>
    </row>
    <row r="16" spans="1:12">
      <c r="A16" s="3" t="s">
        <v>632</v>
      </c>
    </row>
    <row r="17" spans="1:12">
      <c r="A17" s="4" t="s">
        <v>670</v>
      </c>
      <c r="F17" s="4" t="s">
        <v>672</v>
      </c>
    </row>
    <row r="18" spans="1:12">
      <c r="A18" s="4" t="s">
        <v>673</v>
      </c>
      <c r="F18" s="4" t="s">
        <v>674</v>
      </c>
    </row>
    <row r="19" spans="1:12">
      <c r="A19" s="4" t="s">
        <v>675</v>
      </c>
    </row>
    <row r="20" spans="1:12">
      <c r="A20" s="3" t="s">
        <v>632</v>
      </c>
    </row>
    <row r="21" spans="1:12">
      <c r="A21" s="4" t="s">
        <v>645</v>
      </c>
      <c r="F21" s="4" t="s">
        <v>676</v>
      </c>
    </row>
    <row r="22" spans="1:12">
      <c r="A22" s="4" t="s">
        <v>677</v>
      </c>
      <c r="F22" s="6" t="n">
        <v>295000000</v>
      </c>
    </row>
    <row r="23" spans="1:12">
      <c r="A23" s="4" t="s">
        <v>647</v>
      </c>
      <c r="F23" s="4" t="s">
        <v>578</v>
      </c>
    </row>
    <row r="24" spans="1:12">
      <c r="A24" s="4" t="s">
        <v>678</v>
      </c>
    </row>
    <row r="25" spans="1:12">
      <c r="A25" s="3" t="s">
        <v>632</v>
      </c>
    </row>
    <row r="26" spans="1:12">
      <c r="A26" s="4" t="s">
        <v>661</v>
      </c>
      <c r="I26" s="6" t="n">
        <v>250000000</v>
      </c>
    </row>
    <row r="27" spans="1:12">
      <c r="A27" s="4" t="s">
        <v>662</v>
      </c>
      <c r="J27" s="4" t="s">
        <v>679</v>
      </c>
    </row>
    <row r="28" spans="1:12">
      <c r="A28" s="4" t="s">
        <v>645</v>
      </c>
      <c r="I28" s="4" t="s">
        <v>646</v>
      </c>
      <c r="J28" s="4" t="s">
        <v>646</v>
      </c>
      <c r="K28" s="4" t="s">
        <v>646</v>
      </c>
    </row>
    <row r="29" spans="1:12">
      <c r="A29" s="4" t="s">
        <v>664</v>
      </c>
      <c r="J29" s="4" t="s">
        <v>680</v>
      </c>
    </row>
    <row r="30" spans="1:12">
      <c r="A30" s="4" t="s">
        <v>666</v>
      </c>
      <c r="I30" s="4" t="s">
        <v>667</v>
      </c>
    </row>
    <row r="31" spans="1:12">
      <c r="A31" s="4" t="s">
        <v>668</v>
      </c>
      <c r="J31" s="4" t="s">
        <v>681</v>
      </c>
    </row>
    <row r="32" spans="1:12">
      <c r="A32" s="4" t="s">
        <v>670</v>
      </c>
      <c r="I32" s="4" t="s">
        <v>667</v>
      </c>
    </row>
    <row r="33" spans="1:12">
      <c r="A33" s="4" t="s">
        <v>647</v>
      </c>
      <c r="J33" s="4" t="s">
        <v>581</v>
      </c>
      <c r="K33" s="4" t="s">
        <v>581</v>
      </c>
    </row>
    <row r="34" spans="1:12">
      <c r="A34" s="4" t="s">
        <v>682</v>
      </c>
    </row>
    <row r="35" spans="1:12">
      <c r="A35" s="3" t="s">
        <v>632</v>
      </c>
    </row>
    <row r="36" spans="1:12">
      <c r="A36" s="4" t="s">
        <v>670</v>
      </c>
      <c r="I36" s="4" t="s">
        <v>672</v>
      </c>
    </row>
    <row r="37" spans="1:12">
      <c r="A37" s="4" t="s">
        <v>673</v>
      </c>
      <c r="I37" s="4" t="s">
        <v>674</v>
      </c>
    </row>
    <row r="38" spans="1:12">
      <c r="A38" s="4" t="s">
        <v>683</v>
      </c>
    </row>
    <row r="39" spans="1:12">
      <c r="A39" s="3" t="s">
        <v>632</v>
      </c>
    </row>
    <row r="40" spans="1:12">
      <c r="A40" s="4" t="s">
        <v>662</v>
      </c>
      <c r="J40" s="4" t="s">
        <v>684</v>
      </c>
    </row>
    <row r="41" spans="1:12">
      <c r="A41" s="4" t="s">
        <v>633</v>
      </c>
      <c r="J41" s="6" t="n">
        <v>173300000</v>
      </c>
    </row>
    <row r="42" spans="1:12">
      <c r="A42" s="4" t="s">
        <v>685</v>
      </c>
      <c r="B42" s="6" t="n">
        <v>200000000</v>
      </c>
    </row>
    <row r="43" spans="1:12">
      <c r="A43" s="4" t="s">
        <v>686</v>
      </c>
      <c r="J43" s="6" t="n">
        <v>22200000</v>
      </c>
    </row>
    <row r="44" spans="1:12">
      <c r="A44" s="4" t="s">
        <v>687</v>
      </c>
    </row>
    <row r="45" spans="1:12">
      <c r="A45" s="3" t="s">
        <v>632</v>
      </c>
    </row>
    <row r="46" spans="1:12">
      <c r="A46" s="4" t="s">
        <v>661</v>
      </c>
      <c r="B46" s="6" t="n">
        <v>138888000</v>
      </c>
    </row>
    <row r="47" spans="1:12">
      <c r="A47" s="4" t="s">
        <v>645</v>
      </c>
      <c r="B47" s="4" t="s">
        <v>688</v>
      </c>
    </row>
    <row r="48" spans="1:12">
      <c r="A48" s="4" t="s">
        <v>689</v>
      </c>
    </row>
    <row r="49" spans="1:12">
      <c r="A49" s="3" t="s">
        <v>632</v>
      </c>
    </row>
    <row r="50" spans="1:12">
      <c r="A50" s="4" t="s">
        <v>661</v>
      </c>
      <c r="B50" s="6" t="n">
        <v>44445000</v>
      </c>
    </row>
    <row r="51" spans="1:12">
      <c r="A51" s="4" t="s">
        <v>645</v>
      </c>
      <c r="B51" s="4" t="s">
        <v>690</v>
      </c>
    </row>
    <row r="52" spans="1:12">
      <c r="A52" s="4" t="s">
        <v>691</v>
      </c>
    </row>
    <row r="53" spans="1:12">
      <c r="A53" s="3" t="s">
        <v>632</v>
      </c>
    </row>
    <row r="54" spans="1:12">
      <c r="A54" s="4" t="s">
        <v>661</v>
      </c>
      <c r="B54" s="6" t="n">
        <v>16667000</v>
      </c>
    </row>
    <row r="55" spans="1:12">
      <c r="A55" s="4" t="s">
        <v>645</v>
      </c>
      <c r="B55" s="4" t="s">
        <v>692</v>
      </c>
    </row>
    <row r="56" spans="1:12">
      <c r="A56" s="4" t="s">
        <v>693</v>
      </c>
    </row>
    <row r="57" spans="1:12">
      <c r="A57" s="3" t="s">
        <v>632</v>
      </c>
    </row>
    <row r="58" spans="1:12">
      <c r="A58" s="4" t="s">
        <v>661</v>
      </c>
      <c r="D58" s="6" t="n">
        <v>50000000</v>
      </c>
    </row>
    <row r="59" spans="1:12">
      <c r="A59" s="4" t="s">
        <v>662</v>
      </c>
      <c r="J59" s="4" t="s">
        <v>694</v>
      </c>
    </row>
    <row r="60" spans="1:12">
      <c r="A60" s="4" t="s">
        <v>633</v>
      </c>
      <c r="J60" s="6" t="n">
        <v>12800000</v>
      </c>
    </row>
    <row r="61" spans="1:12">
      <c r="A61" s="4" t="s">
        <v>695</v>
      </c>
      <c r="D61" s="4" t="s">
        <v>448</v>
      </c>
    </row>
    <row r="62" spans="1:12">
      <c r="A62" s="4" t="s">
        <v>696</v>
      </c>
    </row>
    <row r="63" spans="1:12">
      <c r="A63" s="3" t="s">
        <v>632</v>
      </c>
    </row>
    <row r="64" spans="1:12">
      <c r="A64" s="4" t="s">
        <v>697</v>
      </c>
      <c r="D64" s="4" t="s">
        <v>676</v>
      </c>
    </row>
    <row r="65" spans="1:12">
      <c r="A65" s="4" t="s">
        <v>698</v>
      </c>
      <c r="D65" s="4" t="s">
        <v>699</v>
      </c>
    </row>
    <row r="66" spans="1:12">
      <c r="A66" s="4" t="s">
        <v>700</v>
      </c>
    </row>
    <row r="67" spans="1:12">
      <c r="A67" s="3" t="s">
        <v>632</v>
      </c>
    </row>
    <row r="68" spans="1:12">
      <c r="A68" s="4" t="s">
        <v>661</v>
      </c>
      <c r="D68" s="6" t="n">
        <v>75000000</v>
      </c>
    </row>
    <row r="69" spans="1:12">
      <c r="A69" s="4" t="s">
        <v>701</v>
      </c>
    </row>
    <row r="70" spans="1:12">
      <c r="A70" s="3" t="s">
        <v>632</v>
      </c>
    </row>
    <row r="71" spans="1:12">
      <c r="A71" s="4" t="s">
        <v>661</v>
      </c>
      <c r="D71" s="5" t="n">
        <v>30000000</v>
      </c>
    </row>
    <row r="72" spans="1:12">
      <c r="A72" s="4" t="s">
        <v>702</v>
      </c>
    </row>
    <row r="73" spans="1:12">
      <c r="A73" s="3" t="s">
        <v>632</v>
      </c>
    </row>
    <row r="74" spans="1:12">
      <c r="A74" s="4" t="s">
        <v>661</v>
      </c>
      <c r="D74" s="5" t="n">
        <v>50000000</v>
      </c>
    </row>
    <row r="75" spans="1:12">
      <c r="A75" s="4" t="s">
        <v>703</v>
      </c>
    </row>
    <row r="76" spans="1:12">
      <c r="A76" s="3" t="s">
        <v>632</v>
      </c>
    </row>
    <row r="77" spans="1:12">
      <c r="A77" s="4" t="s">
        <v>661</v>
      </c>
      <c r="D77" s="5" t="n">
        <v>20000000</v>
      </c>
    </row>
    <row r="78" spans="1:12">
      <c r="A78" s="4" t="s">
        <v>704</v>
      </c>
    </row>
    <row r="79" spans="1:12">
      <c r="A79" s="3" t="s">
        <v>632</v>
      </c>
    </row>
    <row r="80" spans="1:12">
      <c r="A80" s="4" t="s">
        <v>661</v>
      </c>
      <c r="D80" s="6" t="n">
        <v>25000000</v>
      </c>
    </row>
    <row r="81" spans="1:12">
      <c r="A81" s="4" t="s">
        <v>705</v>
      </c>
    </row>
    <row r="82" spans="1:12">
      <c r="A82" s="3" t="s">
        <v>632</v>
      </c>
    </row>
    <row r="83" spans="1:12">
      <c r="A83" s="4" t="s">
        <v>662</v>
      </c>
      <c r="J83" s="4" t="s">
        <v>706</v>
      </c>
    </row>
    <row r="84" spans="1:12">
      <c r="A84" s="4" t="s">
        <v>633</v>
      </c>
      <c r="J84" s="6" t="n">
        <v>41800000</v>
      </c>
      <c r="K84" s="6" t="n">
        <v>111400000</v>
      </c>
    </row>
    <row r="85" spans="1:12">
      <c r="A85" s="4" t="s">
        <v>707</v>
      </c>
    </row>
    <row r="86" spans="1:12">
      <c r="A86" s="3" t="s">
        <v>632</v>
      </c>
    </row>
    <row r="87" spans="1:12">
      <c r="A87" s="4" t="s">
        <v>661</v>
      </c>
      <c r="L87" s="6" t="n">
        <v>95000000</v>
      </c>
    </row>
    <row r="88" spans="1:12">
      <c r="A88" s="4" t="s">
        <v>645</v>
      </c>
      <c r="L88" s="4" t="s">
        <v>708</v>
      </c>
    </row>
    <row r="89" spans="1:12">
      <c r="A89" s="4" t="s">
        <v>709</v>
      </c>
    </row>
    <row r="90" spans="1:12">
      <c r="A90" s="3" t="s">
        <v>632</v>
      </c>
    </row>
    <row r="91" spans="1:12">
      <c r="A91" s="4" t="s">
        <v>661</v>
      </c>
      <c r="L91" s="6" t="n">
        <v>30400000</v>
      </c>
    </row>
    <row r="92" spans="1:12">
      <c r="A92" s="4" t="s">
        <v>645</v>
      </c>
      <c r="L92" s="4" t="s">
        <v>710</v>
      </c>
    </row>
    <row r="93" spans="1:12">
      <c r="A93" s="4" t="s">
        <v>711</v>
      </c>
    </row>
    <row r="94" spans="1:12">
      <c r="A94" s="3" t="s">
        <v>632</v>
      </c>
    </row>
    <row r="95" spans="1:12">
      <c r="A95" s="4" t="s">
        <v>661</v>
      </c>
      <c r="E95" s="6" t="n">
        <v>150000000</v>
      </c>
    </row>
    <row r="96" spans="1:12">
      <c r="A96" s="4" t="s">
        <v>662</v>
      </c>
      <c r="J96" s="4" t="s">
        <v>712</v>
      </c>
    </row>
    <row r="97" spans="1:12">
      <c r="A97" s="4" t="s">
        <v>633</v>
      </c>
      <c r="J97" s="6" t="n">
        <v>80000000</v>
      </c>
      <c r="K97" s="5" t="n">
        <v>25000000</v>
      </c>
    </row>
    <row r="98" spans="1:12">
      <c r="A98" s="4" t="s">
        <v>713</v>
      </c>
    </row>
    <row r="99" spans="1:12">
      <c r="A99" s="3" t="s">
        <v>632</v>
      </c>
    </row>
    <row r="100" spans="1:12">
      <c r="A100" s="4" t="s">
        <v>697</v>
      </c>
      <c r="E100" s="4" t="s">
        <v>714</v>
      </c>
    </row>
    <row r="101" spans="1:12">
      <c r="A101" s="4" t="s">
        <v>698</v>
      </c>
      <c r="E101" s="4" t="s">
        <v>699</v>
      </c>
    </row>
    <row r="102" spans="1:12">
      <c r="A102" s="4" t="s">
        <v>715</v>
      </c>
    </row>
    <row r="103" spans="1:12">
      <c r="A103" s="3" t="s">
        <v>632</v>
      </c>
    </row>
    <row r="104" spans="1:12">
      <c r="A104" s="4" t="s">
        <v>661</v>
      </c>
      <c r="G104" s="6" t="n">
        <v>150000000</v>
      </c>
    </row>
    <row r="105" spans="1:12">
      <c r="A105" s="4" t="s">
        <v>662</v>
      </c>
      <c r="J105" s="4" t="s">
        <v>716</v>
      </c>
    </row>
    <row r="106" spans="1:12">
      <c r="A106" s="4" t="s">
        <v>633</v>
      </c>
      <c r="J106" s="6" t="n">
        <v>0</v>
      </c>
      <c r="K106" s="5" t="n">
        <v>36000000</v>
      </c>
    </row>
    <row r="107" spans="1:12">
      <c r="A107" s="4" t="s">
        <v>717</v>
      </c>
    </row>
    <row r="108" spans="1:12">
      <c r="A108" s="3" t="s">
        <v>632</v>
      </c>
    </row>
    <row r="109" spans="1:12">
      <c r="A109" s="4" t="s">
        <v>697</v>
      </c>
      <c r="G109" s="4" t="s">
        <v>718</v>
      </c>
    </row>
    <row r="110" spans="1:12">
      <c r="A110" s="4" t="s">
        <v>698</v>
      </c>
      <c r="G110" s="4" t="s">
        <v>699</v>
      </c>
    </row>
    <row r="111" spans="1:12">
      <c r="A111" s="4" t="s">
        <v>719</v>
      </c>
    </row>
    <row r="112" spans="1:12">
      <c r="A112" s="3" t="s">
        <v>632</v>
      </c>
    </row>
    <row r="113" spans="1:12">
      <c r="A113" s="4" t="s">
        <v>633</v>
      </c>
      <c r="K113" s="5" t="n">
        <v>54900000</v>
      </c>
    </row>
    <row r="114" spans="1:12">
      <c r="A114" s="4" t="s">
        <v>720</v>
      </c>
      <c r="H114" s="6" t="n">
        <v>275000000</v>
      </c>
    </row>
    <row r="115" spans="1:12">
      <c r="A115" s="4" t="s">
        <v>721</v>
      </c>
      <c r="H115" s="4" t="s">
        <v>722</v>
      </c>
    </row>
    <row r="116" spans="1:12">
      <c r="A116" s="4" t="s">
        <v>723</v>
      </c>
    </row>
    <row r="117" spans="1:12">
      <c r="A117" s="3" t="s">
        <v>632</v>
      </c>
    </row>
    <row r="118" spans="1:12">
      <c r="A118" s="4" t="s">
        <v>724</v>
      </c>
      <c r="H118" s="6" t="n">
        <v>90000000</v>
      </c>
    </row>
    <row r="119" spans="1:12">
      <c r="A119" s="4" t="s">
        <v>725</v>
      </c>
    </row>
    <row r="120" spans="1:12">
      <c r="A120" s="3" t="s">
        <v>632</v>
      </c>
    </row>
    <row r="121" spans="1:12">
      <c r="A121" s="4" t="s">
        <v>724</v>
      </c>
      <c r="H121" s="5" t="n">
        <v>75000000</v>
      </c>
    </row>
    <row r="122" spans="1:12">
      <c r="A122" s="4" t="s">
        <v>726</v>
      </c>
    </row>
    <row r="123" spans="1:12">
      <c r="A123" s="3" t="s">
        <v>632</v>
      </c>
    </row>
    <row r="124" spans="1:12">
      <c r="A124" s="4" t="s">
        <v>661</v>
      </c>
      <c r="H124" s="6" t="n">
        <v>181100000</v>
      </c>
    </row>
    <row r="125" spans="1:12">
      <c r="A125" s="4" t="s">
        <v>727</v>
      </c>
    </row>
    <row r="126" spans="1:12">
      <c r="A126" s="3" t="s">
        <v>632</v>
      </c>
    </row>
    <row r="127" spans="1:12">
      <c r="A127" s="4" t="s">
        <v>728</v>
      </c>
      <c r="C127" s="4" t="s">
        <v>729</v>
      </c>
      <c r="J127" s="4" t="s">
        <v>730</v>
      </c>
    </row>
    <row r="128" spans="1:12">
      <c r="A128" s="4" t="s">
        <v>731</v>
      </c>
      <c r="C128" s="4" t="s">
        <v>732</v>
      </c>
      <c r="J128" s="4" t="s">
        <v>733</v>
      </c>
    </row>
    <row r="129" spans="1:12">
      <c r="A129" s="4" t="s">
        <v>734</v>
      </c>
      <c r="C129" s="4" t="s">
        <v>735</v>
      </c>
    </row>
    <row r="130" spans="1:12">
      <c r="A130" s="4" t="s">
        <v>736</v>
      </c>
      <c r="C130" s="6" t="n">
        <v>125000000</v>
      </c>
    </row>
    <row r="131" spans="1:12">
      <c r="A131" s="4" t="s">
        <v>638</v>
      </c>
      <c r="J131" s="6" t="n">
        <v>72000000</v>
      </c>
      <c r="K131" s="5" t="n">
        <v>22000000</v>
      </c>
    </row>
    <row r="132" spans="1:12">
      <c r="A132" s="4" t="s">
        <v>737</v>
      </c>
    </row>
    <row r="133" spans="1:12">
      <c r="A133" s="3" t="s">
        <v>632</v>
      </c>
    </row>
    <row r="134" spans="1:12">
      <c r="A134" s="4" t="s">
        <v>736</v>
      </c>
      <c r="J134" s="5" t="n">
        <v>20000000</v>
      </c>
    </row>
    <row r="135" spans="1:12">
      <c r="A135" s="4" t="s">
        <v>738</v>
      </c>
      <c r="J135" s="6" t="n">
        <v>1200000</v>
      </c>
      <c r="K135" s="6" t="n">
        <v>1600000</v>
      </c>
    </row>
    <row r="136" spans="1:12">
      <c r="A136" s="4" t="s">
        <v>739</v>
      </c>
    </row>
    <row r="137" spans="1:12">
      <c r="A137" s="3" t="s">
        <v>632</v>
      </c>
    </row>
    <row r="138" spans="1:12">
      <c r="A138" s="4" t="s">
        <v>740</v>
      </c>
      <c r="J138" s="4" t="s">
        <v>741</v>
      </c>
    </row>
    <row r="139" spans="1:12">
      <c r="A139" s="4" t="s">
        <v>742</v>
      </c>
    </row>
    <row r="140" spans="1:12">
      <c r="A140" s="3" t="s">
        <v>632</v>
      </c>
    </row>
    <row r="141" spans="1:12">
      <c r="A141" s="4" t="s">
        <v>740</v>
      </c>
      <c r="J141" s="4" t="s">
        <v>743</v>
      </c>
    </row>
    <row r="142" spans="1:12">
      <c r="A142" s="4" t="s">
        <v>744</v>
      </c>
    </row>
    <row r="143" spans="1:12">
      <c r="A143" s="3" t="s">
        <v>632</v>
      </c>
    </row>
    <row r="144" spans="1:12">
      <c r="A144" s="4" t="s">
        <v>745</v>
      </c>
      <c r="J144" s="4" t="s">
        <v>7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47</v>
      </c>
      <c r="B1" s="2" t="s">
        <v>576</v>
      </c>
    </row>
    <row r="2" spans="1:3">
      <c r="A2" s="3" t="s">
        <v>254</v>
      </c>
    </row>
    <row r="3" spans="1:3">
      <c r="A3" s="4" t="s">
        <v>579</v>
      </c>
      <c r="B3" s="6" t="n">
        <v>72000</v>
      </c>
    </row>
    <row r="4" spans="1:3">
      <c r="A4" s="4" t="s">
        <v>581</v>
      </c>
      <c r="B4" s="5" t="n">
        <v>250000</v>
      </c>
    </row>
    <row r="5" spans="1:3">
      <c r="A5" s="4" t="s">
        <v>617</v>
      </c>
      <c r="B5" s="5" t="n">
        <v>375000</v>
      </c>
    </row>
    <row r="6" spans="1:3">
      <c r="A6" s="4" t="s">
        <v>748</v>
      </c>
      <c r="B6" s="5" t="n">
        <v>307901</v>
      </c>
      <c r="C6" s="4" t="s">
        <v>68</v>
      </c>
    </row>
    <row r="7" spans="1:3">
      <c r="A7" s="4" t="s">
        <v>162</v>
      </c>
      <c r="B7" s="6" t="n">
        <v>1004901</v>
      </c>
    </row>
    <row r="8" spans="1:3"/>
    <row r="9" spans="1:3">
      <c r="A9" s="4" t="s">
        <v>68</v>
      </c>
      <c r="B9" s="4" t="s">
        <v>749</v>
      </c>
    </row>
  </sheetData>
  <mergeCells count="3">
    <mergeCell ref="B1:C1"/>
    <mergeCell ref="A8:C8"/>
    <mergeCell ref="B9:C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50</v>
      </c>
      <c r="B1" s="2" t="s">
        <v>1</v>
      </c>
    </row>
    <row r="2" spans="1:2">
      <c r="B2" s="2" t="s">
        <v>2</v>
      </c>
    </row>
    <row r="3" spans="1:2">
      <c r="A3" s="4" t="s">
        <v>705</v>
      </c>
    </row>
    <row r="4" spans="1:2">
      <c r="A4" s="3" t="s">
        <v>632</v>
      </c>
    </row>
    <row r="5" spans="1:2">
      <c r="A5" s="4" t="s">
        <v>662</v>
      </c>
      <c r="B5" s="4" t="s">
        <v>706</v>
      </c>
    </row>
    <row r="6" spans="1:2">
      <c r="A6" s="4" t="s">
        <v>711</v>
      </c>
    </row>
    <row r="7" spans="1:2">
      <c r="A7" s="3" t="s">
        <v>632</v>
      </c>
    </row>
    <row r="8" spans="1:2">
      <c r="A8" s="4" t="s">
        <v>662</v>
      </c>
      <c r="B8" s="4" t="s">
        <v>712</v>
      </c>
    </row>
    <row r="9" spans="1:2">
      <c r="A9" s="4" t="s">
        <v>683</v>
      </c>
    </row>
    <row r="10" spans="1:2">
      <c r="A10" s="3" t="s">
        <v>632</v>
      </c>
    </row>
    <row r="11" spans="1:2">
      <c r="A11" s="4" t="s">
        <v>662</v>
      </c>
      <c r="B11" s="4" t="s">
        <v>684</v>
      </c>
    </row>
    <row r="12" spans="1:2">
      <c r="A12" s="4" t="s">
        <v>693</v>
      </c>
    </row>
    <row r="13" spans="1:2">
      <c r="A13" s="3" t="s">
        <v>632</v>
      </c>
    </row>
    <row r="14" spans="1:2">
      <c r="A14" s="4" t="s">
        <v>662</v>
      </c>
      <c r="B14" s="4" t="s">
        <v>694</v>
      </c>
    </row>
    <row r="15" spans="1:2">
      <c r="A15" s="4" t="s">
        <v>715</v>
      </c>
    </row>
    <row r="16" spans="1:2">
      <c r="A16" s="3" t="s">
        <v>632</v>
      </c>
    </row>
    <row r="17" spans="1:2">
      <c r="A17" s="4" t="s">
        <v>662</v>
      </c>
      <c r="B17" s="4" t="s">
        <v>7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65</v>
      </c>
    </row>
    <row r="2" spans="1:3">
      <c r="A2" s="3" t="s">
        <v>752</v>
      </c>
    </row>
    <row r="3" spans="1:3">
      <c r="A3" s="4" t="s">
        <v>70</v>
      </c>
      <c r="B3" s="6" t="n">
        <v>5627</v>
      </c>
      <c r="C3" s="6" t="n">
        <v>5362</v>
      </c>
    </row>
    <row r="4" spans="1:3">
      <c r="A4" s="4" t="s">
        <v>753</v>
      </c>
      <c r="B4" s="5" t="n">
        <v>4699</v>
      </c>
      <c r="C4" s="5" t="n">
        <v>4187</v>
      </c>
    </row>
    <row r="5" spans="1:3">
      <c r="A5" s="4" t="s">
        <v>754</v>
      </c>
      <c r="B5" s="5" t="n">
        <v>839</v>
      </c>
      <c r="C5" s="5" t="n">
        <v>1192</v>
      </c>
    </row>
    <row r="6" spans="1:3">
      <c r="A6" s="4" t="s">
        <v>755</v>
      </c>
      <c r="B6" s="5" t="n">
        <v>8411</v>
      </c>
      <c r="C6" s="5" t="n">
        <v>3392</v>
      </c>
    </row>
    <row r="7" spans="1:3">
      <c r="A7" s="4" t="s">
        <v>756</v>
      </c>
      <c r="B7" s="5" t="n">
        <v>5127</v>
      </c>
      <c r="C7" s="5" t="n">
        <v>4679</v>
      </c>
    </row>
    <row r="8" spans="1:3">
      <c r="A8" s="4" t="s">
        <v>757</v>
      </c>
      <c r="C8" s="5" t="n">
        <v>888</v>
      </c>
    </row>
    <row r="9" spans="1:3">
      <c r="A9" s="4" t="s">
        <v>196</v>
      </c>
      <c r="B9" s="5" t="n">
        <v>2335</v>
      </c>
      <c r="C9" s="5" t="n">
        <v>2375</v>
      </c>
    </row>
    <row r="10" spans="1:3">
      <c r="A10" s="4" t="s">
        <v>758</v>
      </c>
      <c r="B10" s="5" t="n">
        <v>27038</v>
      </c>
      <c r="C10" s="5" t="n">
        <v>22075</v>
      </c>
    </row>
    <row r="11" spans="1:3">
      <c r="A11" s="3" t="s">
        <v>759</v>
      </c>
    </row>
    <row r="12" spans="1:3">
      <c r="A12" s="4" t="s">
        <v>760</v>
      </c>
      <c r="B12" s="5" t="n">
        <v>51389</v>
      </c>
      <c r="C12" s="5" t="n">
        <v>44756</v>
      </c>
    </row>
    <row r="13" spans="1:3">
      <c r="A13" s="4" t="s">
        <v>761</v>
      </c>
      <c r="B13" s="5" t="n">
        <v>11775</v>
      </c>
      <c r="C13" s="5" t="n">
        <v>8824</v>
      </c>
    </row>
    <row r="14" spans="1:3">
      <c r="A14" s="4" t="s">
        <v>762</v>
      </c>
      <c r="B14" s="5" t="n">
        <v>4613</v>
      </c>
    </row>
    <row r="15" spans="1:3">
      <c r="A15" s="4" t="s">
        <v>196</v>
      </c>
      <c r="B15" s="5" t="n">
        <v>2567</v>
      </c>
      <c r="C15" s="5" t="n">
        <v>2702</v>
      </c>
    </row>
    <row r="16" spans="1:3">
      <c r="A16" s="4" t="s">
        <v>763</v>
      </c>
      <c r="B16" s="5" t="n">
        <v>70344</v>
      </c>
      <c r="C16" s="5" t="n">
        <v>56282</v>
      </c>
    </row>
    <row r="17" spans="1:3">
      <c r="A17" s="4" t="s">
        <v>764</v>
      </c>
      <c r="B17" s="5" t="n">
        <v>-43306</v>
      </c>
      <c r="C17" s="5" t="n">
        <v>-34207</v>
      </c>
    </row>
    <row r="18" spans="1:3">
      <c r="A18" s="4" t="s">
        <v>765</v>
      </c>
      <c r="B18" s="5" t="n">
        <v>-5377</v>
      </c>
      <c r="C18" s="5" t="n">
        <v>-5130</v>
      </c>
    </row>
    <row r="19" spans="1:3">
      <c r="A19" s="4" t="s">
        <v>766</v>
      </c>
      <c r="B19" s="6" t="n">
        <v>-48683</v>
      </c>
      <c r="C19" s="6" t="n">
        <v>-393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5</v>
      </c>
      <c r="D2" s="2" t="s">
        <v>117</v>
      </c>
    </row>
    <row r="3" spans="1:4">
      <c r="A3" s="3" t="s">
        <v>768</v>
      </c>
    </row>
    <row r="4" spans="1:4">
      <c r="A4" s="4" t="s">
        <v>769</v>
      </c>
      <c r="B4" s="6" t="n">
        <v>170069</v>
      </c>
      <c r="C4" s="6" t="n">
        <v>68873</v>
      </c>
      <c r="D4" s="6" t="n">
        <v>19671</v>
      </c>
    </row>
    <row r="5" spans="1:4">
      <c r="A5" s="4" t="s">
        <v>132</v>
      </c>
      <c r="B5" s="5" t="n">
        <v>170069</v>
      </c>
      <c r="C5" s="5" t="n">
        <v>68873</v>
      </c>
      <c r="D5" s="5" t="n">
        <v>19671</v>
      </c>
    </row>
    <row r="6" spans="1:4">
      <c r="A6" s="3" t="s">
        <v>770</v>
      </c>
    </row>
    <row r="7" spans="1:4">
      <c r="A7" s="4" t="s">
        <v>771</v>
      </c>
      <c r="B7" s="5" t="n">
        <v>24995</v>
      </c>
      <c r="C7" s="5" t="n">
        <v>-16464</v>
      </c>
      <c r="D7" s="5" t="n">
        <v>3755</v>
      </c>
    </row>
    <row r="8" spans="1:4">
      <c r="A8" s="4" t="s">
        <v>772</v>
      </c>
      <c r="C8" s="5" t="n">
        <v>42</v>
      </c>
      <c r="D8" s="5" t="n">
        <v>-3</v>
      </c>
    </row>
    <row r="9" spans="1:4">
      <c r="A9" s="4" t="s">
        <v>773</v>
      </c>
      <c r="B9" s="5" t="n">
        <v>6151</v>
      </c>
      <c r="C9" s="5" t="n">
        <v>-1284</v>
      </c>
      <c r="D9" s="5" t="n">
        <v>2229</v>
      </c>
    </row>
    <row r="10" spans="1:4">
      <c r="A10" s="4" t="s">
        <v>774</v>
      </c>
      <c r="B10" s="5" t="n">
        <v>31146</v>
      </c>
      <c r="C10" s="5" t="n">
        <v>-17706</v>
      </c>
      <c r="D10" s="5" t="n">
        <v>5981</v>
      </c>
    </row>
    <row r="11" spans="1:4">
      <c r="A11" s="3" t="s">
        <v>775</v>
      </c>
    </row>
    <row r="12" spans="1:4">
      <c r="A12" s="4" t="s">
        <v>771</v>
      </c>
      <c r="B12" s="5" t="n">
        <v>7626</v>
      </c>
      <c r="C12" s="5" t="n">
        <v>22735</v>
      </c>
      <c r="D12" s="5" t="n">
        <v>-3786</v>
      </c>
    </row>
    <row r="13" spans="1:4">
      <c r="A13" s="4" t="s">
        <v>773</v>
      </c>
      <c r="B13" s="5" t="n">
        <v>3281</v>
      </c>
      <c r="C13" s="5" t="n">
        <v>272</v>
      </c>
      <c r="D13" s="5" t="n">
        <v>-138</v>
      </c>
    </row>
    <row r="14" spans="1:4">
      <c r="A14" s="4" t="s">
        <v>776</v>
      </c>
      <c r="B14" s="5" t="n">
        <v>10907</v>
      </c>
      <c r="C14" s="5" t="n">
        <v>23007</v>
      </c>
      <c r="D14" s="5" t="n">
        <v>-3924</v>
      </c>
    </row>
    <row r="15" spans="1:4">
      <c r="A15" s="4" t="s">
        <v>777</v>
      </c>
      <c r="B15" s="6" t="n">
        <v>42053</v>
      </c>
      <c r="C15" s="6" t="n">
        <v>5301</v>
      </c>
      <c r="D15" s="6" t="n">
        <v>205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778</v>
      </c>
      <c r="B1" s="2" t="s">
        <v>1</v>
      </c>
    </row>
    <row r="2" spans="1:5">
      <c r="B2" s="2" t="s">
        <v>2</v>
      </c>
      <c r="C2" s="2" t="s">
        <v>65</v>
      </c>
      <c r="D2" s="2" t="s">
        <v>117</v>
      </c>
      <c r="E2" s="2" t="s">
        <v>476</v>
      </c>
    </row>
    <row r="3" spans="1:5">
      <c r="A3" s="3" t="s">
        <v>779</v>
      </c>
    </row>
    <row r="4" spans="1:5">
      <c r="A4" s="4" t="s">
        <v>780</v>
      </c>
      <c r="B4" s="4" t="s">
        <v>781</v>
      </c>
      <c r="C4" s="4" t="s">
        <v>781</v>
      </c>
      <c r="D4" s="4" t="s">
        <v>782</v>
      </c>
    </row>
    <row r="5" spans="1:5">
      <c r="A5" s="4" t="s">
        <v>783</v>
      </c>
      <c r="B5" s="6" t="n">
        <v>5377000</v>
      </c>
      <c r="C5" s="6" t="n">
        <v>5130000</v>
      </c>
      <c r="D5" s="6" t="n">
        <v>2650000</v>
      </c>
      <c r="E5" s="6" t="n">
        <v>1807000</v>
      </c>
    </row>
    <row r="6" spans="1:5">
      <c r="A6" s="4" t="s">
        <v>784</v>
      </c>
      <c r="B6" s="5" t="n">
        <v>13900000</v>
      </c>
      <c r="C6" s="5" t="n">
        <v>13300000</v>
      </c>
      <c r="D6" s="5" t="n">
        <v>700000</v>
      </c>
    </row>
    <row r="7" spans="1:5">
      <c r="A7" s="4" t="s">
        <v>785</v>
      </c>
      <c r="B7" s="5" t="n">
        <v>39700000</v>
      </c>
      <c r="C7" s="5" t="n">
        <v>27100000</v>
      </c>
      <c r="D7" s="5" t="n">
        <v>0</v>
      </c>
    </row>
    <row r="8" spans="1:5">
      <c r="A8" s="4" t="s">
        <v>786</v>
      </c>
      <c r="B8" s="6" t="n">
        <v>2000000</v>
      </c>
      <c r="C8" s="5" t="n">
        <v>0</v>
      </c>
      <c r="D8" s="5" t="n">
        <v>0</v>
      </c>
    </row>
    <row r="9" spans="1:5">
      <c r="A9" s="4" t="s">
        <v>787</v>
      </c>
    </row>
    <row r="10" spans="1:5">
      <c r="A10" s="3" t="s">
        <v>779</v>
      </c>
    </row>
    <row r="11" spans="1:5">
      <c r="A11" s="4" t="s">
        <v>788</v>
      </c>
      <c r="B11" s="4" t="s">
        <v>448</v>
      </c>
    </row>
    <row r="12" spans="1:5">
      <c r="A12" s="4" t="s">
        <v>789</v>
      </c>
    </row>
    <row r="13" spans="1:5">
      <c r="A13" s="3" t="s">
        <v>779</v>
      </c>
    </row>
    <row r="14" spans="1:5">
      <c r="A14" s="4" t="s">
        <v>783</v>
      </c>
      <c r="B14" s="6" t="n">
        <v>0</v>
      </c>
    </row>
    <row r="15" spans="1:5">
      <c r="A15" s="4" t="s">
        <v>790</v>
      </c>
      <c r="B15" s="6" t="n">
        <v>16300000</v>
      </c>
      <c r="C15" s="6" t="n">
        <v>13200000</v>
      </c>
    </row>
    <row r="16" spans="1:5">
      <c r="A16" s="4" t="s">
        <v>791</v>
      </c>
    </row>
    <row r="17" spans="1:5">
      <c r="A17" s="3" t="s">
        <v>779</v>
      </c>
    </row>
    <row r="18" spans="1:5">
      <c r="A18" s="4" t="s">
        <v>792</v>
      </c>
      <c r="B18" s="4" t="s">
        <v>580</v>
      </c>
      <c r="C18" s="4" t="s">
        <v>580</v>
      </c>
    </row>
    <row r="19" spans="1:5">
      <c r="A19" s="4" t="s">
        <v>793</v>
      </c>
    </row>
    <row r="20" spans="1:5">
      <c r="A20" s="3" t="s">
        <v>779</v>
      </c>
    </row>
    <row r="21" spans="1:5">
      <c r="A21" s="4" t="s">
        <v>792</v>
      </c>
      <c r="B21" s="4" t="s">
        <v>794</v>
      </c>
      <c r="C21" s="4" t="s">
        <v>794</v>
      </c>
    </row>
    <row r="22" spans="1:5">
      <c r="A22" s="4" t="s">
        <v>795</v>
      </c>
    </row>
    <row r="23" spans="1:5">
      <c r="A23" s="3" t="s">
        <v>779</v>
      </c>
    </row>
    <row r="24" spans="1:5">
      <c r="A24" s="4" t="s">
        <v>790</v>
      </c>
      <c r="B24" s="6" t="n">
        <v>24400000</v>
      </c>
      <c r="C24" s="6" t="n">
        <v>20600000</v>
      </c>
      <c r="D24" s="6" t="n">
        <v>107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5</v>
      </c>
      <c r="D2" s="2" t="s">
        <v>117</v>
      </c>
    </row>
    <row r="3" spans="1:4">
      <c r="A3" s="3" t="s">
        <v>147</v>
      </c>
    </row>
    <row r="4" spans="1:4">
      <c r="A4" s="4" t="s">
        <v>160</v>
      </c>
      <c r="B4" s="6" t="n">
        <v>-3329</v>
      </c>
      <c r="C4" s="6" t="n">
        <v>974</v>
      </c>
      <c r="D4" s="6" t="n">
        <v>-25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5</v>
      </c>
      <c r="D2" s="2" t="s">
        <v>117</v>
      </c>
    </row>
    <row r="3" spans="1:4">
      <c r="A3" s="3" t="s">
        <v>257</v>
      </c>
    </row>
    <row r="4" spans="1:4">
      <c r="A4" s="4" t="s">
        <v>797</v>
      </c>
      <c r="B4" s="6" t="n">
        <v>35714</v>
      </c>
      <c r="C4" s="6" t="n">
        <v>14463</v>
      </c>
      <c r="D4" s="6" t="n">
        <v>6886</v>
      </c>
    </row>
    <row r="5" spans="1:4">
      <c r="A5" s="4" t="s">
        <v>798</v>
      </c>
      <c r="B5" s="5" t="n">
        <v>5254</v>
      </c>
      <c r="C5" s="5" t="n">
        <v>2660</v>
      </c>
      <c r="D5" s="5" t="n">
        <v>1440</v>
      </c>
    </row>
    <row r="6" spans="1:4">
      <c r="A6" s="4" t="s">
        <v>799</v>
      </c>
      <c r="B6" s="5" t="n">
        <v>-2015</v>
      </c>
      <c r="C6" s="5" t="n">
        <v>-1790</v>
      </c>
      <c r="D6" s="5" t="n">
        <v>-1005</v>
      </c>
    </row>
    <row r="7" spans="1:4">
      <c r="A7" s="4" t="s">
        <v>800</v>
      </c>
      <c r="D7" s="5" t="n">
        <v>724</v>
      </c>
    </row>
    <row r="8" spans="1:4">
      <c r="A8" s="4" t="s">
        <v>801</v>
      </c>
      <c r="C8" s="5" t="n">
        <v>-10284</v>
      </c>
      <c r="D8" s="5" t="n">
        <v>-7491</v>
      </c>
    </row>
    <row r="9" spans="1:4">
      <c r="A9" s="4" t="s">
        <v>802</v>
      </c>
      <c r="B9" s="5" t="n">
        <v>742</v>
      </c>
      <c r="C9" s="5" t="n">
        <v>1547</v>
      </c>
    </row>
    <row r="10" spans="1:4">
      <c r="A10" s="4" t="s">
        <v>803</v>
      </c>
      <c r="B10" s="5" t="n">
        <v>2210</v>
      </c>
    </row>
    <row r="11" spans="1:4">
      <c r="A11" s="4" t="s">
        <v>196</v>
      </c>
      <c r="B11" s="5" t="n">
        <v>148</v>
      </c>
      <c r="C11" s="5" t="n">
        <v>-1295</v>
      </c>
      <c r="D11" s="5" t="n">
        <v>1503</v>
      </c>
    </row>
    <row r="12" spans="1:4">
      <c r="A12" s="4" t="s">
        <v>777</v>
      </c>
      <c r="B12" s="6" t="n">
        <v>42053</v>
      </c>
      <c r="C12" s="6" t="n">
        <v>5301</v>
      </c>
      <c r="D12" s="6" t="n">
        <v>2057</v>
      </c>
    </row>
    <row r="13" spans="1:4">
      <c r="A13" s="4" t="s">
        <v>804</v>
      </c>
      <c r="B13" s="4" t="s">
        <v>805</v>
      </c>
      <c r="C13" s="4" t="s">
        <v>806</v>
      </c>
      <c r="D13" s="4" t="s">
        <v>8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5</v>
      </c>
      <c r="D2" s="2" t="s">
        <v>117</v>
      </c>
    </row>
    <row r="3" spans="1:4">
      <c r="A3" s="3" t="s">
        <v>257</v>
      </c>
    </row>
    <row r="4" spans="1:4">
      <c r="A4" s="4" t="s">
        <v>532</v>
      </c>
      <c r="B4" s="6" t="n">
        <v>5130</v>
      </c>
      <c r="C4" s="6" t="n">
        <v>2650</v>
      </c>
      <c r="D4" s="6" t="n">
        <v>1807</v>
      </c>
    </row>
    <row r="5" spans="1:4">
      <c r="A5" s="4" t="s">
        <v>809</v>
      </c>
      <c r="B5" s="5" t="n">
        <v>247</v>
      </c>
      <c r="C5" s="5" t="n">
        <v>2480</v>
      </c>
      <c r="D5" s="5" t="n">
        <v>843</v>
      </c>
    </row>
    <row r="6" spans="1:4">
      <c r="A6" s="4" t="s">
        <v>536</v>
      </c>
      <c r="B6" s="6" t="n">
        <v>5377</v>
      </c>
      <c r="C6" s="6" t="n">
        <v>5130</v>
      </c>
      <c r="D6" s="6" t="n">
        <v>26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65</v>
      </c>
      <c r="D2" s="2" t="s">
        <v>117</v>
      </c>
    </row>
    <row r="3" spans="1:4">
      <c r="A3" s="3" t="s">
        <v>257</v>
      </c>
    </row>
    <row r="4" spans="1:4">
      <c r="A4" s="4" t="s">
        <v>532</v>
      </c>
      <c r="B4" s="6" t="n">
        <v>40340</v>
      </c>
      <c r="C4" s="6" t="n">
        <v>727</v>
      </c>
      <c r="D4" s="6" t="n">
        <v>351</v>
      </c>
    </row>
    <row r="5" spans="1:4">
      <c r="A5" s="4" t="s">
        <v>811</v>
      </c>
      <c r="B5" s="5" t="n">
        <v>15085</v>
      </c>
      <c r="C5" s="5" t="n">
        <v>8248</v>
      </c>
      <c r="D5" s="5" t="n">
        <v>229</v>
      </c>
    </row>
    <row r="6" spans="1:4">
      <c r="A6" s="4" t="s">
        <v>812</v>
      </c>
      <c r="C6" s="5" t="n">
        <v>31365</v>
      </c>
      <c r="D6" s="5" t="n">
        <v>147</v>
      </c>
    </row>
    <row r="7" spans="1:4">
      <c r="A7" s="4" t="s">
        <v>813</v>
      </c>
      <c r="B7" s="5" t="n">
        <v>-1812</v>
      </c>
    </row>
    <row r="8" spans="1:4">
      <c r="A8" s="4" t="s">
        <v>536</v>
      </c>
      <c r="B8" s="6" t="n">
        <v>53613</v>
      </c>
      <c r="C8" s="6" t="n">
        <v>40340</v>
      </c>
      <c r="D8" s="6" t="n">
        <v>7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65</v>
      </c>
    </row>
    <row r="2" spans="1:3">
      <c r="A2" s="3" t="s">
        <v>260</v>
      </c>
    </row>
    <row r="3" spans="1:3">
      <c r="A3" s="4" t="s">
        <v>540</v>
      </c>
      <c r="B3" s="10" t="n">
        <v>27.6</v>
      </c>
      <c r="C3" s="10" t="n">
        <v>29.7</v>
      </c>
    </row>
    <row r="4" spans="1:3">
      <c r="A4" s="4" t="s">
        <v>541</v>
      </c>
      <c r="B4" s="10" t="n">
        <v>1.5</v>
      </c>
      <c r="C4" s="10" t="n">
        <v>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5</v>
      </c>
      <c r="B1" s="2" t="s">
        <v>1</v>
      </c>
    </row>
    <row r="2" spans="1:5">
      <c r="B2" s="2" t="s">
        <v>2</v>
      </c>
      <c r="C2" s="2" t="s">
        <v>65</v>
      </c>
      <c r="D2" s="2" t="s">
        <v>117</v>
      </c>
      <c r="E2" s="2" t="s">
        <v>816</v>
      </c>
    </row>
    <row r="3" spans="1:5">
      <c r="A3" s="4" t="s">
        <v>817</v>
      </c>
    </row>
    <row r="4" spans="1:5">
      <c r="A4" s="3" t="s">
        <v>818</v>
      </c>
    </row>
    <row r="5" spans="1:5">
      <c r="A5" s="4" t="s">
        <v>819</v>
      </c>
      <c r="B5" s="10" t="n">
        <v>0.5</v>
      </c>
      <c r="C5" s="10" t="n">
        <v>0.5</v>
      </c>
      <c r="D5" s="10" t="n">
        <v>0.5</v>
      </c>
    </row>
    <row r="6" spans="1:5">
      <c r="A6" s="4" t="s">
        <v>820</v>
      </c>
    </row>
    <row r="7" spans="1:5">
      <c r="A7" s="3" t="s">
        <v>818</v>
      </c>
    </row>
    <row r="8" spans="1:5">
      <c r="A8" s="4" t="s">
        <v>821</v>
      </c>
      <c r="E8" s="4" t="s">
        <v>667</v>
      </c>
    </row>
    <row r="9" spans="1:5">
      <c r="A9" s="4" t="s">
        <v>822</v>
      </c>
      <c r="E9" s="4" t="s">
        <v>746</v>
      </c>
    </row>
    <row r="10" spans="1:5">
      <c r="A10" s="4" t="s">
        <v>823</v>
      </c>
      <c r="E10" s="4" t="s">
        <v>426</v>
      </c>
    </row>
    <row r="11" spans="1:5">
      <c r="A11" s="4" t="s">
        <v>824</v>
      </c>
      <c r="E11" s="4" t="s">
        <v>825</v>
      </c>
    </row>
    <row r="12" spans="1:5">
      <c r="A12" s="4" t="s">
        <v>826</v>
      </c>
      <c r="B12" s="10" t="n">
        <v>2.5</v>
      </c>
      <c r="C12" s="10" t="n">
        <v>2.5</v>
      </c>
      <c r="D12" s="10" t="n">
        <v>1.8</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5</v>
      </c>
    </row>
    <row r="2" spans="1:3">
      <c r="A2" s="3" t="s">
        <v>828</v>
      </c>
    </row>
    <row r="3" spans="1:3">
      <c r="A3" s="4" t="s">
        <v>829</v>
      </c>
      <c r="B3" s="6" t="n">
        <v>2867</v>
      </c>
      <c r="C3" s="6" t="n">
        <v>2052</v>
      </c>
    </row>
    <row r="4" spans="1:3">
      <c r="A4" s="4" t="s">
        <v>81</v>
      </c>
      <c r="B4" s="6" t="n">
        <v>3397</v>
      </c>
      <c r="C4" s="6" t="n">
        <v>25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30</v>
      </c>
      <c r="B1" s="2" t="s">
        <v>1</v>
      </c>
    </row>
    <row r="2" spans="1:4">
      <c r="B2" s="2" t="s">
        <v>2</v>
      </c>
      <c r="C2" s="2" t="s">
        <v>65</v>
      </c>
      <c r="D2" s="2" t="s">
        <v>117</v>
      </c>
    </row>
    <row r="3" spans="1:4">
      <c r="A3" s="3" t="s">
        <v>395</v>
      </c>
    </row>
    <row r="4" spans="1:4">
      <c r="A4" s="4" t="s">
        <v>831</v>
      </c>
      <c r="B4" s="6" t="n">
        <v>33776</v>
      </c>
      <c r="C4" s="6" t="n">
        <v>17314</v>
      </c>
      <c r="D4" s="6" t="n">
        <v>5079</v>
      </c>
    </row>
    <row r="5" spans="1:4">
      <c r="A5" s="4" t="s">
        <v>832</v>
      </c>
    </row>
    <row r="6" spans="1:4">
      <c r="A6" s="3" t="s">
        <v>395</v>
      </c>
    </row>
    <row r="7" spans="1:4">
      <c r="A7" s="4" t="s">
        <v>833</v>
      </c>
      <c r="B7" s="5" t="n">
        <v>76789</v>
      </c>
    </row>
    <row r="8" spans="1:4">
      <c r="A8" s="4" t="s">
        <v>831</v>
      </c>
      <c r="B8" s="6" t="n">
        <v>1900</v>
      </c>
    </row>
    <row r="9" spans="1:4">
      <c r="A9" s="4" t="s">
        <v>834</v>
      </c>
    </row>
    <row r="10" spans="1:4">
      <c r="A10" s="3" t="s">
        <v>395</v>
      </c>
    </row>
    <row r="11" spans="1:4">
      <c r="A11" s="4" t="s">
        <v>835</v>
      </c>
      <c r="B11" s="4" t="s">
        <v>836</v>
      </c>
    </row>
    <row r="12" spans="1:4">
      <c r="A12" s="4" t="s">
        <v>837</v>
      </c>
    </row>
    <row r="13" spans="1:4">
      <c r="A13" s="3" t="s">
        <v>395</v>
      </c>
    </row>
    <row r="14" spans="1:4">
      <c r="A14" s="4" t="s">
        <v>838</v>
      </c>
      <c r="B14" s="5" t="n">
        <v>12500000</v>
      </c>
    </row>
    <row r="15" spans="1:4">
      <c r="A15" s="4" t="s">
        <v>839</v>
      </c>
      <c r="B15" s="5" t="n">
        <v>5464314</v>
      </c>
    </row>
    <row r="16" spans="1:4">
      <c r="A16" s="4" t="s">
        <v>840</v>
      </c>
    </row>
    <row r="17" spans="1:4">
      <c r="A17" s="3" t="s">
        <v>395</v>
      </c>
    </row>
    <row r="18" spans="1:4">
      <c r="A18" s="4" t="s">
        <v>819</v>
      </c>
      <c r="B18" s="6" t="n">
        <v>8400</v>
      </c>
      <c r="C18" s="5" t="n">
        <v>8800</v>
      </c>
      <c r="D18" s="5" t="n">
        <v>7300</v>
      </c>
    </row>
    <row r="19" spans="1:4">
      <c r="A19" s="4" t="s">
        <v>841</v>
      </c>
      <c r="B19" s="5" t="n">
        <v>6400</v>
      </c>
      <c r="C19" s="5" t="n">
        <v>6700</v>
      </c>
      <c r="D19" s="5" t="n">
        <v>5600</v>
      </c>
    </row>
    <row r="20" spans="1:4">
      <c r="A20" s="4" t="s">
        <v>842</v>
      </c>
      <c r="B20" s="6" t="n">
        <v>17400</v>
      </c>
    </row>
    <row r="21" spans="1:4">
      <c r="A21" s="4" t="s">
        <v>843</v>
      </c>
      <c r="B21" s="4" t="s">
        <v>844</v>
      </c>
    </row>
    <row r="22" spans="1:4">
      <c r="A22" s="4" t="s">
        <v>845</v>
      </c>
      <c r="B22" s="6" t="n">
        <v>26900</v>
      </c>
    </row>
    <row r="23" spans="1:4">
      <c r="A23" s="4" t="s">
        <v>846</v>
      </c>
    </row>
    <row r="24" spans="1:4">
      <c r="A24" s="3" t="s">
        <v>395</v>
      </c>
    </row>
    <row r="25" spans="1:4">
      <c r="A25" s="4" t="s">
        <v>819</v>
      </c>
      <c r="B25" s="5" t="n">
        <v>3700</v>
      </c>
      <c r="C25" s="5" t="n">
        <v>2900</v>
      </c>
      <c r="D25" s="5" t="n">
        <v>4000</v>
      </c>
    </row>
    <row r="26" spans="1:4">
      <c r="A26" s="4" t="s">
        <v>841</v>
      </c>
      <c r="B26" s="5" t="n">
        <v>2800</v>
      </c>
      <c r="C26" s="6" t="n">
        <v>2200</v>
      </c>
      <c r="D26" s="6" t="n">
        <v>3100</v>
      </c>
    </row>
    <row r="27" spans="1:4">
      <c r="A27" s="4" t="s">
        <v>842</v>
      </c>
      <c r="B27" s="6" t="n">
        <v>5300</v>
      </c>
    </row>
    <row r="28" spans="1:4">
      <c r="A28" s="4" t="s">
        <v>843</v>
      </c>
      <c r="B28" s="4" t="s">
        <v>847</v>
      </c>
    </row>
    <row r="29" spans="1:4">
      <c r="A29" s="4" t="s">
        <v>848</v>
      </c>
      <c r="B29" s="4" t="s">
        <v>849</v>
      </c>
    </row>
    <row r="30" spans="1:4">
      <c r="A30" s="4" t="s">
        <v>850</v>
      </c>
      <c r="B30" s="4" t="s">
        <v>851</v>
      </c>
    </row>
    <row r="31" spans="1:4">
      <c r="A31" s="4" t="s">
        <v>852</v>
      </c>
      <c r="B31" s="4" t="s">
        <v>853</v>
      </c>
    </row>
    <row r="32" spans="1:4">
      <c r="A32" s="4" t="s">
        <v>854</v>
      </c>
      <c r="B32" s="4" t="s">
        <v>855</v>
      </c>
    </row>
    <row r="33" spans="1:4">
      <c r="A33" s="4" t="s">
        <v>856</v>
      </c>
      <c r="B33" s="8" t="n">
        <v>11.71</v>
      </c>
    </row>
    <row r="34" spans="1:4">
      <c r="A34" s="4" t="s">
        <v>857</v>
      </c>
      <c r="B34" s="6" t="n">
        <v>10100</v>
      </c>
    </row>
    <row r="35" spans="1:4">
      <c r="A35" s="4" t="s">
        <v>858</v>
      </c>
      <c r="B35" s="6" t="n">
        <v>69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5</v>
      </c>
      <c r="D2" s="2" t="s">
        <v>117</v>
      </c>
    </row>
    <row r="3" spans="1:4">
      <c r="A3" s="3" t="s">
        <v>395</v>
      </c>
    </row>
    <row r="4" spans="1:4">
      <c r="A4" s="4" t="s">
        <v>860</v>
      </c>
      <c r="B4" s="5" t="n">
        <v>1242422</v>
      </c>
      <c r="C4" s="5" t="n">
        <v>1425883</v>
      </c>
      <c r="D4" s="5" t="n">
        <v>1359057</v>
      </c>
    </row>
    <row r="5" spans="1:4">
      <c r="A5" s="4" t="s">
        <v>861</v>
      </c>
      <c r="B5" s="5" t="n">
        <v>616010</v>
      </c>
      <c r="C5" s="5" t="n">
        <v>639109</v>
      </c>
      <c r="D5" s="5" t="n">
        <v>763727</v>
      </c>
    </row>
    <row r="6" spans="1:4">
      <c r="A6" s="4" t="s">
        <v>862</v>
      </c>
      <c r="B6" s="5" t="n">
        <v>-545592</v>
      </c>
      <c r="C6" s="5" t="n">
        <v>-604116</v>
      </c>
      <c r="D6" s="5" t="n">
        <v>-563689</v>
      </c>
    </row>
    <row r="7" spans="1:4">
      <c r="A7" s="4" t="s">
        <v>863</v>
      </c>
      <c r="B7" s="5" t="n">
        <v>-195074</v>
      </c>
      <c r="C7" s="5" t="n">
        <v>-218454</v>
      </c>
      <c r="D7" s="5" t="n">
        <v>-133212</v>
      </c>
    </row>
    <row r="8" spans="1:4">
      <c r="A8" s="4" t="s">
        <v>864</v>
      </c>
      <c r="B8" s="5" t="n">
        <v>1117766</v>
      </c>
      <c r="C8" s="5" t="n">
        <v>1242422</v>
      </c>
      <c r="D8" s="5" t="n">
        <v>1425883</v>
      </c>
    </row>
    <row r="9" spans="1:4">
      <c r="A9" s="4" t="s">
        <v>865</v>
      </c>
      <c r="B9" s="8" t="n">
        <v>16.34</v>
      </c>
      <c r="C9" s="6" t="n">
        <v>12</v>
      </c>
      <c r="D9" s="8" t="n">
        <v>9.49</v>
      </c>
    </row>
    <row r="10" spans="1:4">
      <c r="A10" s="4" t="s">
        <v>866</v>
      </c>
      <c r="B10" s="9" t="n">
        <v>24.14</v>
      </c>
      <c r="C10" s="9" t="n">
        <v>21.74</v>
      </c>
      <c r="D10" s="9" t="n">
        <v>14.7</v>
      </c>
    </row>
    <row r="11" spans="1:4">
      <c r="A11" s="4" t="s">
        <v>867</v>
      </c>
      <c r="B11" s="9" t="n">
        <v>14.23</v>
      </c>
      <c r="C11" s="9" t="n">
        <v>11.9</v>
      </c>
      <c r="D11" s="9" t="n">
        <v>9.68</v>
      </c>
    </row>
    <row r="12" spans="1:4">
      <c r="A12" s="4" t="s">
        <v>868</v>
      </c>
      <c r="B12" s="9" t="n">
        <v>19.61</v>
      </c>
      <c r="C12" s="9" t="n">
        <v>16.12</v>
      </c>
      <c r="D12" s="9" t="n">
        <v>11.62</v>
      </c>
    </row>
    <row r="13" spans="1:4">
      <c r="A13" s="4" t="s">
        <v>869</v>
      </c>
      <c r="B13" s="8" t="n">
        <v>21.09</v>
      </c>
      <c r="C13" s="8" t="n">
        <v>16.34</v>
      </c>
      <c r="D13" s="6" t="n">
        <v>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5</v>
      </c>
      <c r="D2" s="2" t="s">
        <v>117</v>
      </c>
    </row>
    <row r="3" spans="1:4">
      <c r="A3" s="3" t="s">
        <v>395</v>
      </c>
    </row>
    <row r="4" spans="1:4">
      <c r="A4" s="4" t="s">
        <v>860</v>
      </c>
      <c r="B4" s="5" t="n">
        <v>2129837</v>
      </c>
      <c r="C4" s="5" t="n">
        <v>2054092</v>
      </c>
      <c r="D4" s="5" t="n">
        <v>1587056</v>
      </c>
    </row>
    <row r="5" spans="1:4">
      <c r="A5" s="4" t="s">
        <v>871</v>
      </c>
      <c r="B5" s="5" t="n">
        <v>513583</v>
      </c>
      <c r="C5" s="5" t="n">
        <v>481003</v>
      </c>
      <c r="D5" s="5" t="n">
        <v>590988</v>
      </c>
    </row>
    <row r="6" spans="1:4">
      <c r="A6" s="4" t="s">
        <v>872</v>
      </c>
      <c r="B6" s="5" t="n">
        <v>-362798</v>
      </c>
      <c r="C6" s="5" t="n">
        <v>-319764</v>
      </c>
      <c r="D6" s="5" t="n">
        <v>-4459</v>
      </c>
    </row>
    <row r="7" spans="1:4">
      <c r="A7" s="4" t="s">
        <v>873</v>
      </c>
      <c r="B7" s="5" t="n">
        <v>-196325</v>
      </c>
      <c r="C7" s="5" t="n">
        <v>-85494</v>
      </c>
      <c r="D7" s="5" t="n">
        <v>-119493</v>
      </c>
    </row>
    <row r="8" spans="1:4">
      <c r="A8" s="4" t="s">
        <v>864</v>
      </c>
      <c r="B8" s="5" t="n">
        <v>2084297</v>
      </c>
      <c r="C8" s="5" t="n">
        <v>2129837</v>
      </c>
      <c r="D8" s="5" t="n">
        <v>2054092</v>
      </c>
    </row>
    <row r="9" spans="1:4">
      <c r="A9" s="4" t="s">
        <v>874</v>
      </c>
      <c r="B9" s="5" t="n">
        <v>1279794</v>
      </c>
      <c r="C9" s="5" t="n">
        <v>1246301</v>
      </c>
      <c r="D9" s="5" t="n">
        <v>1165837</v>
      </c>
    </row>
    <row r="10" spans="1:4">
      <c r="A10" s="4" t="s">
        <v>875</v>
      </c>
      <c r="B10" s="8" t="n">
        <v>17.32</v>
      </c>
      <c r="C10" s="8" t="n">
        <v>16.92</v>
      </c>
      <c r="D10" s="8" t="n">
        <v>17.98</v>
      </c>
    </row>
    <row r="11" spans="1:4">
      <c r="A11" s="4" t="s">
        <v>876</v>
      </c>
      <c r="B11" s="9" t="n">
        <v>21.34</v>
      </c>
      <c r="C11" s="9" t="n">
        <v>21.54</v>
      </c>
      <c r="D11" s="9" t="n">
        <v>14.8</v>
      </c>
    </row>
    <row r="12" spans="1:4">
      <c r="A12" s="4" t="s">
        <v>877</v>
      </c>
      <c r="B12" s="9" t="n">
        <v>9.800000000000001</v>
      </c>
      <c r="C12" s="9" t="n">
        <v>21.07</v>
      </c>
      <c r="D12" s="9" t="n">
        <v>6.29</v>
      </c>
    </row>
    <row r="13" spans="1:4">
      <c r="A13" s="4" t="s">
        <v>878</v>
      </c>
      <c r="B13" s="9" t="n">
        <v>20.1</v>
      </c>
      <c r="C13" s="9" t="n">
        <v>17.42</v>
      </c>
      <c r="D13" s="9" t="n">
        <v>21.02</v>
      </c>
    </row>
    <row r="14" spans="1:4">
      <c r="A14" s="4" t="s">
        <v>879</v>
      </c>
      <c r="B14" s="9" t="n">
        <v>19.35</v>
      </c>
      <c r="C14" s="9" t="n">
        <v>17.32</v>
      </c>
      <c r="D14" s="9" t="n">
        <v>16.92</v>
      </c>
    </row>
    <row r="15" spans="1:4">
      <c r="A15" s="4" t="s">
        <v>880</v>
      </c>
      <c r="B15" s="8" t="n">
        <v>18.73</v>
      </c>
      <c r="C15" s="8" t="n">
        <v>17.27</v>
      </c>
      <c r="D15" s="8" t="n">
        <v>19.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5</v>
      </c>
      <c r="D2" s="2" t="s">
        <v>117</v>
      </c>
    </row>
    <row r="3" spans="1:4">
      <c r="A3" s="3" t="s">
        <v>882</v>
      </c>
    </row>
    <row r="4" spans="1:4">
      <c r="A4" s="4" t="s">
        <v>883</v>
      </c>
      <c r="B4" s="6" t="n">
        <v>15800000</v>
      </c>
      <c r="C4" s="6" t="n">
        <v>11400000</v>
      </c>
      <c r="D4" s="6" t="n">
        <v>0</v>
      </c>
    </row>
    <row r="5" spans="1:4">
      <c r="A5" s="4" t="s">
        <v>244</v>
      </c>
    </row>
    <row r="6" spans="1:4">
      <c r="A6" s="3" t="s">
        <v>882</v>
      </c>
    </row>
    <row r="7" spans="1:4">
      <c r="A7" s="4" t="s">
        <v>884</v>
      </c>
      <c r="B7" s="6" t="n">
        <v>4600000</v>
      </c>
      <c r="C7" s="6" t="n">
        <v>25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3"/>
    <col customWidth="1" max="2" min="2" width="80"/>
    <col customWidth="1" max="3" min="3" width="8"/>
    <col customWidth="1" max="4" min="4" width="13"/>
    <col customWidth="1" max="5" min="5" width="27"/>
    <col customWidth="1" max="6" min="6" width="18"/>
    <col customWidth="1" max="7" min="7" width="37"/>
    <col customWidth="1" max="8" min="8" width="15"/>
  </cols>
  <sheetData>
    <row r="1" spans="1:8">
      <c r="A1" s="1" t="s">
        <v>161</v>
      </c>
      <c r="B1" s="2" t="s">
        <v>162</v>
      </c>
      <c r="D1" s="2" t="s">
        <v>163</v>
      </c>
      <c r="E1" s="2" t="s">
        <v>164</v>
      </c>
      <c r="F1" s="2" t="s">
        <v>165</v>
      </c>
      <c r="G1" s="2" t="s">
        <v>166</v>
      </c>
      <c r="H1" s="2" t="s">
        <v>167</v>
      </c>
    </row>
    <row r="2" spans="1:8">
      <c r="A2" s="4" t="s">
        <v>168</v>
      </c>
      <c r="B2" s="6" t="n">
        <v>241699</v>
      </c>
      <c r="E2" s="6" t="n">
        <v>18446</v>
      </c>
      <c r="F2" s="6" t="n">
        <v>235455</v>
      </c>
      <c r="G2" s="6" t="n">
        <v>-11578</v>
      </c>
      <c r="H2" s="6" t="n">
        <v>-624</v>
      </c>
    </row>
    <row r="3" spans="1:8">
      <c r="A3" s="4" t="s">
        <v>169</v>
      </c>
      <c r="D3" s="5" t="n">
        <v>33365000</v>
      </c>
      <c r="H3" s="5" t="n">
        <v>-71000</v>
      </c>
    </row>
    <row r="4" spans="1:8">
      <c r="A4" s="4" t="s">
        <v>170</v>
      </c>
      <c r="B4" s="5" t="n">
        <v>11307</v>
      </c>
      <c r="E4" s="5" t="n">
        <v>11307</v>
      </c>
    </row>
    <row r="5" spans="1:8">
      <c r="A5" s="4" t="s">
        <v>171</v>
      </c>
      <c r="D5" s="5" t="n">
        <v>564000</v>
      </c>
    </row>
    <row r="6" spans="1:8">
      <c r="A6" s="4" t="s">
        <v>172</v>
      </c>
      <c r="B6" s="5" t="n">
        <v>28</v>
      </c>
      <c r="E6" s="5" t="n">
        <v>28</v>
      </c>
    </row>
    <row r="7" spans="1:8">
      <c r="A7" s="4" t="s">
        <v>173</v>
      </c>
      <c r="D7" s="5" t="n">
        <v>4000</v>
      </c>
    </row>
    <row r="8" spans="1:8">
      <c r="A8" s="4" t="s">
        <v>134</v>
      </c>
      <c r="B8" s="5" t="n">
        <v>17614</v>
      </c>
      <c r="F8" s="5" t="n">
        <v>17614</v>
      </c>
    </row>
    <row r="9" spans="1:8">
      <c r="A9" s="4" t="s">
        <v>135</v>
      </c>
      <c r="B9" s="5" t="n">
        <v>11626</v>
      </c>
      <c r="F9" s="5" t="n">
        <v>11626</v>
      </c>
    </row>
    <row r="10" spans="1:8">
      <c r="A10" s="4" t="s">
        <v>174</v>
      </c>
      <c r="B10" s="5" t="n">
        <v>4492</v>
      </c>
      <c r="C10" s="4" t="s">
        <v>150</v>
      </c>
      <c r="G10" s="5" t="n">
        <v>4492</v>
      </c>
    </row>
    <row r="11" spans="1:8">
      <c r="A11" s="4" t="s">
        <v>175</v>
      </c>
      <c r="B11" s="5" t="n">
        <v>-5079</v>
      </c>
      <c r="H11" s="6" t="n">
        <v>-5079</v>
      </c>
    </row>
    <row r="12" spans="1:8">
      <c r="A12" s="4" t="s">
        <v>176</v>
      </c>
      <c r="H12" s="5" t="n">
        <v>-357000</v>
      </c>
    </row>
    <row r="13" spans="1:8">
      <c r="A13" s="4" t="s">
        <v>177</v>
      </c>
      <c r="B13" s="5" t="n">
        <v>281687</v>
      </c>
      <c r="E13" s="5" t="n">
        <v>29781</v>
      </c>
      <c r="F13" s="5" t="n">
        <v>264695</v>
      </c>
      <c r="G13" s="5" t="n">
        <v>-7086</v>
      </c>
      <c r="H13" s="6" t="n">
        <v>-5703</v>
      </c>
    </row>
    <row r="14" spans="1:8">
      <c r="A14" s="4" t="s">
        <v>178</v>
      </c>
      <c r="D14" s="5" t="n">
        <v>33933000</v>
      </c>
      <c r="H14" s="5" t="n">
        <v>-428000</v>
      </c>
    </row>
    <row r="15" spans="1:8">
      <c r="A15" s="4" t="s">
        <v>170</v>
      </c>
      <c r="B15" s="5" t="n">
        <v>11660</v>
      </c>
      <c r="E15" s="5" t="n">
        <v>11660</v>
      </c>
    </row>
    <row r="16" spans="1:8">
      <c r="A16" s="4" t="s">
        <v>171</v>
      </c>
      <c r="D16" s="5" t="n">
        <v>604000</v>
      </c>
    </row>
    <row r="17" spans="1:8">
      <c r="A17" s="4" t="s">
        <v>172</v>
      </c>
      <c r="B17" s="5" t="n">
        <v>6734</v>
      </c>
      <c r="E17" s="5" t="n">
        <v>6734</v>
      </c>
    </row>
    <row r="18" spans="1:8">
      <c r="A18" s="4" t="s">
        <v>173</v>
      </c>
      <c r="D18" s="5" t="n">
        <v>320000</v>
      </c>
    </row>
    <row r="19" spans="1:8">
      <c r="A19" s="4" t="s">
        <v>134</v>
      </c>
      <c r="B19" s="5" t="n">
        <v>63572</v>
      </c>
      <c r="F19" s="5" t="n">
        <v>63572</v>
      </c>
    </row>
    <row r="20" spans="1:8">
      <c r="A20" s="4" t="s">
        <v>135</v>
      </c>
      <c r="B20" s="5" t="n">
        <v>6526</v>
      </c>
      <c r="F20" s="5" t="n">
        <v>6526</v>
      </c>
    </row>
    <row r="21" spans="1:8">
      <c r="A21" s="4" t="s">
        <v>174</v>
      </c>
      <c r="B21" s="5" t="n">
        <v>-5097</v>
      </c>
      <c r="C21" s="4" t="s">
        <v>150</v>
      </c>
      <c r="G21" s="5" t="n">
        <v>-5097</v>
      </c>
    </row>
    <row r="22" spans="1:8">
      <c r="A22" s="4" t="s">
        <v>175</v>
      </c>
      <c r="B22" s="5" t="n">
        <v>-17314</v>
      </c>
      <c r="H22" s="6" t="n">
        <v>-17314</v>
      </c>
    </row>
    <row r="23" spans="1:8">
      <c r="A23" s="4" t="s">
        <v>176</v>
      </c>
      <c r="H23" s="5" t="n">
        <v>-844000</v>
      </c>
    </row>
    <row r="24" spans="1:8">
      <c r="A24" s="4" t="s">
        <v>151</v>
      </c>
      <c r="B24" s="5" t="n">
        <v>1622</v>
      </c>
      <c r="C24" s="4" t="s">
        <v>152</v>
      </c>
      <c r="F24" s="5" t="n">
        <v>1622</v>
      </c>
      <c r="G24" s="5" t="n">
        <v>-1622</v>
      </c>
    </row>
    <row r="25" spans="1:8">
      <c r="A25" s="4" t="s">
        <v>179</v>
      </c>
      <c r="B25" s="6" t="n">
        <v>347768</v>
      </c>
      <c r="E25" s="5" t="n">
        <v>48175</v>
      </c>
      <c r="F25" s="5" t="n">
        <v>336415</v>
      </c>
      <c r="G25" s="5" t="n">
        <v>-13805</v>
      </c>
      <c r="H25" s="6" t="n">
        <v>-23017</v>
      </c>
    </row>
    <row r="26" spans="1:8">
      <c r="A26" s="4" t="s">
        <v>180</v>
      </c>
      <c r="B26" s="5" t="n">
        <v>34856553</v>
      </c>
      <c r="D26" s="5" t="n">
        <v>34857000</v>
      </c>
      <c r="H26" s="5" t="n">
        <v>-1272</v>
      </c>
    </row>
    <row r="27" spans="1:8">
      <c r="A27" s="4" t="s">
        <v>170</v>
      </c>
      <c r="B27" s="6" t="n">
        <v>11967</v>
      </c>
      <c r="E27" s="5" t="n">
        <v>11967</v>
      </c>
    </row>
    <row r="28" spans="1:8">
      <c r="A28" s="4" t="s">
        <v>181</v>
      </c>
      <c r="B28" s="5" t="n">
        <v>94</v>
      </c>
      <c r="E28" s="5" t="n">
        <v>94</v>
      </c>
    </row>
    <row r="29" spans="1:8">
      <c r="A29" s="4" t="s">
        <v>182</v>
      </c>
      <c r="D29" s="5" t="n">
        <v>5000</v>
      </c>
    </row>
    <row r="30" spans="1:8">
      <c r="A30" s="4" t="s">
        <v>171</v>
      </c>
      <c r="D30" s="5" t="n">
        <v>540000</v>
      </c>
    </row>
    <row r="31" spans="1:8">
      <c r="A31" s="4" t="s">
        <v>172</v>
      </c>
      <c r="B31" s="5" t="n">
        <v>3555</v>
      </c>
      <c r="E31" s="5" t="n">
        <v>3555</v>
      </c>
    </row>
    <row r="32" spans="1:8">
      <c r="A32" s="4" t="s">
        <v>173</v>
      </c>
      <c r="D32" s="5" t="n">
        <v>363000</v>
      </c>
    </row>
    <row r="33" spans="1:8">
      <c r="A33" s="4" t="s">
        <v>134</v>
      </c>
      <c r="B33" s="5" t="n">
        <v>128016</v>
      </c>
      <c r="F33" s="5" t="n">
        <v>128016</v>
      </c>
    </row>
    <row r="34" spans="1:8">
      <c r="A34" s="4" t="s">
        <v>135</v>
      </c>
      <c r="B34" s="5" t="n">
        <v>-91404</v>
      </c>
      <c r="F34" s="5" t="n">
        <v>-91404</v>
      </c>
    </row>
    <row r="35" spans="1:8">
      <c r="A35" s="4" t="s">
        <v>174</v>
      </c>
      <c r="B35" s="5" t="n">
        <v>10739</v>
      </c>
      <c r="C35" s="4" t="s">
        <v>150</v>
      </c>
      <c r="G35" s="5" t="n">
        <v>10739</v>
      </c>
    </row>
    <row r="36" spans="1:8">
      <c r="A36" s="4" t="s">
        <v>175</v>
      </c>
      <c r="B36" s="5" t="n">
        <v>-33776</v>
      </c>
      <c r="H36" s="6" t="n">
        <v>-33776</v>
      </c>
    </row>
    <row r="37" spans="1:8">
      <c r="A37" s="4" t="s">
        <v>176</v>
      </c>
      <c r="H37" s="5" t="n">
        <v>-1518000</v>
      </c>
    </row>
    <row r="38" spans="1:8">
      <c r="A38" s="4" t="s">
        <v>183</v>
      </c>
      <c r="B38" s="5" t="n">
        <v>-346</v>
      </c>
      <c r="F38" s="5" t="n">
        <v>-346</v>
      </c>
    </row>
    <row r="39" spans="1:8">
      <c r="A39" s="4" t="s">
        <v>184</v>
      </c>
      <c r="B39" s="6" t="n">
        <v>376613</v>
      </c>
      <c r="E39" s="6" t="n">
        <v>63791</v>
      </c>
      <c r="F39" s="6" t="n">
        <v>372681</v>
      </c>
      <c r="G39" s="6" t="n">
        <v>-3066</v>
      </c>
      <c r="H39" s="6" t="n">
        <v>-56793</v>
      </c>
    </row>
    <row r="40" spans="1:8">
      <c r="A40" s="4" t="s">
        <v>185</v>
      </c>
      <c r="B40" s="5" t="n">
        <v>35764943</v>
      </c>
      <c r="D40" s="5" t="n">
        <v>35765000</v>
      </c>
      <c r="H40" s="5" t="n">
        <v>-2790</v>
      </c>
    </row>
    <row r="41" spans="1:8"/>
    <row r="42" spans="1:8">
      <c r="A42" s="4" t="s">
        <v>68</v>
      </c>
      <c r="B42" s="4" t="s">
        <v>155</v>
      </c>
    </row>
    <row r="43" spans="1:8">
      <c r="A43" s="4" t="s">
        <v>156</v>
      </c>
      <c r="B43" s="4" t="s">
        <v>157</v>
      </c>
    </row>
    <row r="44" spans="1:8">
      <c r="A44" s="4" t="s">
        <v>152</v>
      </c>
      <c r="B44" s="4" t="s">
        <v>158</v>
      </c>
    </row>
  </sheetData>
  <mergeCells count="5">
    <mergeCell ref="B1:C1"/>
    <mergeCell ref="A41:H41"/>
    <mergeCell ref="B42:H42"/>
    <mergeCell ref="B43:H43"/>
    <mergeCell ref="B44:H44"/>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5</v>
      </c>
      <c r="D2" s="2" t="s">
        <v>117</v>
      </c>
    </row>
    <row r="3" spans="1:4">
      <c r="A3" s="3" t="s">
        <v>886</v>
      </c>
    </row>
    <row r="4" spans="1:4">
      <c r="A4" s="4" t="s">
        <v>887</v>
      </c>
      <c r="B4" s="6" t="n">
        <v>70250</v>
      </c>
      <c r="C4" s="6" t="n">
        <v>68350</v>
      </c>
      <c r="D4" s="6" t="n">
        <v>63529</v>
      </c>
    </row>
    <row r="5" spans="1:4">
      <c r="A5" s="4" t="s">
        <v>888</v>
      </c>
      <c r="B5" s="5" t="n">
        <v>-39392</v>
      </c>
      <c r="C5" s="5" t="n">
        <v>9581</v>
      </c>
      <c r="D5" s="5" t="n">
        <v>17263</v>
      </c>
    </row>
    <row r="6" spans="1:4">
      <c r="A6" s="3" t="s">
        <v>889</v>
      </c>
    </row>
    <row r="7" spans="1:4">
      <c r="A7" s="4" t="s">
        <v>890</v>
      </c>
      <c r="B7" s="6" t="n">
        <v>146039</v>
      </c>
      <c r="C7" s="6" t="n">
        <v>98043</v>
      </c>
      <c r="D7" s="6" t="n">
        <v>7540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891</v>
      </c>
      <c r="B1" s="2" t="s">
        <v>1</v>
      </c>
    </row>
    <row r="2" spans="1:3">
      <c r="B2" s="2" t="s">
        <v>892</v>
      </c>
      <c r="C2" s="2" t="s">
        <v>462</v>
      </c>
    </row>
    <row r="3" spans="1:3">
      <c r="A3" s="3" t="s">
        <v>278</v>
      </c>
    </row>
    <row r="4" spans="1:3">
      <c r="A4" s="4" t="s">
        <v>893</v>
      </c>
      <c r="B4" s="5" t="n">
        <v>1</v>
      </c>
    </row>
    <row r="5" spans="1:3">
      <c r="A5" s="4" t="s">
        <v>894</v>
      </c>
      <c r="B5" s="5" t="n">
        <v>1</v>
      </c>
    </row>
    <row r="6" spans="1:3">
      <c r="A6" s="4" t="s">
        <v>895</v>
      </c>
      <c r="B6" s="6" t="n">
        <v>54540</v>
      </c>
      <c r="C6" s="6" t="n">
        <v>4606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415</v>
      </c>
      <c r="J1" s="2" t="s">
        <v>1</v>
      </c>
    </row>
    <row r="2" spans="1:12">
      <c r="B2" s="2" t="s">
        <v>2</v>
      </c>
      <c r="C2" s="2" t="s">
        <v>416</v>
      </c>
      <c r="D2" s="2" t="s">
        <v>4</v>
      </c>
      <c r="E2" s="2" t="s">
        <v>417</v>
      </c>
      <c r="F2" s="2" t="s">
        <v>65</v>
      </c>
      <c r="G2" s="2" t="s">
        <v>418</v>
      </c>
      <c r="H2" s="2" t="s">
        <v>419</v>
      </c>
      <c r="I2" s="2" t="s">
        <v>420</v>
      </c>
      <c r="J2" s="2" t="s">
        <v>2</v>
      </c>
      <c r="K2" s="2" t="s">
        <v>65</v>
      </c>
      <c r="L2" s="2" t="s">
        <v>117</v>
      </c>
    </row>
    <row r="3" spans="1:12">
      <c r="A3" s="3" t="s">
        <v>897</v>
      </c>
    </row>
    <row r="4" spans="1:12">
      <c r="A4" s="4" t="s">
        <v>119</v>
      </c>
      <c r="B4" s="6" t="n">
        <v>345262</v>
      </c>
      <c r="C4" s="6" t="n">
        <v>305612</v>
      </c>
      <c r="D4" s="6" t="n">
        <v>259445</v>
      </c>
      <c r="E4" s="6" t="n">
        <v>264438</v>
      </c>
      <c r="F4" s="6" t="n">
        <v>276706</v>
      </c>
      <c r="G4" s="6" t="n">
        <v>257315</v>
      </c>
      <c r="H4" s="6" t="n">
        <v>219291</v>
      </c>
      <c r="I4" s="6" t="n">
        <v>219309</v>
      </c>
      <c r="J4" s="6" t="n">
        <v>1174757</v>
      </c>
      <c r="K4" s="6" t="n">
        <v>972621</v>
      </c>
      <c r="L4" s="6" t="n">
        <v>728903</v>
      </c>
    </row>
    <row r="5" spans="1:12">
      <c r="A5" s="4" t="s">
        <v>898</v>
      </c>
    </row>
    <row r="6" spans="1:12">
      <c r="A6" s="3" t="s">
        <v>897</v>
      </c>
    </row>
    <row r="7" spans="1:12">
      <c r="A7" s="4" t="s">
        <v>119</v>
      </c>
      <c r="J7" s="5" t="n">
        <v>1153308</v>
      </c>
      <c r="K7" s="5" t="n">
        <v>946515</v>
      </c>
      <c r="L7" s="5" t="n">
        <v>709537</v>
      </c>
    </row>
    <row r="8" spans="1:12">
      <c r="A8" s="4" t="s">
        <v>899</v>
      </c>
    </row>
    <row r="9" spans="1:12">
      <c r="A9" s="3" t="s">
        <v>897</v>
      </c>
    </row>
    <row r="10" spans="1:12">
      <c r="A10" s="4" t="s">
        <v>119</v>
      </c>
      <c r="J10" s="6" t="n">
        <v>21449</v>
      </c>
      <c r="K10" s="6" t="n">
        <v>26106</v>
      </c>
      <c r="L10" s="6" t="n">
        <v>1936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65</v>
      </c>
    </row>
    <row r="3" spans="1:3">
      <c r="A3" s="3" t="s">
        <v>901</v>
      </c>
    </row>
    <row r="4" spans="1:3">
      <c r="A4" s="4" t="s">
        <v>902</v>
      </c>
      <c r="B4" s="6" t="n">
        <v>0</v>
      </c>
      <c r="C4" s="6" t="n">
        <v>0</v>
      </c>
    </row>
    <row r="5" spans="1:3">
      <c r="A5" s="4" t="s">
        <v>903</v>
      </c>
      <c r="B5" s="6" t="n">
        <v>0</v>
      </c>
      <c r="C5" s="6" t="n">
        <v>0</v>
      </c>
    </row>
    <row r="6" spans="1:3">
      <c r="A6" s="4" t="s">
        <v>435</v>
      </c>
    </row>
    <row r="7" spans="1:3">
      <c r="A7" s="3" t="s">
        <v>901</v>
      </c>
    </row>
    <row r="8" spans="1:3">
      <c r="A8" s="4" t="s">
        <v>436</v>
      </c>
      <c r="B8" s="4" t="s">
        <v>437</v>
      </c>
    </row>
    <row r="9" spans="1:3">
      <c r="A9" s="4" t="s">
        <v>904</v>
      </c>
    </row>
    <row r="10" spans="1:3">
      <c r="A10" s="3" t="s">
        <v>901</v>
      </c>
    </row>
    <row r="11" spans="1:3">
      <c r="A11" s="4" t="s">
        <v>905</v>
      </c>
      <c r="C11" s="4" t="s">
        <v>453</v>
      </c>
    </row>
    <row r="12" spans="1:3">
      <c r="A12" s="4" t="s">
        <v>906</v>
      </c>
    </row>
    <row r="13" spans="1:3">
      <c r="A13" s="3" t="s">
        <v>901</v>
      </c>
    </row>
    <row r="14" spans="1:3">
      <c r="A14" s="4" t="s">
        <v>905</v>
      </c>
      <c r="C14" s="4" t="s">
        <v>453</v>
      </c>
    </row>
    <row r="15" spans="1:3">
      <c r="A15" s="4" t="s">
        <v>907</v>
      </c>
    </row>
    <row r="16" spans="1:3">
      <c r="A16" s="3" t="s">
        <v>901</v>
      </c>
    </row>
    <row r="17" spans="1:3">
      <c r="A17" s="4" t="s">
        <v>905</v>
      </c>
      <c r="C17" s="4" t="s">
        <v>908</v>
      </c>
    </row>
    <row r="18" spans="1:3">
      <c r="A18" s="4" t="s">
        <v>909</v>
      </c>
    </row>
    <row r="19" spans="1:3">
      <c r="A19" s="3" t="s">
        <v>901</v>
      </c>
    </row>
    <row r="20" spans="1:3">
      <c r="A20" s="4" t="s">
        <v>910</v>
      </c>
      <c r="C20" s="4" t="s">
        <v>911</v>
      </c>
    </row>
    <row r="21" spans="1:3">
      <c r="A21" s="4" t="s">
        <v>912</v>
      </c>
    </row>
    <row r="22" spans="1:3">
      <c r="A22" s="3" t="s">
        <v>901</v>
      </c>
    </row>
    <row r="23" spans="1:3">
      <c r="A23" s="4" t="s">
        <v>905</v>
      </c>
      <c r="C23" s="4" t="s">
        <v>913</v>
      </c>
    </row>
    <row r="24" spans="1:3">
      <c r="A24" s="4" t="s">
        <v>914</v>
      </c>
    </row>
    <row r="25" spans="1:3">
      <c r="A25" s="3" t="s">
        <v>901</v>
      </c>
    </row>
    <row r="26" spans="1:3">
      <c r="A26" s="4" t="s">
        <v>910</v>
      </c>
      <c r="C26" s="4" t="s">
        <v>915</v>
      </c>
    </row>
    <row r="27" spans="1:3">
      <c r="A27" s="4" t="s">
        <v>916</v>
      </c>
    </row>
    <row r="28" spans="1:3">
      <c r="A28" s="3" t="s">
        <v>901</v>
      </c>
    </row>
    <row r="29" spans="1:3">
      <c r="A29" s="4" t="s">
        <v>917</v>
      </c>
      <c r="B29" s="6" t="n">
        <v>0</v>
      </c>
      <c r="C29" s="6" t="n">
        <v>0</v>
      </c>
    </row>
    <row r="30" spans="1:3">
      <c r="A30" s="4" t="s">
        <v>918</v>
      </c>
      <c r="B30" s="5" t="n">
        <v>14316000</v>
      </c>
    </row>
    <row r="31" spans="1:3">
      <c r="A31" s="4" t="s">
        <v>919</v>
      </c>
    </row>
    <row r="32" spans="1:3">
      <c r="A32" s="3" t="s">
        <v>901</v>
      </c>
    </row>
    <row r="33" spans="1:3">
      <c r="A33" s="4" t="s">
        <v>917</v>
      </c>
      <c r="B33" s="5" t="n">
        <v>0</v>
      </c>
      <c r="C33" s="5" t="n">
        <v>0</v>
      </c>
    </row>
    <row r="34" spans="1:3">
      <c r="A34" s="4" t="s">
        <v>918</v>
      </c>
      <c r="B34" s="6" t="n">
        <v>0</v>
      </c>
      <c r="C34"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0</v>
      </c>
      <c r="C1" s="2" t="s">
        <v>2</v>
      </c>
      <c r="D1" s="2" t="s">
        <v>65</v>
      </c>
    </row>
    <row r="2" spans="1:4">
      <c r="A2" s="3" t="s">
        <v>901</v>
      </c>
    </row>
    <row r="3" spans="1:4">
      <c r="A3" s="4" t="s">
        <v>921</v>
      </c>
      <c r="B3" s="4" t="s">
        <v>68</v>
      </c>
      <c r="C3" s="6" t="n">
        <v>2867</v>
      </c>
      <c r="D3" s="6" t="n">
        <v>2052</v>
      </c>
    </row>
    <row r="4" spans="1:4">
      <c r="A4" s="4" t="s">
        <v>922</v>
      </c>
      <c r="B4" s="4" t="s">
        <v>156</v>
      </c>
      <c r="C4" s="5" t="n">
        <v>11449</v>
      </c>
    </row>
    <row r="5" spans="1:4">
      <c r="A5" s="4" t="s">
        <v>162</v>
      </c>
      <c r="C5" s="5" t="n">
        <v>14316</v>
      </c>
    </row>
    <row r="6" spans="1:4">
      <c r="A6" s="4" t="s">
        <v>923</v>
      </c>
    </row>
    <row r="7" spans="1:4">
      <c r="A7" s="3" t="s">
        <v>901</v>
      </c>
    </row>
    <row r="8" spans="1:4">
      <c r="A8" s="4" t="s">
        <v>921</v>
      </c>
      <c r="B8" s="4" t="s">
        <v>68</v>
      </c>
      <c r="C8" s="5" t="n">
        <v>2867</v>
      </c>
      <c r="D8" s="6" t="n">
        <v>2052</v>
      </c>
    </row>
    <row r="9" spans="1:4">
      <c r="A9" s="4" t="s">
        <v>922</v>
      </c>
      <c r="B9" s="4" t="s">
        <v>156</v>
      </c>
      <c r="C9" s="5" t="n">
        <v>11449</v>
      </c>
    </row>
    <row r="10" spans="1:4">
      <c r="A10" s="4" t="s">
        <v>162</v>
      </c>
      <c r="C10" s="6" t="n">
        <v>14316</v>
      </c>
    </row>
    <row r="11" spans="1:4"/>
    <row r="12" spans="1:4">
      <c r="A12" s="4" t="s">
        <v>68</v>
      </c>
      <c r="B12" s="4" t="s">
        <v>924</v>
      </c>
    </row>
    <row r="13" spans="1:4">
      <c r="A13" s="4" t="s">
        <v>156</v>
      </c>
      <c r="B13" s="4" t="s">
        <v>925</v>
      </c>
    </row>
  </sheetData>
  <mergeCells count="4">
    <mergeCell ref="A1:B1"/>
    <mergeCell ref="A11:C11"/>
    <mergeCell ref="B12:C12"/>
    <mergeCell ref="B13:C1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26</v>
      </c>
      <c r="C1" s="2" t="s">
        <v>2</v>
      </c>
      <c r="D1" s="2" t="s">
        <v>65</v>
      </c>
      <c r="E1" s="2" t="s">
        <v>117</v>
      </c>
      <c r="F1" s="2" t="s">
        <v>476</v>
      </c>
    </row>
    <row r="2" spans="1:6">
      <c r="A2" s="3" t="s">
        <v>927</v>
      </c>
    </row>
    <row r="3" spans="1:6">
      <c r="A3" s="4" t="s">
        <v>928</v>
      </c>
      <c r="C3" s="6" t="n">
        <v>1511</v>
      </c>
      <c r="D3" s="6" t="n">
        <v>2166</v>
      </c>
      <c r="E3" s="6" t="n">
        <v>2258</v>
      </c>
      <c r="F3" s="6" t="n">
        <v>1996</v>
      </c>
    </row>
    <row r="4" spans="1:6">
      <c r="A4" s="4" t="s">
        <v>929</v>
      </c>
    </row>
    <row r="5" spans="1:6">
      <c r="A5" s="3" t="s">
        <v>930</v>
      </c>
    </row>
    <row r="6" spans="1:6">
      <c r="A6" s="4" t="s">
        <v>67</v>
      </c>
      <c r="C6" s="5" t="n">
        <v>35895</v>
      </c>
      <c r="D6" s="5" t="n">
        <v>28114</v>
      </c>
    </row>
    <row r="7" spans="1:6">
      <c r="A7" s="4" t="s">
        <v>69</v>
      </c>
      <c r="C7" s="5" t="n">
        <v>45069</v>
      </c>
      <c r="D7" s="5" t="n">
        <v>22169</v>
      </c>
    </row>
    <row r="8" spans="1:6">
      <c r="A8" s="4" t="s">
        <v>931</v>
      </c>
      <c r="B8" s="4" t="s">
        <v>68</v>
      </c>
      <c r="C8" s="5" t="n">
        <v>322720</v>
      </c>
      <c r="D8" s="5" t="n">
        <v>199830</v>
      </c>
    </row>
    <row r="9" spans="1:6">
      <c r="A9" s="4" t="s">
        <v>932</v>
      </c>
      <c r="B9" s="4" t="s">
        <v>68</v>
      </c>
      <c r="C9" s="5" t="n">
        <v>739930</v>
      </c>
      <c r="D9" s="5" t="n">
        <v>580282</v>
      </c>
    </row>
    <row r="10" spans="1:6">
      <c r="A10" s="4" t="s">
        <v>933</v>
      </c>
      <c r="B10" s="4" t="s">
        <v>156</v>
      </c>
      <c r="C10" s="5" t="n">
        <v>6703</v>
      </c>
      <c r="D10" s="5" t="n">
        <v>6703</v>
      </c>
    </row>
    <row r="11" spans="1:6">
      <c r="A11" s="4" t="s">
        <v>162</v>
      </c>
      <c r="C11" s="5" t="n">
        <v>1150317</v>
      </c>
      <c r="D11" s="5" t="n">
        <v>837098</v>
      </c>
    </row>
    <row r="12" spans="1:6">
      <c r="A12" s="3" t="s">
        <v>927</v>
      </c>
    </row>
    <row r="13" spans="1:6">
      <c r="A13" s="4" t="s">
        <v>928</v>
      </c>
      <c r="C13" s="5" t="n">
        <v>1511</v>
      </c>
      <c r="D13" s="5" t="n">
        <v>2166</v>
      </c>
    </row>
    <row r="14" spans="1:6">
      <c r="A14" s="4" t="s">
        <v>638</v>
      </c>
      <c r="C14" s="5" t="n">
        <v>72000</v>
      </c>
      <c r="D14" s="5" t="n">
        <v>22000</v>
      </c>
    </row>
    <row r="15" spans="1:6">
      <c r="A15" s="4" t="s">
        <v>934</v>
      </c>
      <c r="C15" s="5" t="n">
        <v>307885</v>
      </c>
      <c r="D15" s="5" t="n">
        <v>227288</v>
      </c>
    </row>
    <row r="16" spans="1:6">
      <c r="A16" s="4" t="s">
        <v>162</v>
      </c>
      <c r="C16" s="5" t="n">
        <v>1006396</v>
      </c>
      <c r="D16" s="5" t="n">
        <v>876454</v>
      </c>
    </row>
    <row r="17" spans="1:6">
      <c r="A17" s="4" t="s">
        <v>935</v>
      </c>
    </row>
    <row r="18" spans="1:6">
      <c r="A18" s="3" t="s">
        <v>927</v>
      </c>
    </row>
    <row r="19" spans="1:6">
      <c r="A19" s="4" t="s">
        <v>640</v>
      </c>
      <c r="C19" s="5" t="n">
        <v>250000</v>
      </c>
      <c r="D19" s="5" t="n">
        <v>250000</v>
      </c>
    </row>
    <row r="20" spans="1:6">
      <c r="A20" s="4" t="s">
        <v>936</v>
      </c>
    </row>
    <row r="21" spans="1:6">
      <c r="A21" s="3" t="s">
        <v>927</v>
      </c>
    </row>
    <row r="22" spans="1:6">
      <c r="A22" s="4" t="s">
        <v>640</v>
      </c>
      <c r="C22" s="5" t="n">
        <v>375000</v>
      </c>
      <c r="D22" s="5" t="n">
        <v>375000</v>
      </c>
    </row>
    <row r="23" spans="1:6">
      <c r="A23" s="4" t="s">
        <v>937</v>
      </c>
    </row>
    <row r="24" spans="1:6">
      <c r="A24" s="3" t="s">
        <v>930</v>
      </c>
    </row>
    <row r="25" spans="1:6">
      <c r="A25" s="4" t="s">
        <v>67</v>
      </c>
      <c r="C25" s="5" t="n">
        <v>35895</v>
      </c>
      <c r="D25" s="5" t="n">
        <v>28114</v>
      </c>
    </row>
    <row r="26" spans="1:6">
      <c r="A26" s="4" t="s">
        <v>69</v>
      </c>
      <c r="C26" s="5" t="n">
        <v>45069</v>
      </c>
      <c r="D26" s="5" t="n">
        <v>22169</v>
      </c>
    </row>
    <row r="27" spans="1:6">
      <c r="A27" s="4" t="s">
        <v>162</v>
      </c>
      <c r="C27" s="5" t="n">
        <v>80964</v>
      </c>
      <c r="D27" s="5" t="n">
        <v>50283</v>
      </c>
    </row>
    <row r="28" spans="1:6">
      <c r="A28" s="4" t="s">
        <v>938</v>
      </c>
    </row>
    <row r="29" spans="1:6">
      <c r="A29" s="3" t="s">
        <v>927</v>
      </c>
    </row>
    <row r="30" spans="1:6">
      <c r="A30" s="4" t="s">
        <v>934</v>
      </c>
      <c r="C30" s="5" t="n">
        <v>308513</v>
      </c>
      <c r="D30" s="5" t="n">
        <v>225474</v>
      </c>
    </row>
    <row r="31" spans="1:6">
      <c r="A31" s="4" t="s">
        <v>162</v>
      </c>
      <c r="C31" s="5" t="n">
        <v>902954</v>
      </c>
      <c r="D31" s="5" t="n">
        <v>744537</v>
      </c>
    </row>
    <row r="32" spans="1:6">
      <c r="A32" s="4" t="s">
        <v>939</v>
      </c>
    </row>
    <row r="33" spans="1:6">
      <c r="A33" s="3" t="s">
        <v>927</v>
      </c>
    </row>
    <row r="34" spans="1:6">
      <c r="A34" s="4" t="s">
        <v>640</v>
      </c>
      <c r="C34" s="5" t="n">
        <v>238750</v>
      </c>
      <c r="D34" s="5" t="n">
        <v>212500</v>
      </c>
    </row>
    <row r="35" spans="1:6">
      <c r="A35" s="4" t="s">
        <v>940</v>
      </c>
    </row>
    <row r="36" spans="1:6">
      <c r="A36" s="3" t="s">
        <v>927</v>
      </c>
    </row>
    <row r="37" spans="1:6">
      <c r="A37" s="4" t="s">
        <v>640</v>
      </c>
      <c r="C37" s="5" t="n">
        <v>355691</v>
      </c>
      <c r="D37" s="5" t="n">
        <v>306563</v>
      </c>
    </row>
    <row r="38" spans="1:6">
      <c r="A38" s="4" t="s">
        <v>941</v>
      </c>
    </row>
    <row r="39" spans="1:6">
      <c r="A39" s="3" t="s">
        <v>930</v>
      </c>
    </row>
    <row r="40" spans="1:6">
      <c r="A40" s="4" t="s">
        <v>931</v>
      </c>
      <c r="B40" s="4" t="s">
        <v>68</v>
      </c>
      <c r="C40" s="5" t="n">
        <v>358472</v>
      </c>
      <c r="D40" s="5" t="n">
        <v>199830</v>
      </c>
    </row>
    <row r="41" spans="1:6">
      <c r="A41" s="4" t="s">
        <v>932</v>
      </c>
      <c r="B41" s="4" t="s">
        <v>68</v>
      </c>
      <c r="C41" s="5" t="n">
        <v>829111</v>
      </c>
      <c r="D41" s="5" t="n">
        <v>614136</v>
      </c>
    </row>
    <row r="42" spans="1:6">
      <c r="A42" s="4" t="s">
        <v>933</v>
      </c>
      <c r="B42" s="4" t="s">
        <v>156</v>
      </c>
      <c r="C42" s="5" t="n">
        <v>6703</v>
      </c>
      <c r="D42" s="5" t="n">
        <v>6703</v>
      </c>
    </row>
    <row r="43" spans="1:6">
      <c r="A43" s="4" t="s">
        <v>162</v>
      </c>
      <c r="C43" s="5" t="n">
        <v>1194286</v>
      </c>
      <c r="D43" s="5" t="n">
        <v>820669</v>
      </c>
    </row>
    <row r="44" spans="1:6">
      <c r="A44" s="3" t="s">
        <v>927</v>
      </c>
    </row>
    <row r="45" spans="1:6">
      <c r="A45" s="4" t="s">
        <v>928</v>
      </c>
      <c r="C45" s="5" t="n">
        <v>1511</v>
      </c>
      <c r="D45" s="5" t="n">
        <v>2166</v>
      </c>
    </row>
    <row r="46" spans="1:6">
      <c r="A46" s="4" t="s">
        <v>638</v>
      </c>
      <c r="C46" s="5" t="n">
        <v>72000</v>
      </c>
      <c r="D46" s="5" t="n">
        <v>22000</v>
      </c>
    </row>
    <row r="47" spans="1:6">
      <c r="A47" s="4" t="s">
        <v>162</v>
      </c>
      <c r="C47" s="6" t="n">
        <v>73511</v>
      </c>
      <c r="D47" s="6" t="n">
        <v>24166</v>
      </c>
    </row>
    <row r="48" spans="1:6"/>
    <row r="49" spans="1:6">
      <c r="A49" s="4" t="s">
        <v>68</v>
      </c>
      <c r="B49" s="4" t="s">
        <v>942</v>
      </c>
    </row>
    <row r="50" spans="1:6">
      <c r="A50" s="4" t="s">
        <v>156</v>
      </c>
      <c r="B50" s="4" t="s">
        <v>943</v>
      </c>
    </row>
  </sheetData>
  <mergeCells count="4">
    <mergeCell ref="A1:B1"/>
    <mergeCell ref="A48:E48"/>
    <mergeCell ref="B49:E49"/>
    <mergeCell ref="B50:E5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4</v>
      </c>
      <c r="B1" s="2" t="s">
        <v>1</v>
      </c>
    </row>
    <row r="2" spans="1:5">
      <c r="B2" s="2" t="s">
        <v>2</v>
      </c>
      <c r="C2" s="2" t="s">
        <v>65</v>
      </c>
      <c r="D2" s="2" t="s">
        <v>643</v>
      </c>
      <c r="E2" s="2" t="s">
        <v>644</v>
      </c>
    </row>
    <row r="3" spans="1:5">
      <c r="A3" s="4" t="s">
        <v>639</v>
      </c>
    </row>
    <row r="4" spans="1:5">
      <c r="A4" s="3" t="s">
        <v>945</v>
      </c>
    </row>
    <row r="5" spans="1:5">
      <c r="A5" s="4" t="s">
        <v>645</v>
      </c>
      <c r="B5" s="4" t="s">
        <v>646</v>
      </c>
      <c r="C5" s="4" t="s">
        <v>646</v>
      </c>
      <c r="E5" s="4" t="s">
        <v>646</v>
      </c>
    </row>
    <row r="6" spans="1:5">
      <c r="A6" s="4" t="s">
        <v>647</v>
      </c>
      <c r="B6" s="4" t="s">
        <v>581</v>
      </c>
      <c r="C6" s="4" t="s">
        <v>581</v>
      </c>
    </row>
    <row r="7" spans="1:5">
      <c r="A7" s="4" t="s">
        <v>641</v>
      </c>
    </row>
    <row r="8" spans="1:5">
      <c r="A8" s="3" t="s">
        <v>945</v>
      </c>
    </row>
    <row r="9" spans="1:5">
      <c r="A9" s="4" t="s">
        <v>645</v>
      </c>
      <c r="B9" s="4" t="s">
        <v>646</v>
      </c>
      <c r="C9" s="4" t="s">
        <v>646</v>
      </c>
      <c r="D9" s="4" t="s">
        <v>646</v>
      </c>
    </row>
    <row r="10" spans="1:5">
      <c r="A10" s="4" t="s">
        <v>647</v>
      </c>
      <c r="B10" s="4" t="s">
        <v>648</v>
      </c>
      <c r="C10" s="4" t="s">
        <v>64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46</v>
      </c>
      <c r="B1" s="2" t="s">
        <v>415</v>
      </c>
      <c r="R1" s="2" t="s">
        <v>1</v>
      </c>
    </row>
    <row r="2" spans="1:20">
      <c r="B2" s="2" t="s">
        <v>2</v>
      </c>
      <c r="D2" s="2" t="s">
        <v>416</v>
      </c>
      <c r="F2" s="2" t="s">
        <v>4</v>
      </c>
      <c r="H2" s="2" t="s">
        <v>417</v>
      </c>
      <c r="J2" s="2" t="s">
        <v>65</v>
      </c>
      <c r="L2" s="2" t="s">
        <v>418</v>
      </c>
      <c r="N2" s="2" t="s">
        <v>419</v>
      </c>
      <c r="P2" s="2" t="s">
        <v>420</v>
      </c>
      <c r="R2" s="2" t="s">
        <v>2</v>
      </c>
      <c r="S2" s="2" t="s">
        <v>65</v>
      </c>
      <c r="T2" s="2" t="s">
        <v>117</v>
      </c>
    </row>
    <row r="3" spans="1:20">
      <c r="A3" s="3" t="s">
        <v>284</v>
      </c>
    </row>
    <row r="4" spans="1:20">
      <c r="A4" s="4" t="s">
        <v>518</v>
      </c>
      <c r="B4" s="6" t="n">
        <v>345262</v>
      </c>
      <c r="D4" s="6" t="n">
        <v>305612</v>
      </c>
      <c r="F4" s="6" t="n">
        <v>259445</v>
      </c>
      <c r="H4" s="6" t="n">
        <v>264438</v>
      </c>
      <c r="J4" s="6" t="n">
        <v>276706</v>
      </c>
      <c r="L4" s="6" t="n">
        <v>257315</v>
      </c>
      <c r="N4" s="6" t="n">
        <v>219291</v>
      </c>
      <c r="P4" s="6" t="n">
        <v>219309</v>
      </c>
      <c r="R4" s="6" t="n">
        <v>1174757</v>
      </c>
      <c r="S4" s="6" t="n">
        <v>972621</v>
      </c>
      <c r="T4" s="6" t="n">
        <v>728903</v>
      </c>
    </row>
    <row r="5" spans="1:20">
      <c r="A5" s="4" t="s">
        <v>120</v>
      </c>
      <c r="B5" s="5" t="n">
        <v>198417</v>
      </c>
      <c r="D5" s="5" t="n">
        <v>162186</v>
      </c>
      <c r="F5" s="5" t="n">
        <v>123433</v>
      </c>
      <c r="H5" s="5" t="n">
        <v>118858</v>
      </c>
      <c r="J5" s="5" t="n">
        <v>157448</v>
      </c>
      <c r="L5" s="5" t="n">
        <v>146803</v>
      </c>
      <c r="N5" s="5" t="n">
        <v>106361</v>
      </c>
      <c r="P5" s="5" t="n">
        <v>92793</v>
      </c>
      <c r="R5" s="5" t="n">
        <v>602894</v>
      </c>
      <c r="S5" s="5" t="n">
        <v>503405</v>
      </c>
      <c r="T5" s="5" t="n">
        <v>353488</v>
      </c>
    </row>
    <row r="6" spans="1:20">
      <c r="A6" s="4" t="s">
        <v>121</v>
      </c>
      <c r="B6" s="5" t="n">
        <v>146845</v>
      </c>
      <c r="D6" s="5" t="n">
        <v>143426</v>
      </c>
      <c r="F6" s="5" t="n">
        <v>136012</v>
      </c>
      <c r="H6" s="5" t="n">
        <v>145580</v>
      </c>
      <c r="J6" s="5" t="n">
        <v>119258</v>
      </c>
      <c r="L6" s="5" t="n">
        <v>110512</v>
      </c>
      <c r="N6" s="5" t="n">
        <v>112930</v>
      </c>
      <c r="P6" s="5" t="n">
        <v>126516</v>
      </c>
      <c r="R6" s="5" t="n">
        <v>571863</v>
      </c>
      <c r="S6" s="5" t="n">
        <v>469216</v>
      </c>
      <c r="T6" s="5" t="n">
        <v>375415</v>
      </c>
    </row>
    <row r="7" spans="1:20">
      <c r="A7" s="4" t="s">
        <v>134</v>
      </c>
      <c r="B7" s="5" t="n">
        <v>29528</v>
      </c>
      <c r="D7" s="5" t="n">
        <v>28883</v>
      </c>
      <c r="F7" s="5" t="n">
        <v>30626</v>
      </c>
      <c r="H7" s="5" t="n">
        <v>38979</v>
      </c>
      <c r="J7" s="5" t="n">
        <v>9794</v>
      </c>
      <c r="L7" s="5" t="n">
        <v>13267</v>
      </c>
      <c r="N7" s="5" t="n">
        <v>16060</v>
      </c>
      <c r="P7" s="5" t="n">
        <v>24451</v>
      </c>
      <c r="R7" s="5" t="n">
        <v>128016</v>
      </c>
      <c r="S7" s="5" t="n">
        <v>63572</v>
      </c>
      <c r="T7" s="5" t="n">
        <v>17614</v>
      </c>
    </row>
    <row r="8" spans="1:20">
      <c r="A8" s="4" t="s">
        <v>947</v>
      </c>
      <c r="B8" s="5" t="n">
        <v>-80081</v>
      </c>
      <c r="D8" s="5" t="n">
        <v>-1798</v>
      </c>
      <c r="F8" s="5" t="n">
        <v>-5563</v>
      </c>
      <c r="H8" s="5" t="n">
        <v>-3962</v>
      </c>
      <c r="J8" s="5" t="n">
        <v>-1123</v>
      </c>
      <c r="L8" s="5" t="n">
        <v>2037</v>
      </c>
      <c r="N8" s="5" t="n">
        <v>2165</v>
      </c>
      <c r="P8" s="5" t="n">
        <v>3447</v>
      </c>
      <c r="R8" s="5" t="n">
        <v>-91404</v>
      </c>
      <c r="S8" s="5" t="n">
        <v>6526</v>
      </c>
      <c r="T8" s="5" t="n">
        <v>11626</v>
      </c>
    </row>
    <row r="9" spans="1:20">
      <c r="A9" s="4" t="s">
        <v>136</v>
      </c>
      <c r="B9" s="6" t="n">
        <v>-50553</v>
      </c>
      <c r="D9" s="6" t="n">
        <v>27085</v>
      </c>
      <c r="F9" s="6" t="n">
        <v>25063</v>
      </c>
      <c r="H9" s="6" t="n">
        <v>35017</v>
      </c>
      <c r="J9" s="6" t="n">
        <v>8671</v>
      </c>
      <c r="L9" s="6" t="n">
        <v>15304</v>
      </c>
      <c r="N9" s="6" t="n">
        <v>18225</v>
      </c>
      <c r="P9" s="6" t="n">
        <v>27898</v>
      </c>
      <c r="R9" s="6" t="n">
        <v>36612</v>
      </c>
      <c r="S9" s="6" t="n">
        <v>70098</v>
      </c>
      <c r="T9" s="6" t="n">
        <v>29240</v>
      </c>
    </row>
    <row r="10" spans="1:20">
      <c r="A10" s="4" t="s">
        <v>948</v>
      </c>
      <c r="B10" s="8" t="n">
        <v>0.87</v>
      </c>
      <c r="D10" s="8" t="n">
        <v>0.83</v>
      </c>
      <c r="F10" s="8" t="n">
        <v>0.89</v>
      </c>
      <c r="H10" s="8" t="n">
        <v>1.13</v>
      </c>
      <c r="J10" s="8" t="n">
        <v>0.28</v>
      </c>
      <c r="L10" s="8" t="n">
        <v>0.37</v>
      </c>
      <c r="N10" s="8" t="n">
        <v>0.46</v>
      </c>
      <c r="P10" s="8" t="n">
        <v>0.71</v>
      </c>
      <c r="R10" s="8" t="n">
        <v>3.72</v>
      </c>
      <c r="S10" s="8" t="n">
        <v>1.81</v>
      </c>
      <c r="T10" s="8" t="n">
        <v>0.52</v>
      </c>
    </row>
    <row r="11" spans="1:20">
      <c r="A11" s="4" t="s">
        <v>949</v>
      </c>
      <c r="B11" s="9" t="n">
        <v>-2.35</v>
      </c>
      <c r="D11" s="9" t="n">
        <v>-0.05</v>
      </c>
      <c r="F11" s="9" t="n">
        <v>-0.16</v>
      </c>
      <c r="H11" s="9" t="n">
        <v>-0.11</v>
      </c>
      <c r="J11" s="9" t="n">
        <v>-0.03</v>
      </c>
      <c r="L11" s="9" t="n">
        <v>0.06</v>
      </c>
      <c r="N11" s="9" t="n">
        <v>0.06</v>
      </c>
      <c r="P11" s="9" t="n">
        <v>0.1</v>
      </c>
      <c r="R11" s="9" t="n">
        <v>-2.66</v>
      </c>
      <c r="S11" s="9" t="n">
        <v>0.18</v>
      </c>
      <c r="T11" s="9" t="n">
        <v>0.34</v>
      </c>
    </row>
    <row r="12" spans="1:20">
      <c r="A12" s="4" t="s">
        <v>142</v>
      </c>
      <c r="B12" s="8" t="n">
        <v>-1.48</v>
      </c>
      <c r="C12" s="4" t="s">
        <v>68</v>
      </c>
      <c r="D12" s="8" t="n">
        <v>0.78</v>
      </c>
      <c r="E12" s="4" t="s">
        <v>68</v>
      </c>
      <c r="F12" s="8" t="n">
        <v>0.73</v>
      </c>
      <c r="G12" s="4" t="s">
        <v>68</v>
      </c>
      <c r="H12" s="8" t="n">
        <v>1.02</v>
      </c>
      <c r="I12" s="4" t="s">
        <v>68</v>
      </c>
      <c r="J12" s="8" t="n">
        <v>0.25</v>
      </c>
      <c r="K12" s="4" t="s">
        <v>68</v>
      </c>
      <c r="L12" s="8" t="n">
        <v>0.43</v>
      </c>
      <c r="M12" s="4" t="s">
        <v>68</v>
      </c>
      <c r="N12" s="8" t="n">
        <v>0.52</v>
      </c>
      <c r="O12" s="4" t="s">
        <v>68</v>
      </c>
      <c r="P12" s="8" t="n">
        <v>0.8100000000000001</v>
      </c>
      <c r="Q12" s="4" t="s">
        <v>68</v>
      </c>
      <c r="R12" s="8" t="n">
        <v>1.06</v>
      </c>
      <c r="S12" s="8" t="n">
        <v>1.99</v>
      </c>
      <c r="T12" s="8" t="n">
        <v>0.86</v>
      </c>
    </row>
    <row r="13" spans="1:20">
      <c r="A13" s="4" t="s">
        <v>950</v>
      </c>
      <c r="B13" s="5" t="n">
        <v>34119</v>
      </c>
      <c r="D13" s="5" t="n">
        <v>34577</v>
      </c>
      <c r="F13" s="5" t="n">
        <v>34469</v>
      </c>
      <c r="H13" s="5" t="n">
        <v>34421</v>
      </c>
      <c r="J13" s="5" t="n">
        <v>35103</v>
      </c>
      <c r="L13" s="5" t="n">
        <v>35665</v>
      </c>
      <c r="N13" s="5" t="n">
        <v>35371</v>
      </c>
      <c r="P13" s="5" t="n">
        <v>34572</v>
      </c>
      <c r="R13" s="5" t="n">
        <v>34398</v>
      </c>
      <c r="S13" s="5" t="n">
        <v>35176</v>
      </c>
      <c r="T13" s="5" t="n">
        <v>34132</v>
      </c>
    </row>
    <row r="14" spans="1:20"/>
    <row r="15" spans="1:20">
      <c r="A15" s="4" t="s">
        <v>68</v>
      </c>
      <c r="B15" s="4" t="s">
        <v>510</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28:39Z</dcterms:created>
  <dcterms:modified xmlns:dcterms="http://purl.org/dc/terms/" xmlns:xsi="http://www.w3.org/2001/XMLSchema-instance" xsi:type="dcterms:W3CDTF">2020-02-27T17:28:39Z</dcterms:modified>
</cp:coreProperties>
</file>